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SOLIDATED STATEMENTS OF EQUI" sheetId="10" state="visible" r:id="rId10"/>
    <sheet xmlns:r="http://schemas.openxmlformats.org/officeDocument/2006/relationships" name="BASIS OF PRESENTATION AND SIGNI" sheetId="11" state="visible" r:id="rId11"/>
    <sheet xmlns:r="http://schemas.openxmlformats.org/officeDocument/2006/relationships" name="PREPAID AND OTHER CURRENT ASS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OBLIGA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QUITY" sheetId="20" state="visible" r:id="rId20"/>
    <sheet xmlns:r="http://schemas.openxmlformats.org/officeDocument/2006/relationships" name="NONCONTROLLING INTERESTS"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DISCONTINUED OPERATIONS"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PREPAID AND OTHER CURRENT ASS_2"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LONG-TERM OBLIGATION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EQUITY (Tables)" sheetId="37" state="visible" r:id="rId37"/>
    <sheet xmlns:r="http://schemas.openxmlformats.org/officeDocument/2006/relationships" name="NONCONTROLLING INTERESTS (Table" sheetId="38" state="visible" r:id="rId38"/>
    <sheet xmlns:r="http://schemas.openxmlformats.org/officeDocument/2006/relationships" name="EARNINGS PER COMMON SHARE (Tabl" sheetId="39" state="visible" r:id="rId39"/>
    <sheet xmlns:r="http://schemas.openxmlformats.org/officeDocument/2006/relationships" name="BUSINESS SEGMENTS (Tables)" sheetId="40" state="visible" r:id="rId40"/>
    <sheet xmlns:r="http://schemas.openxmlformats.org/officeDocument/2006/relationships" name="DISCONTINUED OPERATIONS (Table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PREPAID AND OTHER CURRENT ASS_3" sheetId="47" state="visible" r:id="rId47"/>
    <sheet xmlns:r="http://schemas.openxmlformats.org/officeDocument/2006/relationships" name="LEASES - Future Minimum Rental " sheetId="48" state="visible" r:id="rId48"/>
    <sheet xmlns:r="http://schemas.openxmlformats.org/officeDocument/2006/relationships" name="LEASES - Narrative (Details)" sheetId="49" state="visible" r:id="rId49"/>
    <sheet xmlns:r="http://schemas.openxmlformats.org/officeDocument/2006/relationships" name="LEASES - Information About Othe" sheetId="50" state="visible" r:id="rId50"/>
    <sheet xmlns:r="http://schemas.openxmlformats.org/officeDocument/2006/relationships" name="LEASES - Weighted Average Lease" sheetId="51" state="visible" r:id="rId51"/>
    <sheet xmlns:r="http://schemas.openxmlformats.org/officeDocument/2006/relationships" name="LEASES - Lease Costs (Details)" sheetId="52" state="visible" r:id="rId52"/>
    <sheet xmlns:r="http://schemas.openxmlformats.org/officeDocument/2006/relationships" name="LEASES - Supplemental Cash Flow" sheetId="53" state="visible" r:id="rId53"/>
    <sheet xmlns:r="http://schemas.openxmlformats.org/officeDocument/2006/relationships" name="LEASES - Maturities of Operatin"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EXPENSES (Details)" sheetId="59" state="visible" r:id="rId59"/>
    <sheet xmlns:r="http://schemas.openxmlformats.org/officeDocument/2006/relationships" name="LONG-TERM OBLIGATIONS - Long-Te" sheetId="60" state="visible" r:id="rId60"/>
    <sheet xmlns:r="http://schemas.openxmlformats.org/officeDocument/2006/relationships" name="LONG-TERM OBLIGATIONS - Current" sheetId="61" state="visible" r:id="rId61"/>
    <sheet xmlns:r="http://schemas.openxmlformats.org/officeDocument/2006/relationships" name="LONG-TERM OBLIGATIONS - Repayme" sheetId="62" state="visible" r:id="rId62"/>
    <sheet xmlns:r="http://schemas.openxmlformats.org/officeDocument/2006/relationships" name="LONG-TERM OBLIGATIONS - Offerin" sheetId="63" state="visible" r:id="rId63"/>
    <sheet xmlns:r="http://schemas.openxmlformats.org/officeDocument/2006/relationships" name="LONG-TERM OBLIGATIONS - Key Ter" sheetId="64" state="visible" r:id="rId64"/>
    <sheet xmlns:r="http://schemas.openxmlformats.org/officeDocument/2006/relationships" name="LONG-TERM OBLIGATIONS - Bank Fa" sheetId="65" state="visible" r:id="rId65"/>
    <sheet xmlns:r="http://schemas.openxmlformats.org/officeDocument/2006/relationships" name="LONG-TERM OBLIGATIONS - Credit " sheetId="66" state="visible" r:id="rId66"/>
    <sheet xmlns:r="http://schemas.openxmlformats.org/officeDocument/2006/relationships" name="FAIR VALUE MEASUREMENTS - Asset" sheetId="67" state="visible" r:id="rId67"/>
    <sheet xmlns:r="http://schemas.openxmlformats.org/officeDocument/2006/relationships" name="FAIR VALUE MEASUREMENTS - Narra" sheetId="68" state="visible" r:id="rId68"/>
    <sheet xmlns:r="http://schemas.openxmlformats.org/officeDocument/2006/relationships" name="INCOME TAXES - Narrative (Detai" sheetId="69" state="visible" r:id="rId69"/>
    <sheet xmlns:r="http://schemas.openxmlformats.org/officeDocument/2006/relationships" name="INCOME TAXES - Penalties and In"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STOCK-BASED COMPENSATION - Opti" sheetId="73" state="visible" r:id="rId73"/>
    <sheet xmlns:r="http://schemas.openxmlformats.org/officeDocument/2006/relationships" name="STOCK-BASED COMPENSATION - Key " sheetId="74" state="visible" r:id="rId74"/>
    <sheet xmlns:r="http://schemas.openxmlformats.org/officeDocument/2006/relationships" name="STOCK-BASED COMPENSATION - Rest" sheetId="75" state="visible" r:id="rId75"/>
    <sheet xmlns:r="http://schemas.openxmlformats.org/officeDocument/2006/relationships" name="EQUITY - Narrative (Details)" sheetId="76" state="visible" r:id="rId76"/>
    <sheet xmlns:r="http://schemas.openxmlformats.org/officeDocument/2006/relationships" name="EQUITY - Distributions (Details" sheetId="77" state="visible" r:id="rId77"/>
    <sheet xmlns:r="http://schemas.openxmlformats.org/officeDocument/2006/relationships" name="NONCONTROLLING INTERESTS - Narr" sheetId="78" state="visible" r:id="rId78"/>
    <sheet xmlns:r="http://schemas.openxmlformats.org/officeDocument/2006/relationships" name="NONCONTROLLING INTERESTS - Chan" sheetId="79" state="visible" r:id="rId79"/>
    <sheet xmlns:r="http://schemas.openxmlformats.org/officeDocument/2006/relationships" name="EARNINGS PER COMMON SHARE - Bas" sheetId="80" state="visible" r:id="rId80"/>
    <sheet xmlns:r="http://schemas.openxmlformats.org/officeDocument/2006/relationships" name="EARNINGS PER COMMON SHARE - Sha" sheetId="81" state="visible" r:id="rId81"/>
    <sheet xmlns:r="http://schemas.openxmlformats.org/officeDocument/2006/relationships" name="COMMITMENTS AND CONTINGENCIES (" sheetId="82" state="visible" r:id="rId82"/>
    <sheet xmlns:r="http://schemas.openxmlformats.org/officeDocument/2006/relationships" name="BUSINESS SEGMENTS (Details)" sheetId="83" state="visible" r:id="rId83"/>
    <sheet xmlns:r="http://schemas.openxmlformats.org/officeDocument/2006/relationships" name="DISCONTINUED OPERATIONS - Narra" sheetId="84" state="visible" r:id="rId84"/>
    <sheet xmlns:r="http://schemas.openxmlformats.org/officeDocument/2006/relationships" name="DISCONTINUED OPERATIONS - Loss " sheetId="85" state="visible" r:id="rId85"/>
    <sheet xmlns:r="http://schemas.openxmlformats.org/officeDocument/2006/relationships" name="DISCONTINUED OPERATIONS - Asset" sheetId="86" state="visible" r:id="rId86"/>
    <sheet xmlns:r="http://schemas.openxmlformats.org/officeDocument/2006/relationships" name="DISCONTINUED OPERATIONS - Liabi" sheetId="87" state="visible" r:id="rId87"/>
    <sheet xmlns:r="http://schemas.openxmlformats.org/officeDocument/2006/relationships" name="DISCONTINUED OPERATIONS - Compo" sheetId="88" state="visible" r:id="rId88"/>
    <sheet xmlns:r="http://schemas.openxmlformats.org/officeDocument/2006/relationships" name="DISCONTINUED OPERATIONS - Cash " sheetId="89" state="visible" r:id="rId89"/>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 numFmtId="171" formatCode="#,##0.000%_);(#,##0.000%)"/>
    <numFmt numFmtId="172" formatCode="_(&quot;€ &quot;#,##0.0_);_(&quot;€ &quot;(#,##0.0)"/>
    <numFmt numFmtId="173" formatCode="_(&quot;₨ &quot;#,##0.00_);_(&quot;₨ &quot;(#,##0.00)"/>
    <numFmt numFmtId="174" formatCode="_(&quot;₨ &quot;#,##0_);_(&quot;₨ &quot;(#,##0)"/>
    <numFmt numFmtId="175" formatCode="_(&quot;₨ &quot;#,##0.0_);_(&quot;₨ &quot;(#,##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195</t>
        </is>
      </c>
      <c r="C8" s="4" t="inlineStr">
        <is>
          <t xml:space="preserve"> </t>
        </is>
      </c>
    </row>
    <row r="9">
      <c r="A9" s="4" t="inlineStr">
        <is>
          <t>Entity Registrant Name</t>
        </is>
      </c>
      <c r="B9" s="4" t="inlineStr">
        <is>
          <t>AMERICAN T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723837</t>
        </is>
      </c>
      <c r="C11" s="4" t="inlineStr">
        <is>
          <t xml:space="preserve"> </t>
        </is>
      </c>
    </row>
    <row r="12">
      <c r="A12" s="4" t="inlineStr">
        <is>
          <t>Entity Address, Address Line One</t>
        </is>
      </c>
      <c r="B12" s="4" t="inlineStr">
        <is>
          <t>116 Huntington Avenu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75-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7289399</v>
      </c>
    </row>
    <row r="25">
      <c r="A25" s="4" t="inlineStr">
        <is>
          <t>Entity Central Index Key</t>
        </is>
      </c>
      <c r="B25" s="4" t="inlineStr">
        <is>
          <t>000105350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MT</t>
        </is>
      </c>
      <c r="C33" s="4" t="inlineStr">
        <is>
          <t xml:space="preserve"> </t>
        </is>
      </c>
    </row>
    <row r="34">
      <c r="A34" s="4" t="inlineStr">
        <is>
          <t>Security Exchange Name</t>
        </is>
      </c>
      <c r="B34" s="4" t="inlineStr">
        <is>
          <t>NYSE</t>
        </is>
      </c>
      <c r="C34" s="4" t="inlineStr">
        <is>
          <t xml:space="preserve"> </t>
        </is>
      </c>
    </row>
    <row r="35">
      <c r="A35" s="4" t="inlineStr">
        <is>
          <t>1.375% Senior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375% Senior Notes due 2025</t>
        </is>
      </c>
      <c r="C37" s="4" t="inlineStr">
        <is>
          <t xml:space="preserve"> </t>
        </is>
      </c>
    </row>
    <row r="38">
      <c r="A38" s="4" t="inlineStr">
        <is>
          <t>Trading Symbol</t>
        </is>
      </c>
      <c r="B38" s="4" t="inlineStr">
        <is>
          <t>AMT 25A</t>
        </is>
      </c>
      <c r="C38" s="4" t="inlineStr">
        <is>
          <t xml:space="preserve"> </t>
        </is>
      </c>
    </row>
    <row r="39">
      <c r="A39" s="4" t="inlineStr">
        <is>
          <t>Security Exchange Name</t>
        </is>
      </c>
      <c r="B39" s="4" t="inlineStr">
        <is>
          <t>NYSE</t>
        </is>
      </c>
      <c r="C39" s="4" t="inlineStr">
        <is>
          <t xml:space="preserve"> </t>
        </is>
      </c>
    </row>
    <row r="40">
      <c r="A40" s="4" t="inlineStr">
        <is>
          <t>1.950% Senior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950% Senior Notes due 2026</t>
        </is>
      </c>
      <c r="C42" s="4" t="inlineStr">
        <is>
          <t xml:space="preserve"> </t>
        </is>
      </c>
    </row>
    <row r="43">
      <c r="A43" s="4" t="inlineStr">
        <is>
          <t>Trading Symbol</t>
        </is>
      </c>
      <c r="B43" s="4" t="inlineStr">
        <is>
          <t>AMT 26B</t>
        </is>
      </c>
      <c r="C43" s="4" t="inlineStr">
        <is>
          <t xml:space="preserve"> </t>
        </is>
      </c>
    </row>
    <row r="44">
      <c r="A44" s="4" t="inlineStr">
        <is>
          <t>Security Exchange Name</t>
        </is>
      </c>
      <c r="B44" s="4" t="inlineStr">
        <is>
          <t>NYSE</t>
        </is>
      </c>
      <c r="C44" s="4" t="inlineStr">
        <is>
          <t xml:space="preserve"> </t>
        </is>
      </c>
    </row>
    <row r="45">
      <c r="A45" s="4" t="inlineStr">
        <is>
          <t>0.450% Senior Notes due 2027</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0.450% Senior Notes due 2027</t>
        </is>
      </c>
      <c r="C47" s="4" t="inlineStr">
        <is>
          <t xml:space="preserve"> </t>
        </is>
      </c>
    </row>
    <row r="48">
      <c r="A48" s="4" t="inlineStr">
        <is>
          <t>Trading Symbol</t>
        </is>
      </c>
      <c r="B48" s="4" t="inlineStr">
        <is>
          <t>AMT 27C</t>
        </is>
      </c>
      <c r="C48" s="4" t="inlineStr">
        <is>
          <t xml:space="preserve"> </t>
        </is>
      </c>
    </row>
    <row r="49">
      <c r="A49" s="4" t="inlineStr">
        <is>
          <t>Security Exchange Name</t>
        </is>
      </c>
      <c r="B49" s="4" t="inlineStr">
        <is>
          <t>NYSE</t>
        </is>
      </c>
      <c r="C49" s="4" t="inlineStr">
        <is>
          <t xml:space="preserve"> </t>
        </is>
      </c>
    </row>
    <row r="50">
      <c r="A50" s="4" t="inlineStr">
        <is>
          <t>0.400% Senior Notes due 2027</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400% Senior Notes due 2027</t>
        </is>
      </c>
      <c r="C52" s="4" t="inlineStr">
        <is>
          <t xml:space="preserve"> </t>
        </is>
      </c>
    </row>
    <row r="53">
      <c r="A53" s="4" t="inlineStr">
        <is>
          <t>Trading Symbol</t>
        </is>
      </c>
      <c r="B53" s="4" t="inlineStr">
        <is>
          <t>AMT 27D</t>
        </is>
      </c>
      <c r="C53" s="4" t="inlineStr">
        <is>
          <t xml:space="preserve"> </t>
        </is>
      </c>
    </row>
    <row r="54">
      <c r="A54" s="4" t="inlineStr">
        <is>
          <t>Security Exchange Name</t>
        </is>
      </c>
      <c r="B54" s="4" t="inlineStr">
        <is>
          <t>NYSE</t>
        </is>
      </c>
      <c r="C54" s="4" t="inlineStr">
        <is>
          <t xml:space="preserve"> </t>
        </is>
      </c>
    </row>
    <row r="55">
      <c r="A55" s="4" t="inlineStr">
        <is>
          <t>4.125% Senior Notes due 2027</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4.125% Senior Notes due 2027</t>
        </is>
      </c>
      <c r="C57" s="4" t="inlineStr">
        <is>
          <t xml:space="preserve"> </t>
        </is>
      </c>
    </row>
    <row r="58">
      <c r="A58" s="4" t="inlineStr">
        <is>
          <t>Trading Symbol</t>
        </is>
      </c>
      <c r="B58" s="4" t="inlineStr">
        <is>
          <t>AMT 27F</t>
        </is>
      </c>
      <c r="C58" s="4" t="inlineStr">
        <is>
          <t xml:space="preserve"> </t>
        </is>
      </c>
    </row>
    <row r="59">
      <c r="A59" s="4" t="inlineStr">
        <is>
          <t>Security Exchange Name</t>
        </is>
      </c>
      <c r="B59" s="4" t="inlineStr">
        <is>
          <t>NYSE</t>
        </is>
      </c>
      <c r="C59" s="4" t="inlineStr">
        <is>
          <t xml:space="preserve"> </t>
        </is>
      </c>
    </row>
    <row r="60">
      <c r="A60" s="4" t="inlineStr">
        <is>
          <t>0.500% Senior Notes due 2028</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0.500% Senior Notes due 2028</t>
        </is>
      </c>
      <c r="C62" s="4" t="inlineStr">
        <is>
          <t xml:space="preserve"> </t>
        </is>
      </c>
    </row>
    <row r="63">
      <c r="A63" s="4" t="inlineStr">
        <is>
          <t>Trading Symbol</t>
        </is>
      </c>
      <c r="B63" s="4" t="inlineStr">
        <is>
          <t>AMT 28A</t>
        </is>
      </c>
      <c r="C63" s="4" t="inlineStr">
        <is>
          <t xml:space="preserve"> </t>
        </is>
      </c>
    </row>
    <row r="64">
      <c r="A64" s="4" t="inlineStr">
        <is>
          <t>Security Exchange Name</t>
        </is>
      </c>
      <c r="B64" s="4" t="inlineStr">
        <is>
          <t>NYSE</t>
        </is>
      </c>
      <c r="C64" s="4" t="inlineStr">
        <is>
          <t xml:space="preserve"> </t>
        </is>
      </c>
    </row>
    <row r="65">
      <c r="A65" s="4" t="inlineStr">
        <is>
          <t>0.875% Senior Notes due 2029</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0.875% Senior Notes due 2029</t>
        </is>
      </c>
      <c r="C67" s="4" t="inlineStr">
        <is>
          <t xml:space="preserve"> </t>
        </is>
      </c>
    </row>
    <row r="68">
      <c r="A68" s="4" t="inlineStr">
        <is>
          <t>Trading Symbol</t>
        </is>
      </c>
      <c r="B68" s="4" t="inlineStr">
        <is>
          <t>AMT 29B</t>
        </is>
      </c>
      <c r="C68" s="4" t="inlineStr">
        <is>
          <t xml:space="preserve"> </t>
        </is>
      </c>
    </row>
    <row r="69">
      <c r="A69" s="4" t="inlineStr">
        <is>
          <t>Security Exchange Name</t>
        </is>
      </c>
      <c r="B69" s="4" t="inlineStr">
        <is>
          <t>NYSE</t>
        </is>
      </c>
      <c r="C69" s="4" t="inlineStr">
        <is>
          <t xml:space="preserve"> </t>
        </is>
      </c>
    </row>
    <row r="70">
      <c r="A70" s="4" t="inlineStr">
        <is>
          <t>0.950% Senior Notes due 2030</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0.950% Senior Notes due 2030</t>
        </is>
      </c>
      <c r="C72" s="4" t="inlineStr">
        <is>
          <t xml:space="preserve"> </t>
        </is>
      </c>
    </row>
    <row r="73">
      <c r="A73" s="4" t="inlineStr">
        <is>
          <t>Trading Symbol</t>
        </is>
      </c>
      <c r="B73" s="4" t="inlineStr">
        <is>
          <t>AMT 30C</t>
        </is>
      </c>
      <c r="C73" s="4" t="inlineStr">
        <is>
          <t xml:space="preserve"> </t>
        </is>
      </c>
    </row>
    <row r="74">
      <c r="A74" s="4" t="inlineStr">
        <is>
          <t>Security Exchange Name</t>
        </is>
      </c>
      <c r="B74" s="4" t="inlineStr">
        <is>
          <t>NYSE</t>
        </is>
      </c>
      <c r="C74" s="4" t="inlineStr">
        <is>
          <t xml:space="preserve"> </t>
        </is>
      </c>
    </row>
    <row r="75">
      <c r="A75" s="4" t="inlineStr">
        <is>
          <t>3.900% Senior Notes due 2030</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3.900% Senior Notes due 2030</t>
        </is>
      </c>
      <c r="C77" s="4" t="inlineStr">
        <is>
          <t xml:space="preserve"> </t>
        </is>
      </c>
    </row>
    <row r="78">
      <c r="A78" s="4" t="inlineStr">
        <is>
          <t>Trading Symbol</t>
        </is>
      </c>
      <c r="B78" s="4" t="inlineStr">
        <is>
          <t>AMT 30D</t>
        </is>
      </c>
      <c r="C78" s="4" t="inlineStr">
        <is>
          <t xml:space="preserve"> </t>
        </is>
      </c>
    </row>
    <row r="79">
      <c r="A79" s="4" t="inlineStr">
        <is>
          <t>Security Exchange Name</t>
        </is>
      </c>
      <c r="B79" s="4" t="inlineStr">
        <is>
          <t>NYSE</t>
        </is>
      </c>
      <c r="C79" s="4" t="inlineStr">
        <is>
          <t xml:space="preserve"> </t>
        </is>
      </c>
    </row>
    <row r="80">
      <c r="A80" s="4" t="inlineStr">
        <is>
          <t>4.625% Senior Notes due 2031</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4.625% Senior Notes due 2031</t>
        </is>
      </c>
      <c r="C82" s="4" t="inlineStr">
        <is>
          <t xml:space="preserve"> </t>
        </is>
      </c>
    </row>
    <row r="83">
      <c r="A83" s="4" t="inlineStr">
        <is>
          <t>Trading Symbol</t>
        </is>
      </c>
      <c r="B83" s="4" t="inlineStr">
        <is>
          <t>AMT 31B</t>
        </is>
      </c>
      <c r="C83" s="4" t="inlineStr">
        <is>
          <t xml:space="preserve"> </t>
        </is>
      </c>
    </row>
    <row r="84">
      <c r="A84" s="4" t="inlineStr">
        <is>
          <t>Security Exchange Name</t>
        </is>
      </c>
      <c r="B84" s="4" t="inlineStr">
        <is>
          <t>NYSE</t>
        </is>
      </c>
      <c r="C84" s="4" t="inlineStr">
        <is>
          <t xml:space="preserve"> </t>
        </is>
      </c>
    </row>
    <row r="85">
      <c r="A85" s="4" t="inlineStr">
        <is>
          <t>1.000% Senior Notes due 2032</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1.000% Senior Notes due 2032</t>
        </is>
      </c>
      <c r="C87" s="4" t="inlineStr">
        <is>
          <t xml:space="preserve"> </t>
        </is>
      </c>
    </row>
    <row r="88">
      <c r="A88" s="4" t="inlineStr">
        <is>
          <t>Trading Symbol</t>
        </is>
      </c>
      <c r="B88" s="4" t="inlineStr">
        <is>
          <t>AMT 32</t>
        </is>
      </c>
      <c r="C88" s="4" t="inlineStr">
        <is>
          <t xml:space="preserve"> </t>
        </is>
      </c>
    </row>
    <row r="89">
      <c r="A89" s="4" t="inlineStr">
        <is>
          <t>Security Exchange Name</t>
        </is>
      </c>
      <c r="B89" s="4" t="inlineStr">
        <is>
          <t>NYSE</t>
        </is>
      </c>
      <c r="C89" s="4" t="inlineStr">
        <is>
          <t xml:space="preserve"> </t>
        </is>
      </c>
    </row>
    <row r="90">
      <c r="A90" s="4" t="inlineStr">
        <is>
          <t>1.250% Senior Notes due 2033</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Title of 12(b) Security</t>
        </is>
      </c>
      <c r="B92" s="4" t="inlineStr">
        <is>
          <t>1.250% Senior Notes due 2033</t>
        </is>
      </c>
      <c r="C92" s="4" t="inlineStr">
        <is>
          <t xml:space="preserve"> </t>
        </is>
      </c>
    </row>
    <row r="93">
      <c r="A93" s="4" t="inlineStr">
        <is>
          <t>Trading Symbol</t>
        </is>
      </c>
      <c r="B93" s="4" t="inlineStr">
        <is>
          <t>AMT 33</t>
        </is>
      </c>
      <c r="C93" s="4" t="inlineStr">
        <is>
          <t xml:space="preserve"> </t>
        </is>
      </c>
    </row>
    <row r="94">
      <c r="A94" s="4" t="inlineStr">
        <is>
          <t>Security Exchange Name</t>
        </is>
      </c>
      <c r="B94" s="4" t="inlineStr">
        <is>
          <t>NYSE</t>
        </is>
      </c>
      <c r="C94" s="4" t="inlineStr">
        <is>
          <t xml:space="preserve"> </t>
        </is>
      </c>
    </row>
    <row r="95">
      <c r="A95" s="4" t="inlineStr">
        <is>
          <t>4.100% Senior Notes due 2034</t>
        </is>
      </c>
      <c r="B95" s="4" t="inlineStr">
        <is>
          <t xml:space="preserve"> </t>
        </is>
      </c>
      <c r="C95" s="4" t="inlineStr">
        <is>
          <t xml:space="preserve"> </t>
        </is>
      </c>
    </row>
    <row r="96">
      <c r="A96" s="3" t="inlineStr">
        <is>
          <t>Document Information [Line Items]</t>
        </is>
      </c>
      <c r="B96" s="4" t="inlineStr">
        <is>
          <t xml:space="preserve"> </t>
        </is>
      </c>
      <c r="C96" s="4" t="inlineStr">
        <is>
          <t xml:space="preserve"> </t>
        </is>
      </c>
    </row>
    <row r="97">
      <c r="A97" s="4" t="inlineStr">
        <is>
          <t>Title of 12(b) Security</t>
        </is>
      </c>
      <c r="B97" s="4" t="inlineStr">
        <is>
          <t>4.100% Senior Notes due 2034</t>
        </is>
      </c>
      <c r="C97" s="4" t="inlineStr">
        <is>
          <t xml:space="preserve"> </t>
        </is>
      </c>
    </row>
    <row r="98">
      <c r="A98" s="4" t="inlineStr">
        <is>
          <t>Trading Symbol</t>
        </is>
      </c>
      <c r="B98" s="4" t="inlineStr">
        <is>
          <t>AMT 34A</t>
        </is>
      </c>
      <c r="C98" s="4" t="inlineStr">
        <is>
          <t xml:space="preserve"> </t>
        </is>
      </c>
    </row>
    <row r="99">
      <c r="A99" s="4" t="inlineStr">
        <is>
          <t>Security Exchange Name</t>
        </is>
      </c>
      <c r="B99" s="4" t="inlineStr">
        <is>
          <t>NYSE</t>
        </is>
      </c>
      <c r="C9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36" customWidth="1" min="7" max="7"/>
    <col width="25" customWidth="1" min="8" max="8"/>
  </cols>
  <sheetData>
    <row r="1">
      <c r="A1" s="1" t="inlineStr">
        <is>
          <t>CONSOLIDATED STATEMENTS OF EQUITY - USD ($) shares in Thousand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Distributions in Excess of Earnings</t>
        </is>
      </c>
      <c r="H1" s="2" t="inlineStr">
        <is>
          <t>Noncontrolling Interests</t>
        </is>
      </c>
    </row>
    <row r="2">
      <c r="A2" s="4" t="inlineStr">
        <is>
          <t>Balance at beginning of period, common stock (in shares) at Dec. 31, 2022</t>
        </is>
      </c>
      <c r="B2" s="4" t="inlineStr">
        <is>
          <t xml:space="preserve"> </t>
        </is>
      </c>
      <c r="C2" s="5" t="n">
        <v>47662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2</t>
        </is>
      </c>
      <c r="B3" s="6" t="n">
        <v>12408.5</v>
      </c>
      <c r="C3" s="6" t="n">
        <v>4.8</v>
      </c>
      <c r="D3" s="6" t="n">
        <v>-1301.2</v>
      </c>
      <c r="E3" s="10" t="n">
        <v>14689</v>
      </c>
      <c r="F3" s="6" t="n">
        <v>-5718.3</v>
      </c>
      <c r="G3" s="6" t="n">
        <v>-2101.9</v>
      </c>
      <c r="H3" s="6" t="n">
        <v>6836.1</v>
      </c>
    </row>
    <row r="4">
      <c r="A4" s="4" t="inlineStr">
        <is>
          <t>Balance at beginning of period, treasury stock (in shares) at Dec. 31, 2022</t>
        </is>
      </c>
      <c r="B4" s="4" t="inlineStr">
        <is>
          <t xml:space="preserve"> </t>
        </is>
      </c>
      <c r="C4" s="4" t="inlineStr">
        <is>
          <t xml:space="preserve"> </t>
        </is>
      </c>
      <c r="D4" s="5" t="n">
        <v>-11004</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related activity (in shares)</t>
        </is>
      </c>
      <c r="B6" s="4" t="inlineStr">
        <is>
          <t xml:space="preserve"> </t>
        </is>
      </c>
      <c r="C6" s="5" t="n">
        <v>48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related activity</t>
        </is>
      </c>
      <c r="B7" s="7" t="n">
        <v>125.8</v>
      </c>
      <c r="C7" s="10" t="n">
        <v>0</v>
      </c>
      <c r="D7" s="4" t="inlineStr">
        <is>
          <t xml:space="preserve"> </t>
        </is>
      </c>
      <c r="E7" s="7" t="n">
        <v>125.8</v>
      </c>
      <c r="F7" s="4" t="inlineStr">
        <is>
          <t xml:space="preserve"> </t>
        </is>
      </c>
      <c r="G7" s="4" t="inlineStr">
        <is>
          <t xml:space="preserve"> </t>
        </is>
      </c>
      <c r="H7" s="4" t="inlineStr">
        <is>
          <t xml:space="preserve"> </t>
        </is>
      </c>
    </row>
    <row r="8">
      <c r="A8" s="4" t="inlineStr">
        <is>
          <t>Issuance of common stock-stock purchase plan (in shares)</t>
        </is>
      </c>
      <c r="B8" s="4" t="inlineStr">
        <is>
          <t xml:space="preserve"> </t>
        </is>
      </c>
      <c r="C8" s="5" t="n">
        <v>5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stock purchase plan</t>
        </is>
      </c>
      <c r="B9" s="7" t="n">
        <v>8.199999999999999</v>
      </c>
      <c r="C9" s="10" t="n">
        <v>0</v>
      </c>
      <c r="D9" s="4" t="inlineStr">
        <is>
          <t xml:space="preserve"> </t>
        </is>
      </c>
      <c r="E9" s="7" t="n">
        <v>8.199999999999999</v>
      </c>
      <c r="F9" s="4" t="inlineStr">
        <is>
          <t xml:space="preserve"> </t>
        </is>
      </c>
      <c r="G9" s="4" t="inlineStr">
        <is>
          <t xml:space="preserve"> </t>
        </is>
      </c>
      <c r="H9" s="4" t="inlineStr">
        <is>
          <t xml:space="preserve"> </t>
        </is>
      </c>
    </row>
    <row r="10">
      <c r="A10" s="4" t="inlineStr">
        <is>
          <t>Foreign currency translation adjustment, net of tax</t>
        </is>
      </c>
      <c r="B10" s="7" t="n">
        <v>-406.1</v>
      </c>
      <c r="C10" s="4" t="inlineStr">
        <is>
          <t xml:space="preserve"> </t>
        </is>
      </c>
      <c r="D10" s="4" t="inlineStr">
        <is>
          <t xml:space="preserve"> </t>
        </is>
      </c>
      <c r="E10" s="4" t="inlineStr">
        <is>
          <t xml:space="preserve"> </t>
        </is>
      </c>
      <c r="F10" s="7" t="n">
        <v>-347.6</v>
      </c>
      <c r="G10" s="4" t="inlineStr">
        <is>
          <t xml:space="preserve"> </t>
        </is>
      </c>
      <c r="H10" s="7" t="n">
        <v>-58.5</v>
      </c>
    </row>
    <row r="11">
      <c r="A11" s="4" t="inlineStr">
        <is>
          <t>Reclassification of cumulative translation adjustments associated with the sale of ATC TIPL</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ibutions from noncontrolling interest holders</t>
        </is>
      </c>
      <c r="B12" s="7" t="n">
        <v>11.6</v>
      </c>
      <c r="C12" s="4" t="inlineStr">
        <is>
          <t xml:space="preserve"> </t>
        </is>
      </c>
      <c r="D12" s="4" t="inlineStr">
        <is>
          <t xml:space="preserve"> </t>
        </is>
      </c>
      <c r="E12" s="4" t="inlineStr">
        <is>
          <t xml:space="preserve"> </t>
        </is>
      </c>
      <c r="F12" s="4" t="inlineStr">
        <is>
          <t xml:space="preserve"> </t>
        </is>
      </c>
      <c r="G12" s="4" t="inlineStr">
        <is>
          <t xml:space="preserve"> </t>
        </is>
      </c>
      <c r="H12" s="7" t="n">
        <v>11.6</v>
      </c>
    </row>
    <row r="13">
      <c r="A13" s="4" t="inlineStr">
        <is>
          <t>Distributions to noncontrolling interest holders</t>
        </is>
      </c>
      <c r="B13" s="7" t="n">
        <v>-43.4</v>
      </c>
      <c r="C13" s="4" t="inlineStr">
        <is>
          <t xml:space="preserve"> </t>
        </is>
      </c>
      <c r="D13" s="4" t="inlineStr">
        <is>
          <t xml:space="preserve"> </t>
        </is>
      </c>
      <c r="E13" s="4" t="inlineStr">
        <is>
          <t xml:space="preserve"> </t>
        </is>
      </c>
      <c r="F13" s="4" t="inlineStr">
        <is>
          <t xml:space="preserve"> </t>
        </is>
      </c>
      <c r="G13" s="4" t="inlineStr">
        <is>
          <t xml:space="preserve"> </t>
        </is>
      </c>
      <c r="H13" s="7" t="n">
        <v>-43.4</v>
      </c>
    </row>
    <row r="14">
      <c r="A14" s="4" t="inlineStr">
        <is>
          <t>Common stock distributions declared</t>
        </is>
      </c>
      <c r="B14" s="7" t="n">
        <v>-2223.9</v>
      </c>
      <c r="C14" s="4" t="inlineStr">
        <is>
          <t xml:space="preserve"> </t>
        </is>
      </c>
      <c r="D14" s="4" t="inlineStr">
        <is>
          <t xml:space="preserve"> </t>
        </is>
      </c>
      <c r="E14" s="4" t="inlineStr">
        <is>
          <t xml:space="preserve"> </t>
        </is>
      </c>
      <c r="F14" s="4" t="inlineStr">
        <is>
          <t xml:space="preserve"> </t>
        </is>
      </c>
      <c r="G14" s="7" t="n">
        <v>-2223.9</v>
      </c>
      <c r="H14" s="4" t="inlineStr">
        <is>
          <t xml:space="preserve"> </t>
        </is>
      </c>
    </row>
    <row r="15">
      <c r="A15" s="4" t="inlineStr">
        <is>
          <t>Net income (loss)</t>
        </is>
      </c>
      <c r="B15" s="7" t="n">
        <v>1353.8</v>
      </c>
      <c r="C15" s="4" t="inlineStr">
        <is>
          <t xml:space="preserve"> </t>
        </is>
      </c>
      <c r="D15" s="4" t="inlineStr">
        <is>
          <t xml:space="preserve"> </t>
        </is>
      </c>
      <c r="E15" s="4" t="inlineStr">
        <is>
          <t xml:space="preserve"> </t>
        </is>
      </c>
      <c r="F15" s="4" t="inlineStr">
        <is>
          <t xml:space="preserve"> </t>
        </is>
      </c>
      <c r="G15" s="7" t="n">
        <v>1398.4</v>
      </c>
      <c r="H15" s="7" t="n">
        <v>-44.6</v>
      </c>
    </row>
    <row r="16">
      <c r="A16" s="4" t="inlineStr">
        <is>
          <t>Balance at end of period, common stock (in shares) at Sep. 30, 2023</t>
        </is>
      </c>
      <c r="B16" s="4" t="inlineStr">
        <is>
          <t xml:space="preserve"> </t>
        </is>
      </c>
      <c r="C16" s="5" t="n">
        <v>47716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end of period at Sep. 30, 2023</t>
        </is>
      </c>
      <c r="B17" s="7" t="n">
        <v>11234.5</v>
      </c>
      <c r="C17" s="6" t="n">
        <v>4.8</v>
      </c>
      <c r="D17" s="6" t="n">
        <v>-1301.2</v>
      </c>
      <c r="E17" s="5" t="n">
        <v>14823</v>
      </c>
      <c r="F17" s="7" t="n">
        <v>-6065.9</v>
      </c>
      <c r="G17" s="7" t="n">
        <v>-2927.4</v>
      </c>
      <c r="H17" s="7" t="n">
        <v>6701.2</v>
      </c>
    </row>
    <row r="18">
      <c r="A18" s="4" t="inlineStr">
        <is>
          <t>Balance at end of period, treasury stock (in shares) at Sep. 30, 2023</t>
        </is>
      </c>
      <c r="B18" s="4" t="inlineStr">
        <is>
          <t xml:space="preserve"> </t>
        </is>
      </c>
      <c r="C18" s="4" t="inlineStr">
        <is>
          <t xml:space="preserve"> </t>
        </is>
      </c>
      <c r="D18" s="5" t="n">
        <v>-11004</v>
      </c>
      <c r="E18" s="4" t="inlineStr">
        <is>
          <t xml:space="preserve"> </t>
        </is>
      </c>
      <c r="F18" s="4" t="inlineStr">
        <is>
          <t xml:space="preserve"> </t>
        </is>
      </c>
      <c r="G18" s="4" t="inlineStr">
        <is>
          <t xml:space="preserve"> </t>
        </is>
      </c>
      <c r="H18" s="4" t="inlineStr">
        <is>
          <t xml:space="preserve"> </t>
        </is>
      </c>
    </row>
    <row r="19">
      <c r="A19" s="4" t="inlineStr">
        <is>
          <t>Balance at beginning of period, common stock (in shares) at Jun. 30, 2023</t>
        </is>
      </c>
      <c r="B19" s="4" t="inlineStr">
        <is>
          <t xml:space="preserve"> </t>
        </is>
      </c>
      <c r="C19" s="5" t="n">
        <v>4771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beginning of period at Jun. 30, 2023</t>
        </is>
      </c>
      <c r="B20" s="7" t="n">
        <v>12007.2</v>
      </c>
      <c r="C20" s="6" t="n">
        <v>4.8</v>
      </c>
      <c r="D20" s="6" t="n">
        <v>-1301.2</v>
      </c>
      <c r="E20" s="7" t="n">
        <v>14779.2</v>
      </c>
      <c r="F20" s="7" t="n">
        <v>-5560.6</v>
      </c>
      <c r="G20" s="7" t="n">
        <v>-2755.8</v>
      </c>
      <c r="H20" s="7" t="n">
        <v>6840.8</v>
      </c>
    </row>
    <row r="21">
      <c r="A21" s="4" t="inlineStr">
        <is>
          <t>Balance at beginning of period, treasury stock (in shares) at Jun. 30, 2023</t>
        </is>
      </c>
      <c r="B21" s="4" t="inlineStr">
        <is>
          <t xml:space="preserve"> </t>
        </is>
      </c>
      <c r="C21" s="4" t="inlineStr">
        <is>
          <t xml:space="preserve"> </t>
        </is>
      </c>
      <c r="D21" s="5" t="n">
        <v>-11004</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related activity (in shares)</t>
        </is>
      </c>
      <c r="B23" s="4" t="inlineStr">
        <is>
          <t xml:space="preserve"> </t>
        </is>
      </c>
      <c r="C23" s="5" t="n">
        <v>2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related activity</t>
        </is>
      </c>
      <c r="B24" s="7" t="n">
        <v>43.8</v>
      </c>
      <c r="C24" s="10" t="n">
        <v>0</v>
      </c>
      <c r="D24" s="4" t="inlineStr">
        <is>
          <t xml:space="preserve"> </t>
        </is>
      </c>
      <c r="E24" s="7" t="n">
        <v>43.8</v>
      </c>
      <c r="F24" s="4" t="inlineStr">
        <is>
          <t xml:space="preserve"> </t>
        </is>
      </c>
      <c r="G24" s="4" t="inlineStr">
        <is>
          <t xml:space="preserve"> </t>
        </is>
      </c>
      <c r="H24" s="4" t="inlineStr">
        <is>
          <t xml:space="preserve"> </t>
        </is>
      </c>
    </row>
    <row r="25">
      <c r="A25" s="4" t="inlineStr">
        <is>
          <t>Foreign currency translation adjustment, net of tax</t>
        </is>
      </c>
      <c r="B25" s="7" t="n">
        <v>-624.6</v>
      </c>
      <c r="C25" s="4" t="inlineStr">
        <is>
          <t xml:space="preserve"> </t>
        </is>
      </c>
      <c r="D25" s="4" t="inlineStr">
        <is>
          <t xml:space="preserve"> </t>
        </is>
      </c>
      <c r="E25" s="4" t="inlineStr">
        <is>
          <t xml:space="preserve"> </t>
        </is>
      </c>
      <c r="F25" s="7" t="n">
        <v>-505.3</v>
      </c>
      <c r="G25" s="4" t="inlineStr">
        <is>
          <t xml:space="preserve"> </t>
        </is>
      </c>
      <c r="H25" s="7" t="n">
        <v>-119.3</v>
      </c>
    </row>
    <row r="26">
      <c r="A26" s="4" t="inlineStr">
        <is>
          <t>Reclassification of cumulative translation adjustments associated with the sale of ATC TIPL</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ibutions from noncontrolling interest holders</t>
        </is>
      </c>
      <c r="B27" s="7" t="n">
        <v>1.1</v>
      </c>
      <c r="C27" s="4" t="inlineStr">
        <is>
          <t xml:space="preserve"> </t>
        </is>
      </c>
      <c r="D27" s="4" t="inlineStr">
        <is>
          <t xml:space="preserve"> </t>
        </is>
      </c>
      <c r="E27" s="4" t="inlineStr">
        <is>
          <t xml:space="preserve"> </t>
        </is>
      </c>
      <c r="F27" s="4" t="inlineStr">
        <is>
          <t xml:space="preserve"> </t>
        </is>
      </c>
      <c r="G27" s="4" t="inlineStr">
        <is>
          <t xml:space="preserve"> </t>
        </is>
      </c>
      <c r="H27" s="7" t="n">
        <v>1.1</v>
      </c>
    </row>
    <row r="28">
      <c r="A28" s="4" t="inlineStr">
        <is>
          <t>Distributions to noncontrolling interest holders</t>
        </is>
      </c>
      <c r="B28" s="7" t="n">
        <v>-11.8</v>
      </c>
      <c r="C28" s="4" t="inlineStr">
        <is>
          <t xml:space="preserve"> </t>
        </is>
      </c>
      <c r="D28" s="4" t="inlineStr">
        <is>
          <t xml:space="preserve"> </t>
        </is>
      </c>
      <c r="E28" s="4" t="inlineStr">
        <is>
          <t xml:space="preserve"> </t>
        </is>
      </c>
      <c r="F28" s="4" t="inlineStr">
        <is>
          <t xml:space="preserve"> </t>
        </is>
      </c>
      <c r="G28" s="4" t="inlineStr">
        <is>
          <t xml:space="preserve"> </t>
        </is>
      </c>
      <c r="H28" s="7" t="n">
        <v>-11.8</v>
      </c>
    </row>
    <row r="29">
      <c r="A29" s="4" t="inlineStr">
        <is>
          <t>Common stock distributions declared</t>
        </is>
      </c>
      <c r="B29" s="7" t="n">
        <v>-758.5</v>
      </c>
      <c r="C29" s="4" t="inlineStr">
        <is>
          <t xml:space="preserve"> </t>
        </is>
      </c>
      <c r="D29" s="4" t="inlineStr">
        <is>
          <t xml:space="preserve"> </t>
        </is>
      </c>
      <c r="E29" s="4" t="inlineStr">
        <is>
          <t xml:space="preserve"> </t>
        </is>
      </c>
      <c r="F29" s="4" t="inlineStr">
        <is>
          <t xml:space="preserve"> </t>
        </is>
      </c>
      <c r="G29" s="7" t="n">
        <v>-758.5</v>
      </c>
      <c r="H29" s="4" t="inlineStr">
        <is>
          <t xml:space="preserve"> </t>
        </is>
      </c>
    </row>
    <row r="30">
      <c r="A30" s="4" t="inlineStr">
        <is>
          <t>Net income (loss)</t>
        </is>
      </c>
      <c r="B30" s="7" t="n">
        <v>577.3</v>
      </c>
      <c r="C30" s="4" t="inlineStr">
        <is>
          <t xml:space="preserve"> </t>
        </is>
      </c>
      <c r="D30" s="4" t="inlineStr">
        <is>
          <t xml:space="preserve"> </t>
        </is>
      </c>
      <c r="E30" s="4" t="inlineStr">
        <is>
          <t xml:space="preserve"> </t>
        </is>
      </c>
      <c r="F30" s="4" t="inlineStr">
        <is>
          <t xml:space="preserve"> </t>
        </is>
      </c>
      <c r="G30" s="7" t="n">
        <v>586.9</v>
      </c>
      <c r="H30" s="7" t="n">
        <v>-9.6</v>
      </c>
    </row>
    <row r="31">
      <c r="A31" s="4" t="inlineStr">
        <is>
          <t>Balance at end of period, common stock (in shares) at Sep. 30, 2023</t>
        </is>
      </c>
      <c r="B31" s="4" t="inlineStr">
        <is>
          <t xml:space="preserve"> </t>
        </is>
      </c>
      <c r="C31" s="5" t="n">
        <v>47716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end of period at Sep. 30, 2023</t>
        </is>
      </c>
      <c r="B32" s="6" t="n">
        <v>11234.5</v>
      </c>
      <c r="C32" s="6" t="n">
        <v>4.8</v>
      </c>
      <c r="D32" s="6" t="n">
        <v>-1301.2</v>
      </c>
      <c r="E32" s="5" t="n">
        <v>14823</v>
      </c>
      <c r="F32" s="7" t="n">
        <v>-6065.9</v>
      </c>
      <c r="G32" s="7" t="n">
        <v>-2927.4</v>
      </c>
      <c r="H32" s="7" t="n">
        <v>6701.2</v>
      </c>
    </row>
    <row r="33">
      <c r="A33" s="4" t="inlineStr">
        <is>
          <t>Balance at end of period, treasury stock (in shares) at Sep. 30, 2023</t>
        </is>
      </c>
      <c r="B33" s="4" t="inlineStr">
        <is>
          <t xml:space="preserve"> </t>
        </is>
      </c>
      <c r="C33" s="4" t="inlineStr">
        <is>
          <t xml:space="preserve"> </t>
        </is>
      </c>
      <c r="D33" s="5" t="n">
        <v>-11004</v>
      </c>
      <c r="E33" s="4" t="inlineStr">
        <is>
          <t xml:space="preserve"> </t>
        </is>
      </c>
      <c r="F33" s="4" t="inlineStr">
        <is>
          <t xml:space="preserve"> </t>
        </is>
      </c>
      <c r="G33" s="4" t="inlineStr">
        <is>
          <t xml:space="preserve"> </t>
        </is>
      </c>
      <c r="H33" s="4" t="inlineStr">
        <is>
          <t xml:space="preserve"> </t>
        </is>
      </c>
    </row>
    <row r="34">
      <c r="A34" s="4" t="inlineStr">
        <is>
          <t>Balance at beginning of period, common stock (in shares) at Dec. 31, 2023</t>
        </is>
      </c>
      <c r="B34" s="5" t="n">
        <v>466296</v>
      </c>
      <c r="C34" s="5" t="n">
        <v>4773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beginning of period at Dec. 31, 2023</t>
        </is>
      </c>
      <c r="B35" s="6" t="n">
        <v>10865.4</v>
      </c>
      <c r="C35" s="6" t="n">
        <v>4.8</v>
      </c>
      <c r="D35" s="6" t="n">
        <v>-1301.2</v>
      </c>
      <c r="E35" s="7" t="n">
        <v>14872.9</v>
      </c>
      <c r="F35" s="7" t="n">
        <v>-5739.5</v>
      </c>
      <c r="G35" s="7" t="n">
        <v>-3638.8</v>
      </c>
      <c r="H35" s="7" t="n">
        <v>6667.2</v>
      </c>
    </row>
    <row r="36">
      <c r="A36" s="4" t="inlineStr">
        <is>
          <t>Balance at beginning of period, treasury stock (in shares) at Dec. 31, 2023</t>
        </is>
      </c>
      <c r="B36" s="5" t="n">
        <v>-11004</v>
      </c>
      <c r="C36" s="4" t="inlineStr">
        <is>
          <t xml:space="preserve"> </t>
        </is>
      </c>
      <c r="D36" s="5" t="n">
        <v>-11004</v>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 related activity (in shares)</t>
        </is>
      </c>
      <c r="B38" s="4" t="inlineStr">
        <is>
          <t xml:space="preserve"> </t>
        </is>
      </c>
      <c r="C38" s="5" t="n">
        <v>92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 related activity</t>
        </is>
      </c>
      <c r="B39" s="6" t="n">
        <v>132.2</v>
      </c>
      <c r="C39" s="10" t="n">
        <v>0</v>
      </c>
      <c r="D39" s="4" t="inlineStr">
        <is>
          <t xml:space="preserve"> </t>
        </is>
      </c>
      <c r="E39" s="7" t="n">
        <v>132.2</v>
      </c>
      <c r="F39" s="4" t="inlineStr">
        <is>
          <t xml:space="preserve"> </t>
        </is>
      </c>
      <c r="G39" s="4" t="inlineStr">
        <is>
          <t xml:space="preserve"> </t>
        </is>
      </c>
      <c r="H39" s="4" t="inlineStr">
        <is>
          <t xml:space="preserve"> </t>
        </is>
      </c>
    </row>
    <row r="40">
      <c r="A40" s="4" t="inlineStr">
        <is>
          <t>Issuance of common stock-stock purchase plan (in shares)</t>
        </is>
      </c>
      <c r="B40" s="4" t="inlineStr">
        <is>
          <t xml:space="preserve"> </t>
        </is>
      </c>
      <c r="C40" s="5" t="n">
        <v>5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stock purchase plan</t>
        </is>
      </c>
      <c r="B41" s="7" t="n">
        <v>8.699999999999999</v>
      </c>
      <c r="C41" s="10" t="n">
        <v>0</v>
      </c>
      <c r="D41" s="4" t="inlineStr">
        <is>
          <t xml:space="preserve"> </t>
        </is>
      </c>
      <c r="E41" s="7" t="n">
        <v>8.699999999999999</v>
      </c>
      <c r="F41" s="4" t="inlineStr">
        <is>
          <t xml:space="preserve"> </t>
        </is>
      </c>
      <c r="G41" s="4" t="inlineStr">
        <is>
          <t xml:space="preserve"> </t>
        </is>
      </c>
      <c r="H41" s="4" t="inlineStr">
        <is>
          <t xml:space="preserve"> </t>
        </is>
      </c>
    </row>
    <row r="42">
      <c r="A42" s="4" t="inlineStr">
        <is>
          <t>Foreign currency translation adjustment, net of tax</t>
        </is>
      </c>
      <c r="B42" s="7" t="n">
        <v>-491.5</v>
      </c>
      <c r="C42" s="4" t="inlineStr">
        <is>
          <t xml:space="preserve"> </t>
        </is>
      </c>
      <c r="D42" s="4" t="inlineStr">
        <is>
          <t xml:space="preserve"> </t>
        </is>
      </c>
      <c r="E42" s="4" t="inlineStr">
        <is>
          <t xml:space="preserve"> </t>
        </is>
      </c>
      <c r="F42" s="5" t="n">
        <v>-515</v>
      </c>
      <c r="G42" s="4" t="inlineStr">
        <is>
          <t xml:space="preserve"> </t>
        </is>
      </c>
      <c r="H42" s="7" t="n">
        <v>23.5</v>
      </c>
    </row>
    <row r="43">
      <c r="A43" s="4" t="inlineStr">
        <is>
          <t>Reclassification of cumulative translation adjustments associated with the sale of ATC TIPL</t>
        </is>
      </c>
      <c r="B43" s="7" t="n">
        <v>1072.3</v>
      </c>
      <c r="C43" s="4" t="inlineStr">
        <is>
          <t xml:space="preserve"> </t>
        </is>
      </c>
      <c r="D43" s="4" t="inlineStr">
        <is>
          <t xml:space="preserve"> </t>
        </is>
      </c>
      <c r="E43" s="4" t="inlineStr">
        <is>
          <t xml:space="preserve"> </t>
        </is>
      </c>
      <c r="F43" s="7" t="n">
        <v>1072.3</v>
      </c>
      <c r="G43" s="4" t="inlineStr">
        <is>
          <t xml:space="preserve"> </t>
        </is>
      </c>
      <c r="H43" s="4" t="inlineStr">
        <is>
          <t xml:space="preserve"> </t>
        </is>
      </c>
    </row>
    <row r="44">
      <c r="A44" s="4" t="inlineStr">
        <is>
          <t>Contributions from noncontrolling interest holders</t>
        </is>
      </c>
      <c r="B44" s="7" t="n">
        <v>153.6</v>
      </c>
      <c r="C44" s="4" t="inlineStr">
        <is>
          <t xml:space="preserve"> </t>
        </is>
      </c>
      <c r="D44" s="4" t="inlineStr">
        <is>
          <t xml:space="preserve"> </t>
        </is>
      </c>
      <c r="E44" s="4" t="inlineStr">
        <is>
          <t xml:space="preserve"> </t>
        </is>
      </c>
      <c r="F44" s="4" t="inlineStr">
        <is>
          <t xml:space="preserve"> </t>
        </is>
      </c>
      <c r="G44" s="4" t="inlineStr">
        <is>
          <t xml:space="preserve"> </t>
        </is>
      </c>
      <c r="H44" s="7" t="n">
        <v>153.6</v>
      </c>
    </row>
    <row r="45">
      <c r="A45" s="4" t="inlineStr">
        <is>
          <t>Distributions to noncontrolling interest holders</t>
        </is>
      </c>
      <c r="B45" s="7" t="n">
        <v>-317.4</v>
      </c>
      <c r="C45" s="4" t="inlineStr">
        <is>
          <t xml:space="preserve"> </t>
        </is>
      </c>
      <c r="D45" s="4" t="inlineStr">
        <is>
          <t xml:space="preserve"> </t>
        </is>
      </c>
      <c r="E45" s="4" t="inlineStr">
        <is>
          <t xml:space="preserve"> </t>
        </is>
      </c>
      <c r="F45" s="4" t="inlineStr">
        <is>
          <t xml:space="preserve"> </t>
        </is>
      </c>
      <c r="G45" s="4" t="inlineStr">
        <is>
          <t xml:space="preserve"> </t>
        </is>
      </c>
      <c r="H45" s="7" t="n">
        <v>-317.4</v>
      </c>
    </row>
    <row r="46">
      <c r="A46" s="4" t="inlineStr">
        <is>
          <t>Common stock distributions declared</t>
        </is>
      </c>
      <c r="B46" s="7" t="n">
        <v>-2280.1</v>
      </c>
      <c r="C46" s="4" t="inlineStr">
        <is>
          <t xml:space="preserve"> </t>
        </is>
      </c>
      <c r="D46" s="4" t="inlineStr">
        <is>
          <t xml:space="preserve"> </t>
        </is>
      </c>
      <c r="E46" s="4" t="inlineStr">
        <is>
          <t xml:space="preserve"> </t>
        </is>
      </c>
      <c r="F46" s="4" t="inlineStr">
        <is>
          <t xml:space="preserve"> </t>
        </is>
      </c>
      <c r="G46" s="7" t="n">
        <v>-2280.1</v>
      </c>
      <c r="H46" s="4" t="inlineStr">
        <is>
          <t xml:space="preserve"> </t>
        </is>
      </c>
    </row>
    <row r="47">
      <c r="A47" s="4" t="inlineStr">
        <is>
          <t>Net income (loss)</t>
        </is>
      </c>
      <c r="B47" s="6" t="n">
        <v>1049.7</v>
      </c>
      <c r="C47" s="4" t="inlineStr">
        <is>
          <t xml:space="preserve"> </t>
        </is>
      </c>
      <c r="D47" s="4" t="inlineStr">
        <is>
          <t xml:space="preserve"> </t>
        </is>
      </c>
      <c r="E47" s="4" t="inlineStr">
        <is>
          <t xml:space="preserve"> </t>
        </is>
      </c>
      <c r="F47" s="4" t="inlineStr">
        <is>
          <t xml:space="preserve"> </t>
        </is>
      </c>
      <c r="G47" s="7" t="n">
        <v>1025.4</v>
      </c>
      <c r="H47" s="7" t="n">
        <v>24.3</v>
      </c>
    </row>
    <row r="48">
      <c r="A48" s="4" t="inlineStr">
        <is>
          <t>Balance at end of period, common stock (in shares) at Sep. 30, 2024</t>
        </is>
      </c>
      <c r="B48" s="5" t="n">
        <v>467276</v>
      </c>
      <c r="C48" s="5" t="n">
        <v>47828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end of period at Sep. 30, 2024</t>
        </is>
      </c>
      <c r="B49" s="6" t="n">
        <v>10192.9</v>
      </c>
      <c r="C49" s="6" t="n">
        <v>4.8</v>
      </c>
      <c r="D49" s="6" t="n">
        <v>-1301.2</v>
      </c>
      <c r="E49" s="7" t="n">
        <v>15013.8</v>
      </c>
      <c r="F49" s="7" t="n">
        <v>-5182.2</v>
      </c>
      <c r="G49" s="7" t="n">
        <v>-4893.5</v>
      </c>
      <c r="H49" s="7" t="n">
        <v>6551.2</v>
      </c>
    </row>
    <row r="50">
      <c r="A50" s="4" t="inlineStr">
        <is>
          <t>Balance at end of period, treasury stock (in shares) at Sep. 30, 2024</t>
        </is>
      </c>
      <c r="B50" s="5" t="n">
        <v>-11004</v>
      </c>
      <c r="C50" s="4" t="inlineStr">
        <is>
          <t xml:space="preserve"> </t>
        </is>
      </c>
      <c r="D50" s="5" t="n">
        <v>-11004</v>
      </c>
      <c r="E50" s="4" t="inlineStr">
        <is>
          <t xml:space="preserve"> </t>
        </is>
      </c>
      <c r="F50" s="4" t="inlineStr">
        <is>
          <t xml:space="preserve"> </t>
        </is>
      </c>
      <c r="G50" s="4" t="inlineStr">
        <is>
          <t xml:space="preserve"> </t>
        </is>
      </c>
      <c r="H50" s="4" t="inlineStr">
        <is>
          <t xml:space="preserve"> </t>
        </is>
      </c>
    </row>
    <row r="51">
      <c r="A51" s="4" t="inlineStr">
        <is>
          <t>Balance at beginning of period, common stock (in shares) at Jun. 30, 2024</t>
        </is>
      </c>
      <c r="B51" s="4" t="inlineStr">
        <is>
          <t xml:space="preserve"> </t>
        </is>
      </c>
      <c r="C51" s="5" t="n">
        <v>47808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beginning of period at Jun. 30, 2024</t>
        </is>
      </c>
      <c r="B52" s="6" t="n">
        <v>10423.5</v>
      </c>
      <c r="C52" s="6" t="n">
        <v>4.8</v>
      </c>
      <c r="D52" s="6" t="n">
        <v>-1301.2</v>
      </c>
      <c r="E52" s="5" t="n">
        <v>14955</v>
      </c>
      <c r="F52" s="7" t="n">
        <v>-6461.8</v>
      </c>
      <c r="G52" s="7" t="n">
        <v>-3340.8</v>
      </c>
      <c r="H52" s="7" t="n">
        <v>6567.5</v>
      </c>
    </row>
    <row r="53">
      <c r="A53" s="4" t="inlineStr">
        <is>
          <t>Balance at beginning of period, treasury stock (in shares) at Jun. 30, 2024</t>
        </is>
      </c>
      <c r="B53" s="4" t="inlineStr">
        <is>
          <t xml:space="preserve"> </t>
        </is>
      </c>
      <c r="C53" s="4" t="inlineStr">
        <is>
          <t xml:space="preserve"> </t>
        </is>
      </c>
      <c r="D53" s="5" t="n">
        <v>-11004</v>
      </c>
      <c r="E53" s="4" t="inlineStr">
        <is>
          <t xml:space="preserve"> </t>
        </is>
      </c>
      <c r="F53" s="4" t="inlineStr">
        <is>
          <t xml:space="preserve"> </t>
        </is>
      </c>
      <c r="G53" s="4" t="inlineStr">
        <is>
          <t xml:space="preserve"> </t>
        </is>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 related activity (in shares)</t>
        </is>
      </c>
      <c r="B55" s="4" t="inlineStr">
        <is>
          <t xml:space="preserve"> </t>
        </is>
      </c>
      <c r="C55" s="5" t="n">
        <v>19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based compensation related activity</t>
        </is>
      </c>
      <c r="B56" s="7" t="n">
        <v>58.8</v>
      </c>
      <c r="C56" s="10" t="n">
        <v>0</v>
      </c>
      <c r="D56" s="4" t="inlineStr">
        <is>
          <t xml:space="preserve"> </t>
        </is>
      </c>
      <c r="E56" s="7" t="n">
        <v>58.8</v>
      </c>
      <c r="F56" s="4" t="inlineStr">
        <is>
          <t xml:space="preserve"> </t>
        </is>
      </c>
      <c r="G56" s="4" t="inlineStr">
        <is>
          <t xml:space="preserve"> </t>
        </is>
      </c>
      <c r="H56" s="4" t="inlineStr">
        <is>
          <t xml:space="preserve"> </t>
        </is>
      </c>
    </row>
    <row r="57">
      <c r="A57" s="4" t="inlineStr">
        <is>
          <t>Foreign currency translation adjustment, net of tax</t>
        </is>
      </c>
      <c r="B57" s="7" t="n">
        <v>350.5</v>
      </c>
      <c r="C57" s="4" t="inlineStr">
        <is>
          <t xml:space="preserve"> </t>
        </is>
      </c>
      <c r="D57" s="4" t="inlineStr">
        <is>
          <t xml:space="preserve"> </t>
        </is>
      </c>
      <c r="E57" s="4" t="inlineStr">
        <is>
          <t xml:space="preserve"> </t>
        </is>
      </c>
      <c r="F57" s="7" t="n">
        <v>207.3</v>
      </c>
      <c r="G57" s="4" t="inlineStr">
        <is>
          <t xml:space="preserve"> </t>
        </is>
      </c>
      <c r="H57" s="7" t="n">
        <v>143.2</v>
      </c>
    </row>
    <row r="58">
      <c r="A58" s="4" t="inlineStr">
        <is>
          <t>Reclassification of cumulative translation adjustments associated with the sale of ATC TIPL</t>
        </is>
      </c>
      <c r="B58" s="7" t="n">
        <v>1072.3</v>
      </c>
      <c r="C58" s="4" t="inlineStr">
        <is>
          <t xml:space="preserve"> </t>
        </is>
      </c>
      <c r="D58" s="4" t="inlineStr">
        <is>
          <t xml:space="preserve"> </t>
        </is>
      </c>
      <c r="E58" s="4" t="inlineStr">
        <is>
          <t xml:space="preserve"> </t>
        </is>
      </c>
      <c r="F58" s="7" t="n">
        <v>1072.3</v>
      </c>
      <c r="G58" s="4" t="inlineStr">
        <is>
          <t xml:space="preserve"> </t>
        </is>
      </c>
      <c r="H58" s="4" t="inlineStr">
        <is>
          <t xml:space="preserve"> </t>
        </is>
      </c>
    </row>
    <row r="59">
      <c r="A59" s="4" t="inlineStr">
        <is>
          <t>Contributions from noncontrolling interest holders</t>
        </is>
      </c>
      <c r="B59" s="7" t="n">
        <v>1.2</v>
      </c>
      <c r="C59" s="4" t="inlineStr">
        <is>
          <t xml:space="preserve"> </t>
        </is>
      </c>
      <c r="D59" s="4" t="inlineStr">
        <is>
          <t xml:space="preserve"> </t>
        </is>
      </c>
      <c r="E59" s="4" t="inlineStr">
        <is>
          <t xml:space="preserve"> </t>
        </is>
      </c>
      <c r="F59" s="4" t="inlineStr">
        <is>
          <t xml:space="preserve"> </t>
        </is>
      </c>
      <c r="G59" s="4" t="inlineStr">
        <is>
          <t xml:space="preserve"> </t>
        </is>
      </c>
      <c r="H59" s="7" t="n">
        <v>1.2</v>
      </c>
    </row>
    <row r="60">
      <c r="A60" s="4" t="inlineStr">
        <is>
          <t>Distributions to noncontrolling interest holders</t>
        </is>
      </c>
      <c r="B60" s="7" t="n">
        <v>-172.6</v>
      </c>
      <c r="C60" s="4" t="inlineStr">
        <is>
          <t xml:space="preserve"> </t>
        </is>
      </c>
      <c r="D60" s="4" t="inlineStr">
        <is>
          <t xml:space="preserve"> </t>
        </is>
      </c>
      <c r="E60" s="4" t="inlineStr">
        <is>
          <t xml:space="preserve"> </t>
        </is>
      </c>
      <c r="F60" s="4" t="inlineStr">
        <is>
          <t xml:space="preserve"> </t>
        </is>
      </c>
      <c r="G60" s="4" t="inlineStr">
        <is>
          <t xml:space="preserve"> </t>
        </is>
      </c>
      <c r="H60" s="7" t="n">
        <v>-172.6</v>
      </c>
    </row>
    <row r="61">
      <c r="A61" s="4" t="inlineStr">
        <is>
          <t>Common stock distributions declared</t>
        </is>
      </c>
      <c r="B61" s="7" t="n">
        <v>-760.4</v>
      </c>
      <c r="C61" s="4" t="inlineStr">
        <is>
          <t xml:space="preserve"> </t>
        </is>
      </c>
      <c r="D61" s="4" t="inlineStr">
        <is>
          <t xml:space="preserve"> </t>
        </is>
      </c>
      <c r="E61" s="4" t="inlineStr">
        <is>
          <t xml:space="preserve"> </t>
        </is>
      </c>
      <c r="F61" s="4" t="inlineStr">
        <is>
          <t xml:space="preserve"> </t>
        </is>
      </c>
      <c r="G61" s="7" t="n">
        <v>-760.4</v>
      </c>
      <c r="H61" s="4" t="inlineStr">
        <is>
          <t xml:space="preserve"> </t>
        </is>
      </c>
    </row>
    <row r="62">
      <c r="A62" s="4" t="inlineStr">
        <is>
          <t>Net income (loss)</t>
        </is>
      </c>
      <c r="B62" s="6" t="n">
        <v>-780.4</v>
      </c>
      <c r="C62" s="4" t="inlineStr">
        <is>
          <t xml:space="preserve"> </t>
        </is>
      </c>
      <c r="D62" s="4" t="inlineStr">
        <is>
          <t xml:space="preserve"> </t>
        </is>
      </c>
      <c r="E62" s="4" t="inlineStr">
        <is>
          <t xml:space="preserve"> </t>
        </is>
      </c>
      <c r="F62" s="4" t="inlineStr">
        <is>
          <t xml:space="preserve"> </t>
        </is>
      </c>
      <c r="G62" s="7" t="n">
        <v>-792.3</v>
      </c>
      <c r="H62" s="7" t="n">
        <v>11.9</v>
      </c>
    </row>
    <row r="63">
      <c r="A63" s="4" t="inlineStr">
        <is>
          <t>Balance at end of period, common stock (in shares) at Sep. 30, 2024</t>
        </is>
      </c>
      <c r="B63" s="5" t="n">
        <v>467276</v>
      </c>
      <c r="C63" s="5" t="n">
        <v>47828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end of period at Sep. 30, 2024</t>
        </is>
      </c>
      <c r="B64" s="6" t="n">
        <v>10192.9</v>
      </c>
      <c r="C64" s="6" t="n">
        <v>4.8</v>
      </c>
      <c r="D64" s="6" t="n">
        <v>-1301.2</v>
      </c>
      <c r="E64" s="6" t="n">
        <v>15013.8</v>
      </c>
      <c r="F64" s="6" t="n">
        <v>-5182.2</v>
      </c>
      <c r="G64" s="6" t="n">
        <v>-4893.5</v>
      </c>
      <c r="H64" s="6" t="n">
        <v>6551.2</v>
      </c>
    </row>
    <row r="65">
      <c r="A65" s="4" t="inlineStr">
        <is>
          <t>Balance at end of period, treasury stock (in shares) at Sep. 30, 2024</t>
        </is>
      </c>
      <c r="B65" s="5" t="n">
        <v>-11004</v>
      </c>
      <c r="C65" s="4" t="inlineStr">
        <is>
          <t xml:space="preserve"> </t>
        </is>
      </c>
      <c r="D65" s="5" t="n">
        <v>-11004</v>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consolidated and condensed consolidated financial statements have been prepared by American Tower Corporation (together with its subsidiaries, “ATC” or the “Company”) pursuant to the rules and regulations of the Securities and Exchange Commission (the “SEC”).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The consolidated and condensed consolidated financial statements and related notes should be read in conjunction with the Company’s Annual Report on Form 10-K for the year ended December 31, 2023 (the “2023 Form 10-K”). The results of operations for the three and nine months ended September 30, 2024 are not necessarily indicative of the results that may be expected for the entire year. 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September 30, 2024, the Company holds (i) a 52% controlling interest in subsidiaries whose holdings consist of the Company’s operations in France, Germany and Spain (such subsidiaries collectively, “ATC Europe”) (Allianz and CDPQ (each as defined in note 11) hold the noncontrolling interests), (ii) a 51% controlling interest in a joint venture whose holdings consist of the Company’s operations in Bangladesh (Confidence Tower Holdings Ltd. (“Confidence Group”) holds the noncontrolling interest) and (iii) a controlling common equity interest of approximately 72% in the Company’s U.S. data center business (Stonepeak (as defined and further discussed in note 11) holds approximately 28% of the outstanding common equity and 100% of the outstanding mandatorily convertible preferred equity). As of September 30, 2024, ATC Europe holds an 87% and an 83% controlling interest in subsidiaries that consist of the Company’s operations in Germany and Spain, respectively (PGGM holds the noncontrolling interests). See note 11 for a discussion of changes to the Company’s noncontrolling interests during the nine months ended September 30, 2024 and 2023. ATC TIPL Transaction —On September 12, 2024, the Company completed the sale of its subsidiary ATC Telecom Infrastructure Private Limited (“ATC TIPL”), which held the Company’s operations in India. The divestiture qualified for presentation as discontinued operations. See note 15 for further discussion. Prior to the divestiture and classification as discontinued operations, ATC TIPL’s operating results were included within the Asia-Pacific property segment. Historical financial information included in this Quarterly Report on Form 10-Q has been adjusted to reflect the operating results of ATC TIPL as discontinued operations for all periods presented. Australia &amp; New Zealand —During the three months ended September 30, 2024, the Company, through its subsidiary, ATC Asia Pacific Pte. Ltd., entered into agreements pursuant to which it expects to sell 100% of the ownership interests in its subsidiaries in Australia (“ATC Australia”) and New Zealand (“ATC New Zealand”) for total aggregate consideration of approximately $78.2 million as of the dates of signing, subject to certain adjustments. ATC Australia and ATC New Zealand’s operating results are included within the Asia-Pacific property segment. The divestitures will not qualify for presentation as discontinued operations. Reportable Segments —The Company reports its results in seven segments – U.S. &amp; Canada property, Asia-Pacific property, Africa property, Europe property, Latin America property, Data Centers and Services, which are discussed further in note 14. Significant Accounting Policies —The Company’s significant accounting policies are described in note 1 to the Company’s consolidated financial statements included in the 2023 Form 10-K. There have been no material changes to the Company’s significant accounting policies during the nine months ended September 30, 2024, other than those noted below. Assets Held for Sale —The Company considers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e) the asset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s are under contract, significant non-refundable deposits have been made by the potential buyer, the assets are immediately available for transfer and there are no contingencies related to the sale that may prevent the transaction from closing. Assets classified as held for sale are reported at the lesser of the carrying value, or estimated fair value, less estimated costs to sell and are not depreciated. The Company reassesses the fair value less costs to sell of assets held for sale in each reporting period in which they are classified as held for sale. Gains (losses) on held for sale assets are recorded in Other operating income in the accompanying consolidated statements of operations. Discontinued Operations —The Company classifies the results of operations related to a disposal of assets and liabilities (“the disposal group”) in discontinued operations in the consolidated statements of operations if all of the following criteria are met: (a) the operations and cash flows of the disposal group can be clearly distinguished from the rest of the Company, (b) the disposal group meets the criteria to be classified as held for sale (as described above) or has been sold or disposed of by other means and (c) the disposal represents a strategic shift that has or will have a major effect on the Company’s operations and financial results. The results of operations classified as discontinued operations are reported in Loss from discontinued operations, net of taxes in the accompanying consolidated statements of operations for all periods presented. Historical financial information included in the notes to the consolidated financial statements is adjusted to reflect the classification of results of operations as discontinued operations. See note 15 for a discussion of the results of operations classified as discontinued operations as of September 30, 2024. Property and Equipment —The Company finalized its review of the estimated useful lives of its tower assets during the first quarter of 2024. The Company now has over 20 years of operating history, and determined that it should modify its current estimates for asset lives based on its historical operating experience. The Company retained an independent consultant to assist the Company in completing this review and analysis. The Company previously depreciated its towers on a straight-line basis over the shorter of the term of the underlying ground lease (including renewal options) taking into account residual value or the estimated useful life of the tower, which the Company had historically estimated to be 20 years. The Company determined that the estimated useful life of its tower assets is 30 years, before taking into account residual value. Additionally, certain of the Company’s intangible assets are amortized on a similar basis to its tower assets, as the estimated useful lives of such intangible assets correlate to the useful life of the towers. The Company accounted for the changes in the useful lives as a change in accounting estimate under ASC 250 Accounting Changes and Error Corrections, which were recorded prospectively beginning on January 1, 2024. On January 1, 2024, the Company began depreciating its towers and related intangible assets on a straight-line basis over the remaining estimated useful life of the tower, taking into account the extended useful life and residual value. The extension of the asset lives (i) resulted in an approximately $515 million increase in the right of use asset, as additional renewal options may be included, with an offsetting adjustment made to increase the related operating lease liability and (ii) is expected to result in an estimated $730 million decrease in depreciation and amortization expense for the year ended December 31, 2024. Asset Retirement Obligations —The Company finalized its review of the estimated settlement dates for its asset retirement obligations during the nine months ended September 30, 2024. The Company now has over 20 years of operating history, and determined that it should modify its current estimated settlement dates based on its historical operating experience, management’s intent with respect to the assets, and the assets’ estimated useful lives. Based on its review and analysis, the Company concluded that a revision in the estimated settlement dates for its asset retirement obligations was appropriate. The Company accounted for the change in estimated settlement dates as a change in accounting estimate under ASC 250 Accounting Changes and Error Corrections, which was recorded prospectively beginning on January 1, 2024. The extension in the estimated settlement dates (i) resulted in a $470 million increase in the asset retirement obligation liability, with an offsetting adjustment made to the related long-lived tangible asset and an $875 million increase in the estimated undiscounted future cash outlay for asset retirement obligations, and (ii) is expected to result in an estimated $75 million decrease in accretion expense for the year ended December 31, 2024. Adoption of Highly Inflationary Accounting in Ghana— The Ghanaian economy was deemed to be highly inflationary and, as a result, the Company adopted highly inflationary accounting as of January 1, 2024 for its subsidiary in Ghana. Under highly inflationary accounting, the functional currency of its subsidiary in Ghana will become the U.S. Dollar. All monetary and non-monetary assets and liabilities will be remeasured at the U.S. Dollar to Ghanaian Cedis exchange rate of 1 to 11.95 as of December 31, 2023. These amounts will become the new basis for those assets and liabilities as of January 1, 2024. Non-monetary assets and liabilities, as well as the corresponding income statement activities such as depreciation, amortization and equity, will continue to be measured at the historical exchange rate on December 31, 2023. Gains and losses on foreign currency arising in connection with the remeasurement of local currency denominated monetary assets and liabilities for foreign operating subsidiaries in economies that are deemed to be highly inflationary are reflected in Other expense in the consolidated statements of operations. This change is not expected to have a material impact on the Company’s financial statements, as Ghana’s assets and revenue are approximately 1% and 1% of consolidated assets and revenue, respectively. Cash and Cash Equivalents and Restricted Cash —The reconciliation of cash and cash equivalents and restricted cash reported within the applicable balance sheet that sum to the total of the same such amounts shown in the statements of cash flows is as follows: Nine Months Ended September 30, 2024 2023 Cash and cash equivalents $ 2,150.3 $ 1,985.8 Restricted cash 131.9 111.6 Cash and cash equivalents included in assets of discontinued operations — 133.1 Restricted cash included in assets of discontinued operations — 1.1 Total cash, cash equivalents and restricted cash $ 2,282.2 $ 2,231.6 Revenue —The Company’s revenue is derived from leasing the right to use its communications sites, the land on which the sites are located, the land underlying its customers’ sites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that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and nine months ended September 30, 2024. Services revenue —The Company offers tower-related services in the United States. These services include site application, zoning and permitting (“AZP”), structural and mount analyses, and construction management. There is a single performance obligation related to AZP and construction management, and revenue is recognized over time based on milestones achieved, which are determined based on costs expected to be incurred. Structural and mount analyses services may have more than one performance obligation, contingent upon the number of contracted services. Revenue is recognized at the point in time the services are completed. A summary of revenue disaggregated by source and geography is as follows: Three Months Ended September 30, 2024 U.S. &amp; Canada Asia-Pacific (1) Africa Europe Latin America Data Centers Total Non-lease property revenue $ 67.6 $ — $ 6.4 $ 4.4 $ 25.6 $ 34.0 $ 138.0 Services revenue 52.4 — — — — — 52.4 Total non-lease revenue $ 120.0 $ — $ 6.4 $ 4.4 $ 25.6 $ 34.0 $ 190.4 Property lease revenue 1,250.4 5.7 290.5 208.4 377.2 199.7 2,331.9 Total revenue $ 1,370.4 $ 5.7 $ 296.9 $ 212.8 $ 402.8 $ 233.7 $ 2,522.3 _______________ (1) Excludes the operating results of ATC TIPL, which are reported as discontinued operations. See note 15 for further discussion. Three Months Ended September 30, 2023 U.S. &amp; Canada Asia-Pacific (1) Africa Europe Latin America Data Centers Total Non-lease property revenue $ 91.3 $ — $ 5.8 $ 3.0 $ 29.8 $ 29.6 $ 159.5 Services revenue 26.2 — — — — — 26.2 Total non-lease revenue $ 117.5 $ — $ 5.8 $ 3.0 $ 29.8 $ 29.6 $ 185.7 Property lease revenue 1,233.2 4.8 287.9 197.4 429.8 182.3 2,335.4 Total revenue $ 1,350.7 $ 4.8 $ 293.7 $ 200.4 $ 459.6 $ 211.9 $ 2,521.1 _______________ (1) Excludes the operating results of ATC TIPL, which are reported as discontinued operations. See note 15 for further discussion. Nine Months Ended September 30, 2024 U.S. &amp; Canada Asia-Pacific (1) Africa Europe Latin America Data Centers Total Non-lease property revenue $ 217.7 $ — $ 18.7 $ 13.1 $ 81.9 $ 98.4 $ 429.8 Services revenue 130.0 — — — — — 130.0 Total non-lease revenue $ 347.7 $ — $ 18.7 $ 13.1 $ 81.9 $ 98.4 $ 559.8 Property lease revenue 3,726.4 16.1 864.1 607.4 1,215.1 590.7 7,019.8 Total revenue $ 4,074.1 $ 16.1 $ 882.8 $ 620.5 $ 1,297.0 $ 689.1 $ 7,579.6 _______________ (1) Excludes the operating results of ATC TIPL, which are reported as discontinued operations. See note 15 for further discussion. Nine Months Ended September 30, 2023 U.S. &amp; Canada Asia-Pacific (1) Africa Europe Latin America Data Centers Total Non-lease property revenue $ 246.2 $ — $ 18.4 $ 10.5 $ 99.6 $ 86.2 $ 460.9 Services revenue 122.0 — — — — — 122.0 Total non-lease revenue $ 368.2 $ — $ 18.4 $ 10.5 $ 99.6 $ 86.2 $ 582.9 Property lease revenue 3,669.1 13.7 913.5 579.8 1,263.5 533.6 6,973.2 Total revenue $ 4,037.3 $ 13.7 $ 931.9 $ 590.3 $ 1,363.1 $ 619.8 $ 7,556.1 _______________ (1) Excludes the operating results of ATC TIPL, which are reported as discontinued operations. See note 15 for further discussion. Property revenue for the three months ended September 30, 2024 and 2023 includes straight-line revenue of $68.5 million and $108.2 million, respectively. Property revenue for the nine months ended September 30, 2024 and 2023 includes straight-line revenue of $221.7 million and $340.4 million, respectively. The Company actively monitors the creditworthiness of its customers. In recognizing customer revenue, the Company assesses the collectibility of both the amounts billed and the portion recognized in advance of billing on a straight-line basis. This assessment takes customer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During the nine months ended September 30, 2023, the Company deferred recognition of revenue of approximately $61.9 million, net of recoveries, related to a customer of ATC TIPL in India. During the nine months ended September 30, 2024, the Company recognized approximately $95.7 million of this previously deferred revenue. As of September 30, 2024, the Company has fully recognized this previously deferred revenue. Amounts are recorded in Loss from discontinued operations, net of taxes in the consolidated statements of operations for the three and nine months ended September 30, 2024 and 2023. The Company completed the sale of ATC TIPL during the three months ended September 30, 2024 (see note 15 for further discussion). Stonepeak Development Partnership — During the nine months ended September 30, 2024, the Company entered into an agreement with Stonepeak (as defined in note 11) to form a joint venture to construct a new data center in Denver, CO (the “Stonepeak Development Partnership”). At formation, the Company contributed assets with a value of $14.6 million to the Stonepeak Development Partnership and acquired a minority ownership interest (Stonepeak holds the controlling interests). The Company accounts for the Stonepeak Development Partnership as an equity method investment. Under this method, investments are recorded at cost, and are adjusted for the Company’s share of the entities’ income or loss and for distributions and contributions. The investment is recorded in Other non-current assets in the consolidated balance sheets. Accounting Standards Updates —In November 2023, the Financial Accounting Standards Board (“FASB”) issued guidance,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impact of this guidance on its consolidated financial statements and related disclosures. In December 2023, the FASB issued guidance which requires public entities to provide enhanced income tax disclosures on an annual basis. The new guidance requires an expanded rate reconciliation and the disaggregation of cash taxes paid by U.S. federal, U.S. state and foreign jurisdictions. The updated guidance is effective for fiscal years beginning after December 15, 2024, with early adoption permitted. The Company is currently evaluating the impact of this guidance on its consolidated financial statements and related disclosures. SEC Rule Changes — In March 2024, the SEC issued Final Rule No. 33-11275, “The Enhancement and Standardization of Climate-Related Disclosures for Investors.” If such rule remains in effect, the rule will require registrants to provide certain climate-related information in their registration statements and annual reports. The rule requires registrants to provide climate related disclosures, including, but not limited to, (i) material Scope 1 and Scope 2 greenhouse gas emissions, (ii) governance and oversight of material climate-related risks, (iii) the material impact of climate risks on the registrant’s strategy, business model and outlook, (iv) risk management processes for material climate-related risks and (v) material climate targets and goals. The rule also requires disclosure of (x) financial statement effects of severe weather events and other natural conditions, (y) carbon offset and renewable energy credit information and (z) the impact of severe weather events and other natural conditions on estimates and assumptions. Disclosure requirements will begin phasing in for fiscal years beginning on or after January 1, 2025. In April 2024, the SEC issued an order staying implementation of such rule pending the resolution of certain challenges. The outcome of ongoing litigation is currently unknown. The Company is currently evaluating the potential impact of such rul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Prepaid and other current assets consisted of the following: As of September 30, 2024 December 31, 2023 Prepaid assets $ 109.4 $ 90.7 Prepaid income tax 94.9 62.7 Unbilled receivables 243.0 185.9 Value added tax and other consumption tax receivables 31.9 79.8 Other miscellaneous current assets 100.4 140.4 Prepaid and other current assets $ 579.6 $ 5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nine months ended September 30, 2024, the Company made no changes to the methods described in note 4 to its consolidated financial statements included in the 2023 Form 10-K. As of September 30, 2024,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September 30, 2024 were as follows: Fiscal Year Amount (1) (2) (3) Remainder of 2024 $ 1,995.3 2025 7,641.2 2026 7,267.2 2027 7,098.6 2028 5,788.4 Thereafter 25,016.8 Total $ 54,807.5 _______________ (1) Balances are translated at the applicable period-end exchange rate, which may impact comparability between periods. (2) Balances represent contractual amounts owed with no adjustments made for expected collectibility. (3) Balances reflect a reduction of the future minimum rental receipts due to the ATC TIPL Transaction (as defined in note 15).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September 30, 2024, the remaining weighted average amortization period of the Company’s lease incentives was 10 years. As of September 30, 2024, Other current assets and Other non-current assets include $36.6 million and $337.7 million, respectively, for lease incentives. Lessee —The Company assesses its right-of-use asset and other lease-related assets for impairment, as described in note 1 to the Company’s consolidated financial statements included in the 2023 Form 10-K. There were no material impairments recorded related to these assets during the three and nine months ended September 30, 2024 and 2023. The Company leases certain land, buildings, equipment and office space under operating leases and land and improvements, towers, equipment and vehicles under finance leases. As of September 30, 2024, operating lease assets were included in Right-of-use asset and finance lease assets were included in Property and equipment, net in the consolidated balance sheet. During the nine months ended September 30, 2024, there were no material changes in the terms and provisions of the Company’s operating leases in which the Company is a lessee, other than those related to the change in estimated useful lives as described in note 1. As a result of the change in estimated useful lives of its assets, the Company reviewed its lease portfolio to determine whether additional renewal options were likely to be exercised. The Company concluded that these incremental renewals were lease modifications and has accounted for them accordingly. The extension of the asset lives resulted in an approximately $515 million increase in the right of use asset, as additional renewal options may be included, with an offsetting adjustment made to increase the related operating lease liability. There were no material changes in finance lease assets and liabilities during the nine months ended September 30, 2024. Information about other lease-related balances is as follows: As of September 30, 2024 December 31, 2023 Operating leases: Right-of-use asset $ 8,328.9 $ 8,205.1 Current portion of lease liability $ 599.8 $ 690.4 Lease liability 7,083.2 6,815.3 Total operating lease liability $ 7,683.0 $ 7,505.7 The weighted-average remaining lease terms and incremental borrowing rates are as follows: As of September 30, 2024 December 31, 2023 Operating leases: Weighted-average remaining lease term (years) (1) 13.9 11.9 Weighted-average incremental borrowing rate 5.9 % 5.5 % ______________ (1) As of September 30, 2024, reflects the change in estimated useful lives as described in note 1. The following table sets forth the components of lease cost: Three Months Ended September 30, Nine Months Ended September 30, 2024 2023 2024 2023 Operating lease cost $ 154.7 $ 274.7 $ 721.3 $ 813.4 Variable lease costs not included in lease liability (1) 213.0 104.7 391.3 321.0 ______________ (1) Primarily includes property tax paid on behalf of the landlord. Supplemental cash flow information is as follows: Nine Months Ended September 30, 2024 2023 Cash paid for amounts included in the measurement of lease liabilities: Operating cash flows from operating leases $ (935.0) $ (962.1) Non-cash items: New operating leases (1) $ 135.6 $ 166.6 Operating lease modifications and reassessments (2) $ 818.1 $ 290.2 Reduction of operating lease liability due to the ATC TIPL Transaction $ (766.4) $ — ______________ (1) Amount includes new operating leases and leases acquired in connection with acquisitions. (2) For the nine months ended September 30, 2024, reflects the change in estimated useful lives as described in note 1. Cash flows related to discontinued operations have not been segregated and are included in the consolidated balances. As of September 30, 2024, the Company does not have material operating or financing leases that have not yet commenced. Maturities of operating lease liabilities as of September 30, 2024 were as follows: Fiscal Year Operating Lease (1) Remainder of 2024 $ 270.4 2025 977.0 2026 942.3 2027 901.2 2028 854.3 Thereafter 7,986.7 Total lease payments 11,931.9 Less amounts representing interest (4,248.9) Total lease liability 7,683.0 Less current portion of lease liability 599.8 Non-current lease liability $ 7,083.2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nine months ended September 30, 2024, the Company made no changes to the methods described in note 4 to its consolidated financial statements included in the 2023 Form 10-K. As of September 30, 2024,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September 30, 2024 were as follows: Fiscal Year Amount (1) (2) (3) Remainder of 2024 $ 1,995.3 2025 7,641.2 2026 7,267.2 2027 7,098.6 2028 5,788.4 Thereafter 25,016.8 Total $ 54,807.5 _______________ (1) Balances are translated at the applicable period-end exchange rate, which may impact comparability between periods. (2) Balances represent contractual amounts owed with no adjustments made for expected collectibility. (3) Balances reflect a reduction of the future minimum rental receipts due to the ATC TIPL Transaction (as defined in note 15).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September 30, 2024, the remaining weighted average amortization period of the Company’s lease incentives was 10 years. As of September 30, 2024, Other current assets and Other non-current assets include $36.6 million and $337.7 million, respectively, for lease incentives. Lessee —The Company assesses its right-of-use asset and other lease-related assets for impairment, as described in note 1 to the Company’s consolidated financial statements included in the 2023 Form 10-K. There were no material impairments recorded related to these assets during the three and nine months ended September 30, 2024 and 2023. The Company leases certain land, buildings, equipment and office space under operating leases and land and improvements, towers, equipment and vehicles under finance leases. As of September 30, 2024, operating lease assets were included in Right-of-use asset and finance lease assets were included in Property and equipment, net in the consolidated balance sheet. During the nine months ended September 30, 2024, there were no material changes in the terms and provisions of the Company’s operating leases in which the Company is a lessee, other than those related to the change in estimated useful lives as described in note 1. As a result of the change in estimated useful lives of its assets, the Company reviewed its lease portfolio to determine whether additional renewal options were likely to be exercised. The Company concluded that these incremental renewals were lease modifications and has accounted for them accordingly. The extension of the asset lives resulted in an approximately $515 million increase in the right of use asset, as additional renewal options may be included, with an offsetting adjustment made to increase the related operating lease liability. There were no material changes in finance lease assets and liabilities during the nine months ended September 30, 2024. Information about other lease-related balances is as follows: As of September 30, 2024 December 31, 2023 Operating leases: Right-of-use asset $ 8,328.9 $ 8,205.1 Current portion of lease liability $ 599.8 $ 690.4 Lease liability 7,083.2 6,815.3 Total operating lease liability $ 7,683.0 $ 7,505.7 The weighted-average remaining lease terms and incremental borrowing rates are as follows: As of September 30, 2024 December 31, 2023 Operating leases: Weighted-average remaining lease term (years) (1) 13.9 11.9 Weighted-average incremental borrowing rate 5.9 % 5.5 % ______________ (1) As of September 30, 2024, reflects the change in estimated useful lives as described in note 1. The following table sets forth the components of lease cost: Three Months Ended September 30, Nine Months Ended September 30, 2024 2023 2024 2023 Operating lease cost $ 154.7 $ 274.7 $ 721.3 $ 813.4 Variable lease costs not included in lease liability (1) 213.0 104.7 391.3 321.0 ______________ (1) Primarily includes property tax paid on behalf of the landlord. Supplemental cash flow information is as follows: Nine Months Ended September 30, 2024 2023 Cash paid for amounts included in the measurement of lease liabilities: Operating cash flows from operating leases $ (935.0) $ (962.1) Non-cash items: New operating leases (1) $ 135.6 $ 166.6 Operating lease modifications and reassessments (2) $ 818.1 $ 290.2 Reduction of operating lease liability due to the ATC TIPL Transaction $ (766.4) $ — ______________ (1) Amount includes new operating leases and leases acquired in connection with acquisitions. (2) For the nine months ended September 30, 2024, reflects the change in estimated useful lives as described in note 1. Cash flows related to discontinued operations have not been segregated and are included in the consolidated balances. As of September 30, 2024, the Company does not have material operating or financing leases that have not yet commenced. Maturities of operating lease liabilities as of September 30, 2024 were as follows: Fiscal Year Operating Lease (1) Remainder of 2024 $ 270.4 2025 977.0 2026 942.3 2027 901.2 2028 854.3 Thereafter 7,986.7 Total lease payments 11,931.9 Less amounts representing interest (4,248.9) Total lease liability 7,683.0 Less current portion of lease liability 599.8 Non-current lease liability $ 7,083.2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During the nine months ended September 30, 2024, the Company made no changes to the methods described in note 4 to its consolidated financial statements included in the 2023 Form 10-K. As of September 30, 2024, the Company does not have any material related party leases as either a lessor or a lessee. To the extent there are any intercompany leases, these are eliminated in consolidation. Lessor —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September 30, 2024 were as follows: Fiscal Year Amount (1) (2) (3) Remainder of 2024 $ 1,995.3 2025 7,641.2 2026 7,267.2 2027 7,098.6 2028 5,788.4 Thereafter 25,016.8 Total $ 54,807.5 _______________ (1) Balances are translated at the applicable period-end exchange rate, which may impact comparability between periods. (2) Balances represent contractual amounts owed with no adjustments made for expected collectibility. (3) Balances reflect a reduction of the future minimum rental receipts due to the ATC TIPL Transaction (as defined in note 15).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September 30, 2024, the remaining weighted average amortization period of the Company’s lease incentives was 10 years. As of September 30, 2024, Other current assets and Other non-current assets include $36.6 million and $337.7 million, respectively, for lease incentives. Lessee —The Company assesses its right-of-use asset and other lease-related assets for impairment, as described in note 1 to the Company’s consolidated financial statements included in the 2023 Form 10-K. There were no material impairments recorded related to these assets during the three and nine months ended September 30, 2024 and 2023. The Company leases certain land, buildings, equipment and office space under operating leases and land and improvements, towers, equipment and vehicles under finance leases. As of September 30, 2024, operating lease assets were included in Right-of-use asset and finance lease assets were included in Property and equipment, net in the consolidated balance sheet. During the nine months ended September 30, 2024, there were no material changes in the terms and provisions of the Company’s operating leases in which the Company is a lessee, other than those related to the change in estimated useful lives as described in note 1. As a result of the change in estimated useful lives of its assets, the Company reviewed its lease portfolio to determine whether additional renewal options were likely to be exercised. The Company concluded that these incremental renewals were lease modifications and has accounted for them accordingly. The extension of the asset lives resulted in an approximately $515 million increase in the right of use asset, as additional renewal options may be included, with an offsetting adjustment made to increase the related operating lease liability. There were no material changes in finance lease assets and liabilities during the nine months ended September 30, 2024. Information about other lease-related balances is as follows: As of September 30, 2024 December 31, 2023 Operating leases: Right-of-use asset $ 8,328.9 $ 8,205.1 Current portion of lease liability $ 599.8 $ 690.4 Lease liability 7,083.2 6,815.3 Total operating lease liability $ 7,683.0 $ 7,505.7 The weighted-average remaining lease terms and incremental borrowing rates are as follows: As of September 30, 2024 December 31, 2023 Operating leases: Weighted-average remaining lease term (years) (1) 13.9 11.9 Weighted-average incremental borrowing rate 5.9 % 5.5 % ______________ (1) As of September 30, 2024, reflects the change in estimated useful lives as described in note 1. The following table sets forth the components of lease cost: Three Months Ended September 30, Nine Months Ended September 30, 2024 2023 2024 2023 Operating lease cost $ 154.7 $ 274.7 $ 721.3 $ 813.4 Variable lease costs not included in lease liability (1) 213.0 104.7 391.3 321.0 ______________ (1) Primarily includes property tax paid on behalf of the landlord. Supplemental cash flow information is as follows: Nine Months Ended September 30, 2024 2023 Cash paid for amounts included in the measurement of lease liabilities: Operating cash flows from operating leases $ (935.0) $ (962.1) Non-cash items: New operating leases (1) $ 135.6 $ 166.6 Operating lease modifications and reassessments (2) $ 818.1 $ 290.2 Reduction of operating lease liability due to the ATC TIPL Transaction $ (766.4) $ — ______________ (1) Amount includes new operating leases and leases acquired in connection with acquisitions. (2) For the nine months ended September 30, 2024, reflects the change in estimated useful lives as described in note 1. Cash flows related to discontinued operations have not been segregated and are included in the consolidated balances. As of September 30, 2024, the Company does not have material operating or financing leases that have not yet commenced. Maturities of operating lease liabilities as of September 30, 2024 were as follows: Fiscal Year Operating Lease (1) Remainder of 2024 $ 270.4 2025 977.0 2026 942.3 2027 901.2 2028 854.3 Thereafter 7,986.7 Total lease payments 11,931.9 Less amounts representing interest (4,248.9) Total lease liability 7,683.0 Less current portion of lease liability 599.8 Non-current lease liability $ 7,083.2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value of goodwill for each of the Company’s business segments were as follows: Property Services Total (1) U.S. &amp; Canada Asia-Pacific (1) Africa Europe Latin America Data Centers Balance as of January 1, 2024 $ 4,638.6 $ 7.2 $ 497.7 $ 3,051.9 $ 966.1 $ 2,920.0 $ 2.0 $ 12,083.5 Effect of foreign currency translation (1.0) (0.6) 20.6 26.5 (83.3) — — (37.8) Balance as of September 30, 2024 $ 4,637.6 $ 6.6 $ 518.3 $ 3,078.4 $ 882.8 $ 2,920.0 $ 2.0 $ 12,045.7 _______________ (1) Balance as of January 1, 2024, excludes goodwill associated with the India reporting unit, which is reported as discontinued operations. See note 15 for further discussion. India Goodwill Impairment The Company reviews goodwill for impairment annually (as of December 31) or whenever events or circumstances indicate the carrying amount of an asset may not be recoverable, as further discussed in note 1 to its consolidated financial statements included in the 2023 Form 10-K. The Company concluded that a triggering event occurred as of September 30, 2023 with respect to its India reporting unit primarily due to indications of value received from third parties in connection with the Company’s review of various strategic alternatives for its India operations, which concluded in the ATC TIPL Transaction. As a result, the Company performed an interim quantitative goodwill impairment test as of September 30, 2023, using, among other things, the information obtained from third parties to compare the estimated fair value of the India reporting unit to its carrying amount, including goodwill. The result of the Company’s interim goodwill impairment test as of September 30, 2023 indicated that the carrying amount of the Company's India reporting unit exceeded its estimated fair value. As a result, the Company recorded a goodwill impairment charge of $322.0 million during the three months ended September 30, 2023. The goodwill impairment charge is recorded in Loss from discontinued operations, net of taxes in the consolidated statements of operations for the three and nine months ended September 30, 2023. The Company’s other intangible assets subject to amortization consisted of the following: As of September 30, 2024 As of December 31, 2023 Estimated Useful Gross Accumulated Net Book Gross Accumulated Net Book Acquired network location intangibles (2) Up to 30 $ 5,499.3 $ (2,675.2) $ 2,824.1 $ 5,584.9 $ (2,622.8) $ 2,962.1 Acquired tenant-related intangibles Up to 30 18,242.1 (6,842.3) 11,399.8 18,328.3 (6,477.1) 11,851.2 Acquired licenses and other intangibles 2-30 1,436.5 (465.3) 971.2 1,560.7 (441.7) 1,119.0 Total other intangible assets $ 25,177.9 $ (9,982.8) $ 15,195.1 $ 25,473.9 $ (9,541.6) $ 15,932.3 _______________ (1) As of September 30, 2024, reflects the change in estimated useful lives as described in note 1. (2) Beginning January 1, 2024, acquired network location intangibles are amortized over the remaining estimated useful life of the tower, taking into account residual value, generally up to 30 years, as the Company considers these intangibles to be directly related to the tower assets. Prior to January 1, 2024, acquired network location intangibles were amortized over the shorter of the term of the corresponding ground lease, taking into consideration lease renewal options and residual value, or the estimated useful life of the tower, generally up to 20 years. The acquired network location intangibles represent the value to the Company of the incremental revenue growth that could potentially be obtained from leasing the excess capacity on acquired tower communications infrastructure. The acquired tenant-related intangibles typically represent the value to the Company of tenant contracts and relationships in place at the time of an acquisition or similar transaction, including assumptions regarding estimated renewals. Other intangibles represent the value of acquired licenses, trade name and in place leases. In place lease value represents the fair value of costs avoided in securing data center customers, including vacancy periods, legal costs and commissions. In place lease value also includes assumptions on similar costs avoided upon the renewal or extension of existing leases on a basis consistent with occupancy assumptions used in the fair value of other assets. The Company amortizes its acquired intangible assets on a straight-line basis over their estimated useful lives. As of September 30, 2024, the remaining weighted average amortization period of the Company’s intangible assets was 20 years. Amortization of intangible assets for the three and nine months ended September 30, 2024 was $221.4 million and $675.0 million, respectively. Amortization of intangible assets for the three and nine months ended September 30, 2023 was $338.8 million and $1.0 billion, respectively. Based on current exchange rates, the Company expects to record amortization expense as follows over the remainder of the current year and the five subsequent years: Fiscal Year Amount (1) Remainder of 2024 $ 220.7 2025 868.7 2026 830.3 2027 819.2 2028 810.2 2029 793.6 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s of September 30, 2024 December 31, 2023 Accrued construction costs $ 128.9 $ 180.0 Accrued income tax payable 29.5 16.3 Accrued pass-through costs 62.3 34.0 Amounts payable for acquisitions 4.4 27.7 Amounts payable to tenants 79.9 102.5 Accrued property and real estate taxes 209.2 194.9 Accrued rent 54.8 51.8 Payroll and related withholdings 118.5 134.0 Other accrued expenses 294.8 311.6 Total accrued expenses $ 982.3 $ 1,0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4</t>
        </is>
      </c>
    </row>
    <row r="3">
      <c r="A3" s="3" t="inlineStr">
        <is>
          <t>Debt Disclosure [Abstract]</t>
        </is>
      </c>
      <c r="B3" s="4" t="inlineStr">
        <is>
          <t xml:space="preserve"> </t>
        </is>
      </c>
    </row>
    <row r="4">
      <c r="A4" s="4" t="inlineStr">
        <is>
          <t>LONG-TERM OBLIGATIONS</t>
        </is>
      </c>
      <c r="B4" s="4" t="inlineStr">
        <is>
          <t>LONG-TERM OBLIGATIONS Outstanding amounts under the Company’s long-term obligations, reflecting discounts, premiums and debt issuance costs, consisted of the following: As of September 30, 2024 December 31, 2023 Maturity Date 2021 Multicurrency Credit Facility (1) (2) $ 140.0 $ 723.4 July 1, 2026 2021 Term Loan (1) 997.7 997.0 January 31, 2027 2021 Credit Facility (1) 1,068.0 1,603.4 July 1, 2028 2021 EUR Three Year Delayed Draw Term Loan (1) (2) (3) — 910.7 N/A 0.600% senior notes (4) — 500.0 N/A 5.00% senior notes (5) — 1,000.1 N/A 3.375% senior notes (6) — 649.7 N/A 2.950% senior notes 649.6 648.2 January 15, 2025 2.400% senior notes 749.4 748.5 March 15, 2025 1.375% senior notes (7) 556.0 550.0 April 4, 2025 4.000% senior notes 749.1 748.1 June 1, 2025 1.300% senior notes 499.0 498.3 September 15, 2025 4.400% senior notes 499.2 498.7 February 15, 2026 1.600% senior notes 698.2 697.4 April 15, 2026 1.950% senior notes (7) 555.1 549.6 May 22, 2026 1.450% senior notes 597.0 595.9 September 15, 2026 3.375% senior notes 996.1 994.7 October 15, 2026 3.125% senior notes 399.2 398.9 January 15, 2027 2.750% senior notes 747.7 747.0 January 15, 2027 0.450% senior notes (7) 832.4 824.3 January 15, 2027 0.400% senior notes (7) 553.9 548.2 February 15, 2027 3.650% senior notes 646.0 644.8 March 15, 2027 4.125% senior notes (7) 665.1 658.6 May 16, 2027 3.55% senior notes 747.7 747.1 July 15, 2027 3.600% senior notes 696.7 696.0 January 15, 2028 0.500% senior notes (7) 830.9 822.8 January 15, 2028 1.500% senior notes 647.6 647.1 January 31, 2028 5.500% senior notes 694.7 693.6 March 15, 2028 5.250% senior notes 644.8 643.9 July 15, 2028 5.800% senior notes 744.3 743.4 November 15, 2028 5.200% senior notes 643.4 — February 15, 2029 3.950% senior notes 594.5 593.7 March 15, 2029 0.875% senior notes (7) 831.4 823.7 May 21, 2029 3.800% senior notes 1,640.0 1,638.6 August 15, 2029 2.900% senior notes 744.9 744.2 January 15, 2030 3.900% senior notes (7) 551.7 — May 16, 2030 2.100% senior notes 743.9 743.1 June 15, 2030 0.950% senior notes (7) 551.4 546.0 October 5, 2030 1.875% senior notes 794.0 793.3 October 15, 2030 2.700% senior notes 695.5 695.0 April 15, 2031 4.625% senior notes (7) 550.6 545.2 May 16, 2031 2.300% senior notes 693.4 692.7 September 15, 2031 1.000% senior notes (7) 718.2 711.5 January 15, 2032 4.050% senior notes 643.5 642.9 March 15, 2032 5.650% senior notes 791.2 790.6 March 15, 2033 1.250% senior notes (7) 551.0 545.8 May 21, 2033 5.550% senior notes 841.2 840.6 July 15, 2033 5.900% senior notes 742.0 741.5 November 15, 2033 5.450% senior notes 640.4 — February 15, 2034 4.100% senior notes (7) 549.5 — May 16, 2034 3.700% senior notes 592.6 592.4 October 15, 2049 3.100% senior notes 1,038.8 1,038.6 June 15, 2050 2.950% senior notes 1,023.6 1,023.2 January 15, 2051 Total American Tower Corporation debt 34,772.1 36,472.0 Series 2015-2 notes (8) 524.6 524.1 June 16, 2025 Series 2018-1A securities (9) 497.4 496.8 March 15, 2028 Series 2023-1A securities (10) 1,287.0 1,284.4 March 15, 2028 Other subsidiary debt (11) (12) — 3.4 Various Total American Tower subsidiary debt 2,309.0 2,308.7 Finance lease obligations 17.2 20.6 Total 37,098.3 38,801.3 Less current portion of long-term obligations (3,730.5) (3,067.3) Long-term obligations $ 33,367.8 $ 35,734.0 _______________ (1) Accrues interest at a variable rate. (2) As of December 31, 2023 reflects borrowings denominated in Euro (“EUR”) and, for the 2021 Multicurrency Credit Facility (as defined below), reflects borrowings denominated in both EUR and U.S. Dollars (“USD”). (3) Repaid in full on May 21, 2024 using borrowings under the 2021 Multicurrency Credit Facility. (4) Repaid in full on January 12, 2024 using borrowings under the 2021 Multicurrency Credit Facility. (5) Repaid in full on February 14, 2024 using borrowings under the 2021 Multicurrency Credit Facility. (6) Repaid in full on May 15, 2024 using borrowings under the 2021 Credit Facility. (7) Notes are denominated in EUR. (8) Maturity date reflects the anticipated repayment date; final legal maturity is June 15, 2050. (9) Maturity date reflects the anticipated repayment date; final legal maturity is March 15, 2048. (10) Maturity date reflects the anticipated repayment date; final legal maturity is March 15, 2053. (11) As of December 31, 2023, includes amounts drawn under letters of credit in Nigeria, which are denominated in USD. (12) As of December 31, 2023, excludes borrowings under the India Term Loan (as defined in note 15), which is included within Current liabilities of discontinued operations in the consolidated balance sheets. Current portion of long-term obligations— The Company’s current portion of long-term obligations primarily includes (i) $650.0 million aggregate principal amount of the Company’s 2.950% senior unsecured notes due January 15, 2025, (ii) $750.0 million aggregate principal amount of the Company’s 2.400% senior unsecured notes due March 15, 2025, (iii) €500.0 million aggregate principal amount of the Company’s 1.375% senior unsecured notes due April 4, 2025, (iv) $750.0 million aggregate principal amount of the Company’s 4.000% senior unsecured notes due June 1, 2025, (v) $500.0 million aggregate principal amount of the Company’s 1.300% senior unsecured notes due September 15, 2025 and (vi) $525.0 million aggregate principal amount of the Company’s Secured Tower Revenue Notes, Series 2015-2, Class A due June 16, 2025. Securitized Debt— Cash flows generated by the communications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Repayments of Senior Notes Repayment of 0.600% Senior Notes —On January 12, 2024, the Company repaid $500.0 million aggregate principal amount of the Company’s 0.600% senior unsecured notes due 2024 (the “0.600% Notes”) upon their maturity. The 0.600% Notes were repaid using borrowings under the 2021 Multicurrency Credit Facility. Upon completion of the repayment, none of the 0.600% Notes remained outstanding. Repayment of 5.00% Senior Notes —On February 14, 2024, the Company repaid $1.0 billion aggregate principal amount of the Company’s 5.00% senior unsecured notes due 2024 (the “5.00% Notes”) upon their maturity. The 5.00% Notes were repaid using borrowings under the 2021 Multicurrency Credit Facility. Upon completion of the repayment, none of the 5.00% Notes remained outstanding. Repayment of 3.375% Senior Notes —On May 15, 2024, the Company repaid $650.0 million aggregate principal amount of the Company’s 3.375% senior unsecured notes due 2024 (the “3.375% Notes”) upon their maturity. The 3.375% Notes were repaid using borrowings under the 2021 Credit Facility. Upon completion of the repayment, none of the 3.375% Notes remained outstanding. Offerings of Senior Notes 5.200% Senior Notes and 5.450% Senior Notes Offering— On March 7, 2024, the Company completed a registered public offering of $650.0 million aggregate principal amount of 5.200% senior unsecured notes due 2029 (the “5.200% Notes”) and $650.0 million aggregate principal amount of 5.450% senior unsecured notes due 2034 (the “5.450% Notes”). The net proceeds from this offering were approximately $1,281.3 million, after deducting commissions and estimated expenses. The Company used the net proceeds to repay existing indebtedness under the 2021 Multicurrency Credit Facility. 3.900% Senior Notes and 4.100% Senior Notes Offering— On May 29, 2024, the Company completed a registered public offering of 500.0 million EUR ($540.1 million at the date of issuance) aggregate principal amount of 3.900% senior unsecured notes due 2030 (the “3.900% Notes”) and 500.0 million EUR ($540.1 million at the date of issuance) aggregate principal amount of 4.100% senior unsecured notes due 2034 (the “4.100% Notes” and, together with the 5.200% Notes, the 5.450% Notes and the 3.900% Notes, the “Notes”). The net proceeds from this offering were approximately 988.4 million EUR (approximately $1,067.5 million at the date of issuance), after deducting commissions and estimated expenses. The Company used the net proceeds to repay existing EUR indebtedness under the 2021 Multicurrency Credit Facility. The key terms of the Notes are as follows: Senior Notes Aggregate Principal Amount (in millions) Issue Date and Interest Accrual Date Maturity Date Contractual Interest Rate First Interest Payment Interest Payments Due (1) Par Call Date (2) 5.200% Notes $ 650.0 March 7, 2024 February 15, 2029 5.200% August 15, 2024 February 15 and August 15 January 15, 2029 5.450% Notes $ 650.0 March 7, 2024 February 15, 2034 5.450% August 15, 2024 February 15 and August 15 November 15, 2033 3.900% Notes (3) $ 540.1 May 29, 2024 May 16, 2030 3.900% May 16, 2025 May 16 February 16, 2030 4.100% Notes (3) $ 540.1 May 29, 2024 May 16, 2034 4.100% May 16, 2025 May 16 February 16, 2034 ___________ (1) Accrued and unpaid interest on USD denominated notes is payable in USD semi-annually in arrears and will be computed from the issue date on the basis of a 360-day year comprised of twelve 30-day months. Interest on EUR-denominated notes is payable in EUR annually and will be computed on the basis of the actual number of days in the period for which interest is being calculated and the actual number of days from and including the last date on which interest was paid on the notes, beginning on the issue date.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3) The 3.900% Notes and the 4.100% Notes are denominated in EUR; dollar amounts represent the equivalent issuance date aggregate principal amount. If the Company undergoes a change of control and corresponding ratings decline, each as defined in the applicable supplemental indenture for the Notes, the Company may be required to repurchase all of the Notes at a purchase price equal to 101% of the aggregate principal amount of the Notes repurchased, plus accrued and unpaid interest (including additional interest, if any), up to but not including the repurchase date. The Notes rank equally in right of payment with all of the Company’s other senior unsecured debt obligations and are structurally subordinated to all existing and future indebtedness and other obligations of its subsidiaries. The supplemental indentures contain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applicable supplemental indenture. Bank Facilities 2021 Multicurrency Credit Facility— During the nine months ended September 30, 2024, the Company borrowed an aggregate of $4.6 billion, including 0.9 billion EUR ($1.0 billion as of the borrowing date) and repaid an aggregate of $5.2 billion, including 1.1 billion EUR ($1.2 billion as of the repayment date), of revolving indebtedness under the Company’s $6.0 billion senior unsecured multicurrency revolving credit facility, as amended and restated in December 2021, as further amended (the “2021 Multicurrency Credit Facility”). The Company used the borrowings to repay outstanding indebtedness, including the 0.600% Notes, the 5.00% Notes and the 2021 EUR Three Year Delayed Draw Term Loan (as defined below), and for general corporate purposes. The Company used the proceeds from the ATC TIPL Transaction to repay existing indebtedness under the 2021 Multicurrency Credit Facility. As of September 30, 2024, there are no EUR borrowings outstanding under the 2021 Multicurrency Credit Facility. 2021 Credit Facility— During the nine months ended September 30, 2024, the Company borrowed an aggregate of $1.5 billion and repaid an aggregate of $2.1 billion of revolving indebtedness under the Company’s $4.0 billion senior unsecured revolving credit facility, as amended and restated in December 2021, as further amended (the “2021 Credit Facility”). The Company used the borrowings to repay outstanding indebtedness, including the 3.375% Notes, and for general corporate purposes. Repayment of 2021 EUR Three Year Delayed Draw Term Loan— On May 21, 2024, the Company repaid all amounts outstanding under its 825 million EUR ($895.5 million as of the repayment date) unsecured term loan, as amended in December 2021 (the “2021 EUR Three Year Delayed Draw Term Loan”) using borrowings under the 2021 Multicurrency Credit Facility. As of September 30, 2024, the key terms under the 2021 Multicurrency Credit Facility, the 2021 Credit Facility and the Company’s $1.0 billion unsecured term loan, as amended and restated in December 2021, as further amended (the “2021 Term Loan”) were as follows: Outstanding Principal Balance Undrawn letters of credit Maturity Date Current margin over SOFR or EURIBOR (1) Current commitment fee (2) 2021 Multicurrency Credit Facility $ 140.0 $ 5.2 July 1, 2026 (3) 1.125 % 0.110 % 2021 Credit Facility 1,068.0 30.4 July 1, 2028 (3) 1.125 % 0.110 % 2021 Term Loan 1,000.0 N/A January 31, 2027 1.125 % N/A _______________ (1) SOFR applies to the USD denominated borrowings under the 2021 Multicurrency Credit Facility, the 2021 Credit Facility and the 2021 Term Loan. (2) Fee on undrawn portion of each credit facility.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September 30, 2024 December 31, 2023 Fair Value Measurements Using Fair Value Measurements Using Level 1 Level 2 Level 3 Level 1 Level 2 Level 3 Assets: Investments in equity securities (1) $ 122.1 $ 5.3 — $ 28.2 $ 5.3 — VIL OCDs (2) — — — — $ 192.3 — _______________ (1) Investments in equity securities are recorded in Notes receivable and other non-current assets in the consolidated balance sheets at fair value. Unrealized holding gains and losses for equity securities are recorded in Other income (expense) in the consolidated statements of operations in the current period. During the three and nine months ended September 30, 2024 and 2023, the Company recognized unrealized gains (losses) of $67.9 million, $(4.2) million, $93.9 million and $(4.8) million, respectively, for equity securities held as of September 30, 2024. (2) As of December 31, 2023, included within Current assets of discontinued operations in the consolidated balance sheets. VIL Optionally Convertible Debentures —In February 2023, and as amended in August 2023, one of the Company’s customers in India, Vodafone Idea Limited (“VIL”), issued optionally convertible debentures (the “VIL OCDs”) to the Company’s subsidiary, ATC TIPL, in exchange for VIL’s payment of certain amounts towards accounts receivables. The VIL OCDs were (a) to be repaid by VIL with interest or (b) convertible into equity of VIL. The VIL OCDs were issued for an aggregate face value of 16.0 billion INR (approximately $193.2 million on the date of issuance). The VIL OCDs were to mature in tranches with 8.0 billion INR (approximately $96.6 million on the date of issuance) maturing on August 27, 2023 and 8.0 billion INR (approximately $96.6 million on the date of issuance) maturing on August 27, 2024. In August 2023, the Company amended the agreements governing the VIL OCDs to, among other items, extend the maturity of the first tranche of the VIL OCDs to August 27, 2024. The fair value of the VIL OCDs at issuance was approximately $116.5 million. The VIL OCDs accrued interest at a rate of 11.2% annually. Interest was payable to ATC TIPL semi-annually, with the first payment received in September 2023. On March 23, 2024, the Company converted an aggregate face value of 14.4 billion INR (approximately $172.7 million) of VIL OCDs into 1,440 million shares of equity of VIL (the “VIL Shares”). On April 29, 2024, the Company completed the sale of 1,440 million VIL Shares at a price of 12.78 INR per share. The net proceeds for this transaction were approximately 18.0 billion INR (approximately $216.0 million at the date of settlement) after deducting commissions and fees. On June 5, 2024, the Company completed the sale of the remaining aggregate face value of 1.6 billion INR (approximately $19.2 million) of the VIL OCDs. The net proceeds for this transaction, excluding accrued interest, were approximately 1.8 billion INR (approximately $22.0 million at the date of settlement) after deducting fees. During the nine months ended September 30, 2024, the Company recognized a gain of $46.4 million on the sales of the VIL Shares and the VIL OCDs. The gains on the sales of the VIL Shares and the VIL OCDs are recorded in Loss from discontinued operations, net of taxes in the consolidated statements of operations in the current period. As of September 30, 2024, none of the VIL Shares or the VIL OCDs remained outstanding. Items Measured at Fair Value on a Nonrecurring Basis Assets Held and Used —The Company’s long-lived assets are recorded at amortized cost and, if impaired, are adjusted to fair value using Level 3 inputs. There were no material long-lived asset impairments during the three and nine months ended September 30, 2024 or 2023 and there were no significant unobservable inputs used to determine the fair value of long-lived assets during the three and nine months ended September 30, 2024 or 2023. During the nine months ended September 30, 2023, the Company undertook a process to evaluate various strategic alternatives with respect to its India operations, which resulted in the ATC TIPL Transaction. As part of this process, the Company received indications of value from third parties, which were less than the carrying value of the India reporting unit. The Company incorporated this information as a significant input used to determine the fair value of the India reporting unit as of September 30, 2023. During the three and nine months ended September 30, 2023, the Company recorded a goodwill impairment of $322.0 million, as discussed further in note 4. There were no other items measured at fair value on a nonrecurring basis during the three and nine months ended September 30, 2024 or 2023. Fair Value of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provides for income taxes at the end of each interim period based on the estimated effective tax rate (“ETR”) for the full fiscal year. Cumulative adjustments to the Company’s estimate are recorded in the interim period in which a change in the estimated annual ETR is determined. Under the provisions of the Internal Revenue Code of 1986, as amended, the Company may deduct earnings distributed to stockholders against the income generated by its real estate investment trust (“REIT”) operations. The Company continues to be subject to income taxes on the income of its domestic taxable REIT subsidiaries and income taxes in foreign jurisdictions where it conducts operations.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Valuation allowances may be reversed if, based on changes in facts and circumstances, the net deferred tax assets have been determined to be realizable. The increases in the income tax provision during the three and nine months ended September 30, 2024 were primarily attributable to increased earnings in certain foreign jurisdictions, partially due to the impacts of the change in estimated useful lives on depreciation and amortization expense as described in note 1. Additionally, the income tax provision for the three and nine months ended September 30, 2024 includes increases in tax expense due to unrealized gains from equity securities in the United States and anticipated foreign audit settlements. The income tax provision for the nine months ended September 30, 2023 includes a benefit from the application of a tax law change in Kenya. As of September 30, 2024 and December 31, 2023, the total unrecognized tax benefits that would impact the ETR, if recognized, were approximately $113.3 million and $116.9 million, respectively. The amount of unrecognized tax benefits during the three and nine months ended September 30, 2024 includes (i) additions to the Company’s existing tax positions of $8.4 million and $10.9 million, respectively, (ii) reductions due to foreign currency exchange rate fluctuations of $1.8 million and $9.0 million, respectively, (iii) reductions due to the expiration of statutes of limitation of $0.8 million and $2.2 million, respectively, and (iv) reductions to the Company’s prior year tax positions and settlements of $3.3 million for the nine months ended September 30, 2024. Unrecognized tax benefits are expected to change over the next 12 months if certain tax matters ultimately settle with the applicable taxing jurisdiction during this time frame, as described in note 12 to the Company’s consolidated financial statements included in the 2023 Form 10-K. The impact of the amount of these changes to previously recorded uncertain tax positions could range from zero to $16.7 million. The Company recorded the following penalties and income tax-related interest expense during the three and nine months ended September 30, 2024 and 2023: Three Months Ended September 30, Nine Months Ended September 30, 2024 2023 2024 2023 Penalties and income tax-related interest expense $ 12.4 $ 2.6 $ 21.9 $ 6.4 As of September 30, 2024 and December 31, 2023, the total amount of accrued income tax related interest and penalties included in the consolidated balance sheets were $63.5 million and $49.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Company’s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Awards granted prior to March 10, 2023 generally vest over four years for time-based restricted stock units (“RSUs”) and stock options. In December 2022, the Company’s Compensation Committee changed the terms of its awards to generally vest over three years. The change in vesting terms is applicable for new awards granted beginning on March 10, 2023 and does not change the vesting terms applicable to grants awarded prior to March 10, 2023. Performance-based restricted stock units (“PSUs”) generally vest over three years. Stock options generally expire ten years from the date of grant. As of September 30, 2024, the Company had the ability to grant stock-based awards with respect to an aggregate of 3.3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three and nine months ended September 30, 2024 and 2023, the Company recorded the following stock-based compensation expense in selling, general, administrative and development expense: Three Months Ended September 30, Nine Months Ended September 30, 2024 2023 2024 2023 Stock-based compensation expense (1) $ 43.7 $ 39.4 $ 150.8 $ 149.0 _______________ (1) For the three and nine months ended September 30, 2024 and 2023, excludes $6.8 million, $3.7 million, $10.9 million and $9.0 million, respectively, of stock-based compensation expense related to ATC TIPL, which is included in Loss from discontinued operations, net of taxes in the accompanying consolidated statements of operations. Stock Options —As of September 30, 2024, there was no unrecognized compensation expense related to unvested stock options. The Company’s option activity for the nine months ended September 30, 2024 was as follows (shares disclosed in full amounts): Number of Options Outstanding as of January 1, 2024 766,955 Exercised (330,279) Forfeited — Expired — Outstanding as of September 30, 2024 436,676 Restricted Stock Units— As of September 30, 2024, total unrecognized compensation expense related to unvested RSUs granted under the 2007 Plan was $177.5 million and is expected to be recognized over a weighted average period of approximately two years. Vesting of RSUs is subject generally to the employee’s continued employment or death, disability or qualified retirement (each as defined in the applicable RSU award agreement). Performance-Based Restricted Stock Units— During the nine months ended September 30, 2024, the Company’s Compensation Committee (the “Compensation Committee”) granted an aggregate of 87,550 PSUs (the “2024 PSUs”) to its executive officers and established the performance and market metrics for these awards. During the years ended December 31, 2023 and 2022, the Compensation Committee granted an aggregate of 118,684 PSUs (the “2023 PSUs”) and 98,542 PSUs (the “2022 PSUs”), respectively, to its executive officers and established the performance metrics for these awards. Threshold, target and maximum parameters were established for the metrics for a three-year performance period with respect to each of the 2024 PSUs, the 2023 PSUs and the 2022 PSUs and will be used to calculate the number of shares that will be issuable when each award vests, which may range from zero to 200% of the target amounts. At the end of each three-year performance period, the number of shares that vest will depend on the degree of achievement against the pre-established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The 2024 PSUs include a market condition component based on relative total shareholder return as measured against the REIT constituents included in the S&amp;P 500 Index. For the component of the 2024 PSUs subject to a market condition, fair value is determined using a Monte Carlo simulation model, which uses multiple input variables to determine the probability of satisfying the market condition requirements. The grant date fair value of the market condition component of the 2024 PSUs is $216.11. Key assumptions used to apply this pricing model were as follows: Nine Months Ended September 30, 2024 Expected term (years) 2.81 Risk-free interest rate 4.31 % Annualized volatility 26.75 % Restricted Stock Units and Performance-Based Restricted Stock Units —The Company’s RSU and PSU activity for the nine months ended September 30, 2024 was as follows (shares disclosed in full amounts): RSUs PSUs Outstanding as of January 1, 2024 (1) 1,638,711 363,488 Granted (2) 692,621 87,550 Vested and Released (3) (740,201) (144,925) Forfeited (35,536) (1,337) Outstanding as of September 30, 2024 1,555,595 304,776 Vested and deferred as of September 30, 2024 (4) 36,161 — _______________ (1) PSUs consist of the target number of shares issuable at the end of the three-year performance period for the outstanding 2023 PSUs and the outstanding 2022 PSUs, or 118,684 shares and 98,542 shares, respectively, the shares issuable at the end of the three-year performance period for the PSUs granted in 2021 (the “2021 PSUs”) based on achievement against the performance metrics for the three-year performance period, or 127,318 shares and the target remaining number of shares issuable at the end of the one-year performance period for PSUs granted to certain non-executive employees during the year ended December 31, 2023, net of forfeitures, or 18,944 shares (the “Retention PSUs”). (2) PSUs consist of the target number of shares issuable at the end of the three-year performance period for the 2024 PSUs, or 87,550 shares. (3) RSUs include 63,905 shares for which vesting was accelerated related to the ATC TIPL Transaction. PSUs consist of shares vested pursuant to the 2021 PSUs and the Retention PSUs. There are no additional shares to be earned related to the 2021 PSUs or the Retention PSUs. (4) Vested and deferred RSUs are related to deferred compensation for certain former employees. During the three and nine months ended September 30, 2024, the Company recorded $12.0 million and $28.3 million, respectively, in stock-based compensation expense for equity awards in which the performance goals have been established and were probable of being achieved. The remaining unrecognized compensation expense related to these awards at September 30, 2024 was $9.7 million based on the Company’s current assessment of the probability of achieving the performance goals. The weighted average period over which the cost will be recognized is approximately two years. ATC TIPL Transaction — Upon completion of the ATC TIPL Transaction, RSUs granted to certain employees in India that were unvested and outstanding immediately vested. The Company recognized $5.3 million of accelerated stock-based compensation expense for these awards during the three and nine months ended September 30, 2024, which is included in Loss from discontinued operations, net of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50.3</v>
      </c>
      <c r="C3" s="6" t="n">
        <v>1753.7</v>
      </c>
    </row>
    <row r="4">
      <c r="A4" s="4" t="inlineStr">
        <is>
          <t>Restricted cash</t>
        </is>
      </c>
      <c r="B4" s="7" t="n">
        <v>131.9</v>
      </c>
      <c r="C4" s="7" t="n">
        <v>119.7</v>
      </c>
    </row>
    <row r="5">
      <c r="A5" s="4" t="inlineStr">
        <is>
          <t>Accounts receivable, net</t>
        </is>
      </c>
      <c r="B5" s="7" t="n">
        <v>537.8</v>
      </c>
      <c r="C5" s="7" t="n">
        <v>547.5</v>
      </c>
    </row>
    <row r="6">
      <c r="A6" s="4" t="inlineStr">
        <is>
          <t>Prepaid and other current assets</t>
        </is>
      </c>
      <c r="B6" s="7" t="n">
        <v>579.6</v>
      </c>
      <c r="C6" s="7" t="n">
        <v>559.5</v>
      </c>
    </row>
    <row r="7">
      <c r="A7" s="4" t="inlineStr">
        <is>
          <t>Current assets of discontinued operations</t>
        </is>
      </c>
      <c r="B7" s="5" t="n">
        <v>0</v>
      </c>
      <c r="C7" s="7" t="n">
        <v>729.6</v>
      </c>
    </row>
    <row r="8">
      <c r="A8" s="4" t="inlineStr">
        <is>
          <t>Total current assets</t>
        </is>
      </c>
      <c r="B8" s="7" t="n">
        <v>3399.6</v>
      </c>
      <c r="C8" s="5" t="n">
        <v>3710</v>
      </c>
    </row>
    <row r="9">
      <c r="A9" s="4" t="inlineStr">
        <is>
          <t>PROPERTY AND EQUIPMENT, net</t>
        </is>
      </c>
      <c r="B9" s="7" t="n">
        <v>19277.5</v>
      </c>
      <c r="C9" s="7" t="n">
        <v>18863.2</v>
      </c>
    </row>
    <row r="10">
      <c r="A10" s="4" t="inlineStr">
        <is>
          <t>GOODWILL</t>
        </is>
      </c>
      <c r="B10" s="7" t="n">
        <v>12045.7</v>
      </c>
      <c r="C10" s="7" t="n">
        <v>12083.5</v>
      </c>
    </row>
    <row r="11">
      <c r="A11" s="4" t="inlineStr">
        <is>
          <t>OTHER INTANGIBLE ASSETS, net</t>
        </is>
      </c>
      <c r="B11" s="7" t="n">
        <v>15195.1</v>
      </c>
      <c r="C11" s="7" t="n">
        <v>15932.3</v>
      </c>
    </row>
    <row r="12">
      <c r="A12" s="4" t="inlineStr">
        <is>
          <t>DEFERRED TAX ASSET</t>
        </is>
      </c>
      <c r="B12" s="7" t="n">
        <v>143.3</v>
      </c>
      <c r="C12" s="7" t="n">
        <v>179.1</v>
      </c>
    </row>
    <row r="13">
      <c r="A13" s="4" t="inlineStr">
        <is>
          <t>DEFERRED RENT ASSET</t>
        </is>
      </c>
      <c r="B13" s="7" t="n">
        <v>3662.4</v>
      </c>
      <c r="C13" s="7" t="n">
        <v>3478.2</v>
      </c>
    </row>
    <row r="14">
      <c r="A14" s="4" t="inlineStr">
        <is>
          <t>RIGHT-OF-USE ASSET</t>
        </is>
      </c>
      <c r="B14" s="7" t="n">
        <v>8328.9</v>
      </c>
      <c r="C14" s="7" t="n">
        <v>8205.1</v>
      </c>
    </row>
    <row r="15">
      <c r="A15" s="4" t="inlineStr">
        <is>
          <t>NOTES RECEIVABLE AND OTHER NON-CURRENT ASSETS</t>
        </is>
      </c>
      <c r="B15" s="7" t="n">
        <v>764.3</v>
      </c>
      <c r="C15" s="7" t="n">
        <v>755.3</v>
      </c>
    </row>
    <row r="16">
      <c r="A16" s="4" t="inlineStr">
        <is>
          <t>NON-CURRENT ASSETS OF DISCONTINUED OPERATIONS</t>
        </is>
      </c>
      <c r="B16" s="5" t="n">
        <v>0</v>
      </c>
      <c r="C16" s="7" t="n">
        <v>2820.9</v>
      </c>
    </row>
    <row r="17">
      <c r="A17" s="4" t="inlineStr">
        <is>
          <t>TOTAL</t>
        </is>
      </c>
      <c r="B17" s="7" t="n">
        <v>62816.8</v>
      </c>
      <c r="C17" s="7" t="n">
        <v>66027.60000000001</v>
      </c>
    </row>
    <row r="18">
      <c r="A18" s="3" t="inlineStr">
        <is>
          <t>CURRENT LIABILITIES:</t>
        </is>
      </c>
      <c r="B18" s="4" t="inlineStr">
        <is>
          <t xml:space="preserve"> </t>
        </is>
      </c>
      <c r="C18" s="4" t="inlineStr">
        <is>
          <t xml:space="preserve"> </t>
        </is>
      </c>
    </row>
    <row r="19">
      <c r="A19" s="4" t="inlineStr">
        <is>
          <t>Accounts payable</t>
        </is>
      </c>
      <c r="B19" s="7" t="n">
        <v>221.3</v>
      </c>
      <c r="C19" s="7" t="n">
        <v>251.3</v>
      </c>
    </row>
    <row r="20">
      <c r="A20" s="4" t="inlineStr">
        <is>
          <t>Accrued expenses</t>
        </is>
      </c>
      <c r="B20" s="7" t="n">
        <v>982.3</v>
      </c>
      <c r="C20" s="7" t="n">
        <v>1052.8</v>
      </c>
    </row>
    <row r="21">
      <c r="A21" s="4" t="inlineStr">
        <is>
          <t>Distributions payable</t>
        </is>
      </c>
      <c r="B21" s="7" t="n">
        <v>779.3</v>
      </c>
      <c r="C21" s="7" t="n">
        <v>906.2</v>
      </c>
    </row>
    <row r="22">
      <c r="A22" s="4" t="inlineStr">
        <is>
          <t>Accrued interest</t>
        </is>
      </c>
      <c r="B22" s="7" t="n">
        <v>260.1</v>
      </c>
      <c r="C22" s="7" t="n">
        <v>384.2</v>
      </c>
    </row>
    <row r="23">
      <c r="A23" s="4" t="inlineStr">
        <is>
          <t>Current portion of operating lease liability</t>
        </is>
      </c>
      <c r="B23" s="7" t="n">
        <v>599.8</v>
      </c>
      <c r="C23" s="7" t="n">
        <v>690.4</v>
      </c>
    </row>
    <row r="24">
      <c r="A24" s="4" t="inlineStr">
        <is>
          <t>Current portion of long-term obligations</t>
        </is>
      </c>
      <c r="B24" s="7" t="n">
        <v>3730.5</v>
      </c>
      <c r="C24" s="7" t="n">
        <v>3067.3</v>
      </c>
    </row>
    <row r="25">
      <c r="A25" s="4" t="inlineStr">
        <is>
          <t>Unearned revenue</t>
        </is>
      </c>
      <c r="B25" s="7" t="n">
        <v>496.2</v>
      </c>
      <c r="C25" s="7" t="n">
        <v>433.8</v>
      </c>
    </row>
    <row r="26">
      <c r="A26" s="4" t="inlineStr">
        <is>
          <t>Current liabilities of discontinued operations</t>
        </is>
      </c>
      <c r="B26" s="5" t="n">
        <v>0</v>
      </c>
      <c r="C26" s="7" t="n">
        <v>463.3</v>
      </c>
    </row>
    <row r="27">
      <c r="A27" s="4" t="inlineStr">
        <is>
          <t>Total current liabilities</t>
        </is>
      </c>
      <c r="B27" s="7" t="n">
        <v>7069.5</v>
      </c>
      <c r="C27" s="7" t="n">
        <v>7249.3</v>
      </c>
    </row>
    <row r="28">
      <c r="A28" s="4" t="inlineStr">
        <is>
          <t>LONG-TERM OBLIGATIONS</t>
        </is>
      </c>
      <c r="B28" s="7" t="n">
        <v>33367.8</v>
      </c>
      <c r="C28" s="5" t="n">
        <v>35734</v>
      </c>
    </row>
    <row r="29">
      <c r="A29" s="4" t="inlineStr">
        <is>
          <t>OPERATING LEASE LIABILITY</t>
        </is>
      </c>
      <c r="B29" s="7" t="n">
        <v>7083.2</v>
      </c>
      <c r="C29" s="7" t="n">
        <v>6815.3</v>
      </c>
    </row>
    <row r="30">
      <c r="A30" s="4" t="inlineStr">
        <is>
          <t>ASSET RETIREMENT OBLIGATIONS</t>
        </is>
      </c>
      <c r="B30" s="7" t="n">
        <v>2503.1</v>
      </c>
      <c r="C30" s="5" t="n">
        <v>2080</v>
      </c>
    </row>
    <row r="31">
      <c r="A31" s="4" t="inlineStr">
        <is>
          <t>DEFERRED TAX LIABILITY</t>
        </is>
      </c>
      <c r="B31" s="7" t="n">
        <v>1401.4</v>
      </c>
      <c r="C31" s="7" t="n">
        <v>1310.6</v>
      </c>
    </row>
    <row r="32">
      <c r="A32" s="4" t="inlineStr">
        <is>
          <t>OTHER NON-CURRENT LIABILITIES</t>
        </is>
      </c>
      <c r="B32" s="7" t="n">
        <v>1198.9</v>
      </c>
      <c r="C32" s="7" t="n">
        <v>1149.8</v>
      </c>
    </row>
    <row r="33">
      <c r="A33" s="4" t="inlineStr">
        <is>
          <t>NON-CURRENT LIABILITIES OF DISCONTINUED OPERATIONS</t>
        </is>
      </c>
      <c r="B33" s="5" t="n">
        <v>0</v>
      </c>
      <c r="C33" s="7" t="n">
        <v>823.2</v>
      </c>
    </row>
    <row r="34">
      <c r="A34" s="4" t="inlineStr">
        <is>
          <t>Total liabilities</t>
        </is>
      </c>
      <c r="B34" s="7" t="n">
        <v>52623.9</v>
      </c>
      <c r="C34" s="7" t="n">
        <v>55162.2</v>
      </c>
    </row>
    <row r="35">
      <c r="A35" s="4" t="inlineStr">
        <is>
          <t>COMMITMENTS AND CONTINGENCIES</t>
        </is>
      </c>
      <c r="B35" s="4" t="inlineStr">
        <is>
          <t xml:space="preserve"> </t>
        </is>
      </c>
      <c r="C35" s="4" t="inlineStr">
        <is>
          <t xml:space="preserve"> </t>
        </is>
      </c>
    </row>
    <row r="36">
      <c r="A36" s="3" t="inlineStr">
        <is>
          <t>EQUITY (shares in thousands):</t>
        </is>
      </c>
      <c r="B36" s="4" t="inlineStr">
        <is>
          <t xml:space="preserve"> </t>
        </is>
      </c>
      <c r="C36" s="4" t="inlineStr">
        <is>
          <t xml:space="preserve"> </t>
        </is>
      </c>
    </row>
    <row r="37">
      <c r="A37" s="4" t="inlineStr">
        <is>
          <t>Common stock: $0.01 par value; 1,000,000 shares authorized; 478,280 and 477,300 shares issued; and 467,276 and 466,296 shares outstanding, respectively</t>
        </is>
      </c>
      <c r="B37" s="7" t="n">
        <v>4.8</v>
      </c>
      <c r="C37" s="7" t="n">
        <v>4.8</v>
      </c>
    </row>
    <row r="38">
      <c r="A38" s="4" t="inlineStr">
        <is>
          <t>Additional paid-in capital</t>
        </is>
      </c>
      <c r="B38" s="7" t="n">
        <v>15013.8</v>
      </c>
      <c r="C38" s="7" t="n">
        <v>14872.9</v>
      </c>
    </row>
    <row r="39">
      <c r="A39" s="4" t="inlineStr">
        <is>
          <t>Distributions in excess of earnings</t>
        </is>
      </c>
      <c r="B39" s="7" t="n">
        <v>-4893.5</v>
      </c>
      <c r="C39" s="7" t="n">
        <v>-3638.8</v>
      </c>
    </row>
    <row r="40">
      <c r="A40" s="4" t="inlineStr">
        <is>
          <t>Accumulated other comprehensive loss</t>
        </is>
      </c>
      <c r="B40" s="7" t="n">
        <v>-5182.2</v>
      </c>
      <c r="C40" s="7" t="n">
        <v>-5739.5</v>
      </c>
    </row>
    <row r="41">
      <c r="A41" s="4" t="inlineStr">
        <is>
          <t>Treasury stock (11,004 shares at cost)</t>
        </is>
      </c>
      <c r="B41" s="7" t="n">
        <v>-1301.2</v>
      </c>
      <c r="C41" s="7" t="n">
        <v>-1301.2</v>
      </c>
    </row>
    <row r="42">
      <c r="A42" s="4" t="inlineStr">
        <is>
          <t>Total American Tower Corporation equity</t>
        </is>
      </c>
      <c r="B42" s="7" t="n">
        <v>3641.7</v>
      </c>
      <c r="C42" s="7" t="n">
        <v>4198.2</v>
      </c>
    </row>
    <row r="43">
      <c r="A43" s="4" t="inlineStr">
        <is>
          <t>Noncontrolling interests</t>
        </is>
      </c>
      <c r="B43" s="7" t="n">
        <v>6551.2</v>
      </c>
      <c r="C43" s="7" t="n">
        <v>6667.2</v>
      </c>
    </row>
    <row r="44">
      <c r="A44" s="4" t="inlineStr">
        <is>
          <t>Total equity</t>
        </is>
      </c>
      <c r="B44" s="7" t="n">
        <v>10192.9</v>
      </c>
      <c r="C44" s="7" t="n">
        <v>10865.4</v>
      </c>
    </row>
    <row r="45">
      <c r="A45" s="4" t="inlineStr">
        <is>
          <t>TOTAL</t>
        </is>
      </c>
      <c r="B45" s="6" t="n">
        <v>62816.8</v>
      </c>
      <c r="C45" s="6" t="n">
        <v>66027.6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Sales of Equity Securities —The Company receives proceeds from sales of its equity securities pursuant to the ESPP and upon exercise of stock options granted under the 2007 Plan. During the nine months ended September 30, 2024, the Company received an aggregate of $38.1 million in proceeds upon exercises of stock options and sales pursuant to the ESPP.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Under the Buyback Programs, the Company is authorized to purchase shares from time to time through open market purchases, in privately negotiated transactions not to exceed market prices, and (with respect to such open market purchases) pursuant to plans adopted in accordance with Rule 10b5-1 under the Securities Exchange Act of 1934, as amended (the “Exchange Act”), in accordance with securities laws and other legal requirements and subject to market conditions and other factors. During the nine months ended September 30, 2024, there were no repurchases under either of the Buyback Programs. As of September 30, 2024, the Company has repurchased a total of 14,451,325 shares of its common stock under the 2011 Buyback for an aggregate of $1.5 billion, including commissions and fees. As of September 30, 2024, the Company has not made any repurchases under the 2017 Buyback.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nine months ended September 30, 2024, the Company declared or paid the following cash distributions (per share data reflects actual amounts): Declaration Date Payment Date Record Date Distribution per share Aggregate Payment Amount (1) Common Stock September 12, 2024 October 25, 2024 October 9, 2024 $ 1.62 $ 757.0 May 23, 2024 July 12, 2024 June 14, 2024 $ 1.62 $ 756.7 March 14, 2024 April 26, 2024 April 12, 2024 $ 1.62 $ 756.5 December 13, 2023 February 1, 2024 December 28, 2023 $ 1.70 $ 792.7 _______________ (1) Does not include amounts accrued for distributions payable related to unvested restricted stock units. During the nine months ended September 30, 2023, the Company declared or paid the following cash distributions (per share data reflects actual amounts): Declaration Date Payment Date Record Date Distribution per share Aggregate Payment Amount (1) Common Stock September 20, 2023 October 27, 2023 October 11, 2023 $ 1.62 $ 755.2 May 24, 2023 July 10, 2023 June 16, 2023 $ 1.57 $ 731.8 March 8, 2023 April 28, 2023 April 14, 2023 $ 1.56 $ 727.0 December 7, 2022 February 2, 2023 December 28, 2022 $ 1.56 $ 726.3 _______________ (1) Does not include amounts accrued for distributions payable related to unvested restricted stock units. The Company accrues distributions on unvested restricted stock units, which are payable upon vesting. As of September 30, 2024, the amount accrued for distributions payable related to unvested restricted stock units was $20.4 million. During the nine months ended September 30, 2024 and 2023, the Company paid $11.0 million and $7.4 million of distributions upon the vesting of restricted stock units, respectively. To maintain its qualification for taxation as a REIT, the Company expects to continue paying distributions, the amount, timing and frequency of which will be determined, and subject to adjustment,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European Interests— As of September 30, 2024, ATC Europe consists of the Company’s operations in France, Germany and Spain. The Company currently holds a 52% controlling interest in ATC Europe, with Caisse de dépôt et placement du Québec (“CDPQ”) and Allianz insurance companies and funds managed by Allianz Capital Partners GmbH, including the Allianz European Infrastructure Fund (collectively, “Allianz”) holding 30% and 18% noncontrolling interests, respectively. ATC Europe holds a 100% interest in the subsidiaries that consist of the Company’s operations in France and an 87% and an 83% controlling interest in the subsidiaries that consist of the Company’s operations in Germany and Spain, respectively, with PGGM holding a 13% and a 17% noncontrolling interest in each respective subsidiary. Bangladesh Partnership —In 2021 , the Company acquired a 51% controlling interest in Kirtonkhola Tower Bangladesh Limited (“KTBL”) for 900 million Bangladeshi Taka (approximately $10.6 million at the date of closing). Confidence Group holds a 49% noncontrolling interest in KTBL. Stonepeak Transaction —In 2022, the Company entered into agreements pursuant to which certain investment vehicles affiliated with Stonepeak Partners LP (such investment vehicles, collectively, “Stonepeak”) acquired a noncontrolling ownership interest in the Company’s U.S. data center business for total aggregate consideration of $3.1 billion, through an investment in common equity and mandatorily convertible preferred equity (the “Stonepeak Transaction”). As of September 30, 2024, the Company holds a common equity interest of approximately 72% in its U.S. data center business, with Stonepeak holding approximately 28% of the outstanding common equity and 100% of the outstanding mandatorily convertible preferred equity. On a fully converted basis, which is expected to occur four years from August 2022, and on the basis of the currently outstanding equity, the Company will hold a controlling ownership interest of approximately 64%, with Stonepeak holding approximately 36%. The mandatorily convertible preferred equity, which accrues dividends at 5.0%, will convert into common equity on a one for one basis, subject to adjustment that will be measured upon conversion. Dividends to noncontrolling interests— Certain of the Company’s subsidiaries may, from time to time, declare dividends. During the nine months ended September 30, 2024, the Company’s U.S. data center business declared distributions of $34.6 million related to the outstanding Stonepeak mandatorily convertible preferred equity (the “Stonepeak Preferred Distributions”). As of September 30, 2024, the amount accrued for Stonepeak Preferred Distributions was $11.6 million. Beginning in January 2024, pursuant to the terms of the ownership agreement with Stonepeak, on a quarterly basis, the Company’s U.S. data center business will distribute common dividends to the Company and to Stonepeak in proportion to their respective equity interests in the Company’s U.S. data center business (the “Stonepeak Common Dividend”). During the nine months ended September 30, 2024, the Company’s U.S. data center business made distributions of $91.7 million related to the Stonepeak Common Dividend for the period from the initial closing of the Stonepeak Transaction in August 2022 through December 31, 2023, which was accrued for as of December 31, 2023. The $91.7 million distribution during the nine months ended September 30, 2024 included a noncash distribution of $37.5 million made in lieu of a common equity contribution from Stonepeak. Additionally, during the nine months ended September 30, 2024, the Company’s U.S. data center business declared and paid distributions of $30.1 million, related to the Stonepeak Common Dividend. During the nine months ended September 30, 2024, pursuant to the terms of the ownership agreements, ATC Europe C.V., one of the Company’s subsidiaries in the Netherlands, declared and paid dividends of an aggregate of 422.5 million EUR (approximately $465.1 million at the dates of payment), pursuant to the terms of the ownership agreements, to the Company, CDPQ and Allianz in proportion to their respective equity interests in ATC Europe C.V. During the nine months ended September 30, 2024, pursuant to the terms of the ownership agreements, AT Rhine C.V., one of the Company’s subsidiaries in Germany, declared and paid dividends of an aggregate of 105.0 million EUR (approximately $115.6 million at the dates of payment), pursuant to the terms of the ownership agreements, to ATC Europe and PGGM in proportion to their respective equity interests in AT Rhine C.V. During the nine months ended September 30, 2024, pursuant to the terms of the ownership agreements, AT Iberia C.V., one of the Company’s subsidiaries in Spain, declared and paid dividends of an aggregate of 92.4 million EUR (approximately $98.9 million at the dates of payment), pursuant to the terms of the ownership agreements, to ATC Europe and PGGM in proportion to their respective equity interests in AT Iberia C.V. The changes in noncontrolling interests were as follows: Nine Months Ended September 30, 2024 2023 Balance as of January 1, $ 6,667.2 $ 6,836.1 Net income (loss) attributable to noncontrolling interests 24.3 (44.6) Foreign currency translation adjustment attributable to noncontrolling interests, net of tax 23.5 (58.5) Contributions from noncontrolling interest holders (1) 153.6 11.6 Distributions to noncontrolling interest holders (317.4) (43.4) Balance as of September 30, $ 6,551.2 $ 6,701.2 _______________ (1) Nine months ended September 30, 2024 includes contributions from Stonepeak of $137.3 million, including a noncash contribution of $37.5 million made in lieu of Stonepeak’s receipt of the Stonepeak Common Dividend and a noncash contribution from PGGM of $12.4 million made in lieu of PGGM’s receipt of a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basic and diluted net income per common share computational data (shares in thousands, except per share data): Three Months Ended September 30, Nine Months Ended September 30, 2024 2023 2024 2023 Net income from continuing operations attributable to American Tower common stockholders $ 416.2 $ 784.4 $ 2,003.7 $ 1,544.3 Net loss from discontinued operations attributable to American Tower common stockholders (1,208.5) (197.5) (978.3) (145.9) Net (loss) income attributable to American Tower Corporation common stockholders $ (792.3) $ 586.9 $ 1,025.4 $ 1,398.4 Basic weighted average common shares outstanding 467,196 466,168 466,919 466,000 Dilutive securities 1,065 993 1,082 1,034 Diluted weighted average common shares outstanding 468,261 467,161 468,001 467,034 Basic net income from continuing operations attributable to American Tower Corporation common stockholders $ 0.89 $ 1.68 $ 4.29 $ 3.31 Basic net loss from discontinued operations attributable to American Tower Corporation common stockholders (2.59) (0.42) (2.10) (0.31) Basic net (loss) income attributable to American Tower Corporation common stockholders per common share $ (1.70) $ 1.26 $ 2.20 $ 3.00 Diluted net income from continuing operations attributable to American Tower Corporation common stockholders $ 0.89 $ 1.68 $ 4.28 $ 3.31 Diluted net loss from discontinued operations attributable to American Tower Corporation common stockholders (2.58) (0.42) (2.09) (0.31) Diluted net (loss) income attributable to American Tower Corporation common stockholders $ (1.69) $ 1.26 $ 2.19 $ 2.99 Shares Excluded From Dilutive Effect —The following shares were not included in the computation of diluted earnings per share because the effect would be anti-dilutive (in thousands, on a weighted average basis): Three Months Ended September 30, Nine Months Ended September 30, 2024 2023 2024 2023 Restricted stock units 2 317 —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more than 11,100 wireless communications sites, which commenced on March 27, 2015. The average term of the lease or sublease for all communications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more than 1,700 towers, which commenced between December 2000 and August 2004. Substantially all of the towers are part of the Trust Securitizations. The average term of the lease or sublease for all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September 30, 2024, the Company has purchased an aggregate of approximately 700 of the subleased towers which are subject to the applicable agreement. The aggregate purchase option price for the remaining towers leased and subleased is $1.1 billion and includes per annum accretion through the applicable expiration of the lease or sublease of a site. For all such sites, AT&amp;T has the right to continue to lease the reserved space through June 30, 2025 at the then-current monthly fee, which shall escalate in accordance with the standard master lease agreement for the remainder of AT&amp;T’s tenancy. Thereafter, AT&amp;T shall have the right to renew such lease for up to five successive five-year terms. Othe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BUSINESS SEGMENTS Property Communications Sites and Related Communications Infrastructure —The Company’s primary business is leasing space on multitenant communications sites to wireless service providers, radio and television broadcast companies, wireless data providers, government agencies and municipalities and tenants in a number of other industries. The Company has historically reported these operations on a geographic basis. Data Centers —The Company’s Data Centers segment relates to data center facilities and related assets that the Company owns and operates in the United States. The Data Centers segment offers different types of leased land and related services from, and requires different resources, skill sets and marketing strategies than the existing property operating segment in the U.S. &amp; Canada. During the three months ended September 30, 2024, the Company completed the sale of ATC TIPL. The divestiture qualified for presentation as discontinued operations. See note 15 for further discussion. Prior to the divestiture and classification as discontinued operations, ATC TIPL’s operating results were included within the Asia-Pacific property segment. Historical financial information included in this Quarterly Report on Form 10-Q has been adjusted to reflect the operating results of ATC TIPL as discontinued operations for all periods presented. As of September 30, 2024, the Company’s property operations consisted of the following: • U.S. &amp; Canada: property operations in Canada and the United States; • Asia-Pacific: property operations in Australia, Bangladesh, New Zealand and the Philippines; • Africa: property operations in Burkina Faso, Ghana, Kenya, Niger, Nigeria, South Africa and Uganda; • Europe: property operations in France, Germany and Spain; • Latin America: property operations in Argentina, Brazil, Chile, Colombia, Costa Rica, Mexico, Paraguay and Peru; and • Data Centers: data center property operations in the United States. Services The Company’s Services segment offers tower-related services in the United States, including AZP, structural and mount analyses, and construction management, which primarily support its site leasing business, including the addition of new tenants and equipment on its communication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to the Company’s consolidated financial statements included in the 2023 Form 10-K and as updated in note 1 above. Among other factors, in evaluating financial performance in each business segment, management uses segment gross margin and segment operating profit. The Company defines segment gross margin as segment revenue less segment operating expenses excluding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three and nine months ended September 30, 2024 and 2023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September 30, 2024 U.S. &amp; Canada Asia-Pacific (1) Africa Europe Latin America Data Centers Segment revenues $ 1,318.0 $ 5.7 $ 296.9 $ 212.8 $ 402.8 $ 233.7 $ 2,469.9 $ 52.4 $ 2,522.3 Segment operating expenses 224.9 1.3 93.1 79.2 128.2 100.2 626.9 24.9 651.8 Segment gross margin 1,093.1 4.4 203.8 133.6 274.6 133.5 1,843.0 27.5 1,870.5 Segment selling, general, administrative and development expense (2) 41.0 2.2 15.8 14.1 28.6 20.5 122.2 5.1 127.3 Segment operating profit $ 1,052.1 $ 2.2 $ 188.0 $ 119.5 $ 246.0 $ 113.0 $ 1,720.8 $ 22.4 $ 1,743.2 Stock-based compensation expense $ 43.7 43.7 Other selling, general, administrative and development expense 56.7 56.7 Depreciation, amortization and accretion 498.5 498.5 Other expense (3) 593.8 593.8 Income from continuing operations before income taxes $ 550.5 Total assets $ 26,928.2 $ 188.6 $ 4,117.7 $ 12,051.6 $ 8,388.9 $ 10,460.6 $ 62,135.6 $ 92.7 $ 588.5 $ 62,816.8 _______________ (1) Excludes the operating results of ATC TIPL, which are reported as discontinued operations. See note 15 for further discussion. (2) Segment selling, general, administrative and development expenses exclude stock-based compensation expense of $43.7 million. (3) Primarily includes interest expense and losses from foreign currency exchange rate fluctuations, partially offset by an unrealized gain from equity securities of $67.9 million. Property Total Services Other (4) Total Three Months Ended September 30, 2023 U.S. &amp; Canada Asia-Pacific (1) Africa Europe Latin America Data Centers Segment revenues $ 1,324.5 $ 4.8 $ 293.7 $ 200.4 $ 459.6 $ 211.9 $ 2,494.9 $ 26.2 $ 2,521.1 Segment operating expenses 214.3 1.2 96.8 78.8 144.3 90.1 625.5 12.5 638.0 Segment gross margin 1,110.2 3.6 196.9 121.6 315.3 121.8 1,869.4 13.7 1,883.1 Segment selling, general, administrative and development expense (2) 40.2 1.9 13.1 15.1 28.9 17.9 117.1 6.1 123.2 Segment operating profit $ 1,070.0 $ 1.7 $ 183.8 $ 106.5 $ 286.4 $ 103.9 $ 1,752.3 $ 7.6 $ 1,759.9 Stock-based compensation expense $ 39.4 39.4 Other selling, general, administrative and development expense 57.7 57.7 Depreciation, amortization and accretion 723.2 723.2 Other expense (3) 115.3 115.3 Income from continuing operations before income taxes $ 824.3 Total assets $ 26,491.3 $ 193.2 $ 4,172.8 $ 11,292.6 $ 8,844.6 $ 10,508.4 $ 61,502.9 $ 79.2 $ 4,070.9 $ 65,653.0 _______________ (1) Excludes the operating results of ATC TIPL, which are reported as discontinued operations. See note 15 for further discussion. (2) Segment selling, general, administrative and development expenses exclude stock-based compensation expense of $39.4 million. (3) Primarily includes interest expense and losses from foreign currency exchange rate fluctuations. Three months ended September 30, 2023 also includes $9.8 million in impairment charges. (4) Total assets includes $3.5 billion of total assets of discontinued operations. Property Total Services Other Total Nine Months Ended September 30, 2024 U.S. &amp; Canada Asia-Pacific (1) Africa Europe Latin America Data Centers Segment revenues $ 3,944.1 $ 16.1 $ 882.8 $ 620.5 $ 1,297.0 $ 689.1 $ 7,449.6 $ 130.0 $ 7,579.6 Segment operating expenses 649.8 4.0 282.2 225.9 404.9 292.4 1,859.2 60.8 1,920.0 Segment gross margin 3,294.3 12.1 600.6 394.6 892.1 396.7 5,590.4 69.2 5,659.6 Segment selling, general, administrative and development expense (2) 117.8 6.6 46.1 45.3 78.1 56.6 350.5 14.6 365.1 Segment operating profit $ 3,176.5 $ 5.5 $ 554.5 $ 349.3 $ 814.0 $ 340.1 $ 5,239.9 $ 54.6 $ 5,294.5 Stock-based compensation expense $ 150.8 150.8 Other selling, general, administrative and development expense 174.4 174.4 Depreciation, amortization and accretion 1,527.9 1,527.9 Other expense (3) 1,122.3 1,122.3 Income from continuing operations before income taxes $ 2,319.1 _______________ (1) Excludes the operating results of ATC TIPL, which are reported as discontinued operations. See note 15 for further discussion. (2) Segment selling, general, administrative and development expenses exclude stock-based compensation expense of $150.8 million. (3) Primarily includes interest expense, partially offset by gains from foreign currency exchange rate fluctuations and an unrealized gain from equity securities of $93.9 million. Property Total Services Other Total Nine Months Ended September 30, 2023 U.S. &amp; Canada Asia-Pacific (1) Africa Europe Latin America Data Centers Segment revenues $ 3,915.3 $ 13.7 $ 931.9 $ 590.3 $ 1,363.1 $ 619.8 $ 7,434.1 $ 122.0 $ 7,556.1 Segment operating expenses 636.5 3.6 328.1 229.2 422.0 257.6 1,877.0 48.8 1,925.8 Segment gross margin 3,278.8 10.1 603.8 361.1 941.1 362.2 5,557.1 73.2 5,630.3 Segment selling, general, administrative and development expense (2) 122.7 5.6 53.2 44.8 82.1 54.0 362.4 17.1 379.5 Segment operating profit $ 3,156.1 $ 4.5 $ 550.6 $ 316.3 $ 859.0 $ 308.2 $ 5,194.7 $ 56.1 $ 5,250.8 Stock-based compensation expense $ 149.0 149.0 Other selling, general, administrative and development expense 172.3 172.3 Depreciation, amortization and accretion 2,203.6 2,203.6 Other expense (3) 1,127.8 1,127.8 Income from continuing operations before income taxes $ 1,598.1 _______________ (1) Excludes the operating results of ATC TIPL, which are reported as discontinued operations. See note 15 for further discussion. (2) Segment selling, general, administrative and development expenses exclude stock-based compensation expense of $149.0 million. (3) Primarily includes interest expense and losses from foreign currency exchange rate fluctuations. Nine months ended September 30, 2023 also includes a net loss on the sales of one of the Company’s subsidiaries in Mexico that held fiber assets and the Company’s subsidiary in Poland of $78.9 million and $76.9 million in impairment char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2023, the Company undertook a strategic review of its India operations, where the Company evaluated the appropriate level of exposure to the India market within its global portfolio of communications assets, and assessed opportunities to repurpose capital to drive long-term shareholder value and sustained growth. The strategic review concluded in January 2024 with the signed agreement for the ATC TIPL Transaction (as defined below). On January 4, 2024, the Company, through ATC TIPL, entered into an agreement with Data Infrastructure Trust (“DIT”), an infrastructure investment trust sponsored by an affiliate of Brookfield Asset Management, pursuant to which DIT agreed to acquire a 100% ownership interest in ATC TIPL (the “ATC TIPL Transaction”). Per the terms of the agreement, total aggregate consideration would potentially represent up to approximately 210 billion Indian Rupees (“INR”) (approximately $2.5 billion), including the value of the VIL OCDs and the VIL Shares (each as defined and further discussed in note 7), payments on certain existing customer receivables, the repayment of existing intercompany debt and the repayment, or assumption, of the Company’s existing term loan in India, by DIT. During the nine months ended September 30, 2024, ATC TIPL distributed approximately 29.6 billion INR (approximately $354.1 million) to the Company, which included the value of the VIL Shares and the VIL OCDs and the satisfaction of the economic benefit associated with the rights to payments on certain existing customer receivables. The distributions were deducted from the total aggregate consideration received by the Company at closing. The ATC TIPL Transaction received all government and regulatory approvals during the three months ended September 30, 2024, and on September 12, 2024, the Company completed the sale of ATC TIPL and received total consideration of 182 billion INR (approximately $2.2 billion). The Company used the proceeds from the ATC TIPL Transaction to repay existing indebtedness under the 2021 Multicurrency Credit Facility. The Company recorded a loss on the sale of ATC TIPL of $1.2 billion, which primarily included the reclassification of the Company’s cumulative translation adjustment in India upon exiting the market of $1.1 billion. The loss on sale of ATC TIPL is included in Loss from discontinued operations, net of taxes in the consolidated statements of operations for the three and nine months ended September 30, 2024. Proceeds received at closing $ 2,158.8 Net assets at closing (2,257.6) Loss on sale $ (98.8) Deal costs (20.5) Contingent liability for tax indemnification (53.9) Reclassification of cumulative translation adjustment (1,072.3) Total loss on sale included in loss from discontinued operations, net of taxes $ (1,245.5) Under the terms of the Company’s agreement with DIT, the Company is obligated to indemnify DIT with respect to certain tax-related liabilities that may arise from activities prior to the completion of the sale. The Company has recorded a $53.9 million contingent indemnification liability related to uncertain tax positions taken by ATC TIPL prior to the completion of the sale. The contingent indemnification liability is recorded in Other non-current liabilities in the consolidated balance sheets as of September 30, 2024. The Company recorded a deferred tax asset related to the loss incurred on the sale of ATC TIPL which can only be utilized against future nonresident long-term India capital gains earned by ATC Asia Pacific Pte. Ltd. The Company believes that it is more likely than not that the benefit from this will not be realized and has recorded a full valuation allowance against this deferred tax asset of approximately $140 million. For the year ended December 31, 2023, ATC TIPL represented approximately 23%, 15% and 15%, respectively, of the Company’s international property revenue, international gross margin and international operating profit and 10%, 6% and 5%, respectively, of the Company’s total property revenue, total segment gross margin and total segment operating profit. Prior to the completion of the ATC TIPL Transaction, ATC TIPL represented approximately 42% of the Company’s international communications sites and 34% of the Company’s total communications sites. The Company believes that the sale of ATC TIPL represents a strategic shift that will have a major impact on its operations and financial results, and as such, the divestiture qualified for presentation as discontinued operations. Prior to the divestiture and classification as discontinued operations, ATC TIPL’s operating results were included within the Asia-Pacific property segment. Accordingly, the operating results of ATC TIPL are reported as discontinued operations for all periods presented. Assets of discontinued operations consisted of the following: As of September 30, 2024 December 31, 2023 Cash and cash equivalents $ — $ 219.6 Restricted cash — 0.4 Accounts receivable, net — 122.2 Prepaid and other current assets (1) — 387.4 Total current assets of discontinued operations $ — $ 729.6 Property and equipment, net $ — $ 925.6 Goodwill — 555.5 Other intangible assets, net — 588.4 Deferred rent — 43.6 Right-of-use asset — 673.7 Notes receivable and other non-current assets — 34.1 Total non-current assets of discontinued operations $ — $ 2,820.9 Total assets of discontinued operations $ — $ 3,550.5 _______________ (1) As of December 31, 2023, includes the VIL OCDs. Liabilities of discontinued operations consisted of the following: As of September 30, 2024 December 31, 2023 Accounts payable $ — $ 7.4 Accrued expenses — 227.8 Accrued interest — 2.8 Current portion of operating lease liability — 104.2 Current portion of long-term obligations — 120.2 Unearned revenue — 0.9 Total current liabilities of discontinued operations $ — $ 463.3 Operating lease liability — 623.4 Asset retirement obligation — 78.2 Deferred tax liability — 50.8 Other non-current liabilities — 70.8 Total non-current liabilities of discontinued operations $ — $ 823.2 Total liabilities of discontinued operations $ — $ 1,286.5 Current portion of long-term obligations— Long-term obligations, including the current portion, includes the India Term Loan (as defined below). Interest expense associated with the India Term Loan is included within Loss from discontinued operations, net of taxes in the consolidated statements of operations for the three and nine months ended September 30, 2024 and 2023. On February 17, 2023, ATC TIPL borrowed 10.0 billion INR (approximately $120.7 million at the date of borrowing) under an unsecured term loan in India, with a maturity date that was one year from the date of the first draw thereunder, and which was subsequently extended to December 31, 2024 (the “India Term Loan”). The India Term Loan was repaid on September 12, 2024, in connection with the completion of the ATC TIPL Transaction. The following table presents key components of Loss from discontinued operations, net of taxes in the consolidated statements of operations: Three Months Ended September 30, Nine Months Ended September 30, 2024 (1) 2023 2024 (1) 2023 Revenue $ 234.1 $ 297.5 $ 911.2 $ 801.4 Cost of operations (131.8) (177.8) (473.8) (523.4) Depreciation, amortization and accretion (14.3) (39.7) (96.0) (118.0) Selling, general, administrative and development expense (30.0) (11.6) (58.7) (39.4) Other operating expense (5.7) (0.7) (6.7) (3.3) Loss on sale of ATC TIPL (2) (1,245.5) — (1,245.5) — Goodwill impairment — (322.0) — (322.0) Operating loss (1,193.2) (254.3) (969.5) (204.7) Interest income 4.4 12.4 30.7 22.1 Interest expense (2.0) (2.7) (7.6) (6.9) Other income (expense), net 0.2 63.3 46.5 77.5 Loss from discontinued operations before taxes $ (1,190.6) $ (181.3) $ (899.9) $ (112.0) Income tax provision 17.9 16.2 78.4 33.9 Loss from discontinued operations, net of taxes $ (1,208.5) $ (197.5) $ (978.3) $ (145.9) _______________ (1) Includes the results of operations for ATC TIPL through September 12, 2024. (2) Primarily includes the reclassification of the Company’s cumulative translation adjustment in India upon exiting the market of $1.1 billion. The cash flows related to discontinued operations have not been segregated and are included in the consolidated statements of cash flows. The following table presents key cash flow and non-cash information related to discontinued operations. Nine Months Ended September 30, 2024 (1) 2023 Proceeds from the sale of ATC TIPL $ 2,158.8 $ — Capital expenditures (52.3) (94.0) Significant non-cash items: Depreciation, amortization and accretion 96.0 118.0 Stock-based compensation expense 10.9 9.0 Impairments, net loss on sale of long-lived assets, non-cash restructuring and merger related expenses (2.3) 317.6 (Gain) loss on investments, unrealized foreign currency (gain) loss and other non-cash expense (30.7) (76.7) Loss on sale of ATC TIPL (2) 1,245.5 — _______________ (1) Includes the cash flows for ATC TIPL through September 12, 2024. (2) Primarily includes the reclassification of the Company’s cumulative translation adjustment in India upon exiting the market of $1.1 billion. Transition Services Agreement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solidated and condensed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t>
        </is>
      </c>
    </row>
    <row r="5">
      <c r="A5" s="4" t="inlineStr">
        <is>
          <t>Reportable Segments</t>
        </is>
      </c>
      <c r="B5" s="4" t="inlineStr">
        <is>
          <t>Reportable Segments —The Company reports its results in seven segments – U.S. &amp; Canada property, Asia-Pacific property, Africa property, Europe property, Latin America property, Data Centers and Services, which are discussed further in note 14.</t>
        </is>
      </c>
    </row>
    <row r="6">
      <c r="A6" s="4" t="inlineStr">
        <is>
          <t>Assets Held For Sale</t>
        </is>
      </c>
      <c r="B6" s="4" t="inlineStr">
        <is>
          <t>Assets Held for Sale —The Company considers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e) the asset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s are under contract, significant non-refundable deposits have been made by the potential buyer, the assets are immediately available for transfer and there are no contingencies related to the sale that may prevent the transaction from closing.</t>
        </is>
      </c>
    </row>
    <row r="7">
      <c r="A7" s="4" t="inlineStr">
        <is>
          <t>Discontinued Operations</t>
        </is>
      </c>
      <c r="B7" s="4" t="inlineStr">
        <is>
          <t>Discontinued Operations —The Company classifies the results of operations related to a disposal of assets and liabilities (“the disposal group”) in discontinued operations in the consolidated statements of operations if all of the following criteria are met: (a) the operations and cash flows of the disposal group can be clearly distinguished from the rest of the Company, (b) the disposal group meets the criteria to be classified as held for sale (as described above) or has been sold or disposed of by other means and (c) the disposal represents a strategic shift that has or will have a major effect on the Company’s operations and financial results.</t>
        </is>
      </c>
    </row>
    <row r="8">
      <c r="A8" s="4" t="inlineStr">
        <is>
          <t>Property and Equipment</t>
        </is>
      </c>
      <c r="B8" s="4" t="inlineStr">
        <is>
          <t>Property and Equipment</t>
        </is>
      </c>
    </row>
    <row r="9">
      <c r="A9" s="4" t="inlineStr">
        <is>
          <t>Asset Retirement Obligations</t>
        </is>
      </c>
      <c r="B9" s="4" t="inlineStr">
        <is>
          <t>Asset Retirement Obligations</t>
        </is>
      </c>
    </row>
    <row r="10">
      <c r="A10" s="4" t="inlineStr">
        <is>
          <t>Revenue</t>
        </is>
      </c>
      <c r="B10" s="4" t="inlineStr">
        <is>
          <t>Revenue —The Company’s revenue is derived from leasing the right to use its communications sites, the land on which the sites are located, the land underlying its customers’ sites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istributed antenna system (“DAS”) networks and fiber and other related assets results from agreements with customers that are generally not accounted for as leases.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There were no material changes in the receivables, contract assets and contract liabilities from contracts with customers for the three and nine months ended September 30, 2024. Services revenue</t>
        </is>
      </c>
    </row>
    <row r="11">
      <c r="A11" s="4" t="inlineStr">
        <is>
          <t>Accounting Standards Updates</t>
        </is>
      </c>
      <c r="B11" s="4" t="inlineStr">
        <is>
          <t>Accounting Standards Updates —In November 2023, the Financial Accounting Standards Board (“FASB”) issued guidance,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impact of this guidance on its consolidated financial statements and related disclosures. In December 2023, the FASB issued guidance which requires public entities to provide enhanced income tax disclosures on an annual basis. The new guidance requires an expanded rate reconciliation and the disaggregation of cash taxes paid by U.S. federal, U.S. state and foreign jurisdictions. The updated guidance is effective for fiscal years beginning after December 15, 2024, with early adoption permitted. The Company is currently evaluating the impact of this guidance on its consolidated financial statements and related disclosures. SEC Rule Changes — In March 2024, the SEC issued Final Rule No. 33-11275, “The Enhancement and Standardization of Climate-Related Disclosures for Investors.” If such rule remains in effect, the rule will require registrants to provide certain climate-related information in their registration statements and annual reports. The rule requires registrants to provide climate related disclosures, including, but not limited to, (i) material Scope 1 and Scope 2 greenhouse gas emissions, (ii) governance and oversight of material climate-related risks, (iii) the material impact of climate risks on the registrant’s strategy, business model and outlook, (iv) risk management processes for material climate-related risks and (v) material climate targets and goals. The rule also requires disclosure of (x) financial statement effects of severe weather events and other natural conditions, (y) carbon offset and renewable energy credit information and (z) the impact of severe weather events and other natural conditions on estimates and assumptions. Disclosure requirements will begin phasing in for fiscal years beginning on or after January 1, 2025. In April 2024, the SEC issued an order staying implementation of such rule pending the resolution of certain challenges. The outcome of ongoing litigation is currently unknown. The Company is currently evaluating the potential impact of such rule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reported within the applicable balance sheet that sum to the total of the same such amounts shown in the statements of cash flows is as follows: Nine Months Ended September 30, 2024 2023 Cash and cash equivalents $ 2,150.3 $ 1,985.8 Restricted cash 131.9 111.6 Cash and cash equivalents included in assets of discontinued operations — 133.1 Restricted cash included in assets of discontinued operations — 1.1 Total cash, cash equivalents and restricted cash $ 2,282.2 $ 2,231.6 </t>
        </is>
      </c>
    </row>
    <row r="5">
      <c r="A5" s="4" t="inlineStr">
        <is>
          <t>Schedule of Restrictions on Cash and Cash Equivalents</t>
        </is>
      </c>
      <c r="B5" s="4" t="inlineStr">
        <is>
          <t xml:space="preserve">The reconciliation of cash and cash equivalents and restricted cash reported within the applicable balance sheet that sum to the total of the same such amounts shown in the statements of cash flows is as follows: Nine Months Ended September 30, 2024 2023 Cash and cash equivalents $ 2,150.3 $ 1,985.8 Restricted cash 131.9 111.6 Cash and cash equivalents included in assets of discontinued operations — 133.1 Restricted cash included in assets of discontinued operations — 1.1 Total cash, cash equivalents and restricted cash $ 2,282.2 $ 2,231.6 </t>
        </is>
      </c>
    </row>
    <row r="6">
      <c r="A6" s="4" t="inlineStr">
        <is>
          <t>Schedule of Revenue Disaggregated by Source and Geography</t>
        </is>
      </c>
      <c r="B6" s="4" t="inlineStr">
        <is>
          <t>A summary of revenue disaggregated by source and geography is as follows: Three Months Ended September 30, 2024 U.S. &amp; Canada Asia-Pacific (1) Africa Europe Latin America Data Centers Total Non-lease property revenue $ 67.6 $ — $ 6.4 $ 4.4 $ 25.6 $ 34.0 $ 138.0 Services revenue 52.4 — — — — — 52.4 Total non-lease revenue $ 120.0 $ — $ 6.4 $ 4.4 $ 25.6 $ 34.0 $ 190.4 Property lease revenue 1,250.4 5.7 290.5 208.4 377.2 199.7 2,331.9 Total revenue $ 1,370.4 $ 5.7 $ 296.9 $ 212.8 $ 402.8 $ 233.7 $ 2,522.3 _______________ (1) Excludes the operating results of ATC TIPL, which are reported as discontinued operations. See note 15 for further discussion. Three Months Ended September 30, 2023 U.S. &amp; Canada Asia-Pacific (1) Africa Europe Latin America Data Centers Total Non-lease property revenue $ 91.3 $ — $ 5.8 $ 3.0 $ 29.8 $ 29.6 $ 159.5 Services revenue 26.2 — — — — — 26.2 Total non-lease revenue $ 117.5 $ — $ 5.8 $ 3.0 $ 29.8 $ 29.6 $ 185.7 Property lease revenue 1,233.2 4.8 287.9 197.4 429.8 182.3 2,335.4 Total revenue $ 1,350.7 $ 4.8 $ 293.7 $ 200.4 $ 459.6 $ 211.9 $ 2,521.1 _______________ (1) Excludes the operating results of ATC TIPL, which are reported as discontinued operations. See note 15 for further discussion. Nine Months Ended September 30, 2024 U.S. &amp; Canada Asia-Pacific (1) Africa Europe Latin America Data Centers Total Non-lease property revenue $ 217.7 $ — $ 18.7 $ 13.1 $ 81.9 $ 98.4 $ 429.8 Services revenue 130.0 — — — — — 130.0 Total non-lease revenue $ 347.7 $ — $ 18.7 $ 13.1 $ 81.9 $ 98.4 $ 559.8 Property lease revenue 3,726.4 16.1 864.1 607.4 1,215.1 590.7 7,019.8 Total revenue $ 4,074.1 $ 16.1 $ 882.8 $ 620.5 $ 1,297.0 $ 689.1 $ 7,579.6 _______________ (1) Excludes the operating results of ATC TIPL, which are reported as discontinued operations. See note 15 for further discussion. Nine Months Ended September 30, 2023 U.S. &amp; Canada Asia-Pacific (1) Africa Europe Latin America Data Centers Total Non-lease property revenue $ 246.2 $ — $ 18.4 $ 10.5 $ 99.6 $ 86.2 $ 460.9 Services revenue 122.0 — — — — — 122.0 Total non-lease revenue $ 368.2 $ — $ 18.4 $ 10.5 $ 99.6 $ 86.2 $ 582.9 Property lease revenue 3,669.1 13.7 913.5 579.8 1,263.5 533.6 6,973.2 Total revenue $ 4,037.3 $ 13.7 $ 931.9 $ 590.3 $ 1,363.1 $ 619.8 $ 7,556.1 _______________ (1) Excludes the operating results of ATC TIPL, which are reported as discontinued operations. See note 15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As of September 30, 2024 December 31, 2023 Prepaid assets $ 109.4 $ 90.7 Prepaid income tax 94.9 62.7 Unbilled receivables 243.0 185.9 Value added tax and other consumption tax receivables 31.9 79.8 Other miscellaneous current assets 100.4 140.4 Prepaid and other current assets $ 579.6 $ 5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5" t="n">
        <v>1000000000</v>
      </c>
      <c r="C4" s="5" t="n">
        <v>1000000000</v>
      </c>
    </row>
    <row r="5">
      <c r="A5" s="4" t="inlineStr">
        <is>
          <t>Common stock, shares issued (in shares)</t>
        </is>
      </c>
      <c r="B5" s="5" t="n">
        <v>478280000</v>
      </c>
      <c r="C5" s="5" t="n">
        <v>477300000</v>
      </c>
    </row>
    <row r="6">
      <c r="A6" s="4" t="inlineStr">
        <is>
          <t>Common stock, shares outstanding (in shares)</t>
        </is>
      </c>
      <c r="B6" s="5" t="n">
        <v>467276000</v>
      </c>
      <c r="C6" s="5" t="n">
        <v>466296000</v>
      </c>
    </row>
    <row r="7">
      <c r="A7" s="4" t="inlineStr">
        <is>
          <t>Treasury stock, shares (in shares)</t>
        </is>
      </c>
      <c r="B7" s="5" t="n">
        <v>11004000</v>
      </c>
      <c r="C7" s="5" t="n">
        <v>110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Rental Receipts Expected Under Operating Leases</t>
        </is>
      </c>
      <c r="B4" s="4" t="inlineStr">
        <is>
          <t>Future minimum rental receipts expected under non-cancellable operating lease agreements as of September 30, 2024 were as follows: Fiscal Year Amount (1) (2) (3) Remainder of 2024 $ 1,995.3 2025 7,641.2 2026 7,267.2 2027 7,098.6 2028 5,788.4 Thereafter 25,016.8 Total $ 54,807.5 _______________ (1) Balances are translated at the applicable period-end exchange rate, which may impact comparability between periods. (2) Balances represent contractual amounts owed with no adjustments made for expected collectibility. (3)</t>
        </is>
      </c>
    </row>
    <row r="5">
      <c r="A5" s="4" t="inlineStr">
        <is>
          <t>Schedule of Information About Other Lease-Related Balances</t>
        </is>
      </c>
      <c r="B5" s="4" t="inlineStr">
        <is>
          <t xml:space="preserve">Information about other lease-related balances is as follows: As of September 30, 2024 December 31, 2023 Operating leases: Right-of-use asset $ 8,328.9 $ 8,205.1 Current portion of lease liability $ 599.8 $ 690.4 Lease liability 7,083.2 6,815.3 Total operating lease liability $ 7,683.0 $ 7,505.7 </t>
        </is>
      </c>
    </row>
    <row r="6">
      <c r="A6" s="4" t="inlineStr">
        <is>
          <t>Schedule of Components of Operating Lease Cost</t>
        </is>
      </c>
      <c r="B6" s="4" t="inlineStr">
        <is>
          <t>The weighted-average remaining lease terms and incremental borrowing rates are as follows: As of September 30, 2024 December 31, 2023 Operating leases: Weighted-average remaining lease term (years) (1) 13.9 11.9 Weighted-average incremental borrowing rate 5.9 % 5.5 % ______________ (1) As of September 30, 2024, reflects the change in estimated useful lives as described in note 1. The following table sets forth the components of lease cost: Three Months Ended September 30, Nine Months Ended September 30, 2024 2023 2024 2023 Operating lease cost $ 154.7 $ 274.7 $ 721.3 $ 813.4 Variable lease costs not included in lease liability (1) 213.0 104.7 391.3 321.0 ______________ (1) Primarily includes property tax paid on behalf of the landlord. Supplemental cash flow information is as follows: Nine Months Ended September 30, 2024 2023 Cash paid for amounts included in the measurement of lease liabilities: Operating cash flows from operating leases $ (935.0) $ (962.1) Non-cash items: New operating leases (1) $ 135.6 $ 166.6 Operating lease modifications and reassessments (2) $ 818.1 $ 290.2 Reduction of operating lease liability due to the ATC TIPL Transaction $ (766.4) $ — ______________ (1) Amount includes new operating leases and leases acquired in connection with acquisitions. (2) For the nine months ended September 30, 2024, reflects the change in estimated useful lives as described in note 1.</t>
        </is>
      </c>
    </row>
    <row r="7">
      <c r="A7" s="4" t="inlineStr">
        <is>
          <t>Schedule of Maturity of Operating Lease Liabilities</t>
        </is>
      </c>
      <c r="B7" s="4" t="inlineStr">
        <is>
          <t>Maturities of operating lease liabilities as of September 30, 2024 were as follows: Fiscal Year Operating Lease (1) Remainder of 2024 $ 270.4 2025 977.0 2026 942.3 2027 901.2 2028 854.3 Thereafter 7,986.7 Total lease payments 11,931.9 Less amounts representing interest (4,248.9) Total lease liability 7,683.0 Less current portion of lease liability 599.8 Non-current lease liability $ 7,083.2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Value of Goodwill</t>
        </is>
      </c>
      <c r="B4" s="4" t="inlineStr">
        <is>
          <t>The changes in the carrying value of goodwill for each of the Company’s business segments were as follows: Property Services Total (1) U.S. &amp; Canada Asia-Pacific (1) Africa Europe Latin America Data Centers Balance as of January 1, 2024 $ 4,638.6 $ 7.2 $ 497.7 $ 3,051.9 $ 966.1 $ 2,920.0 $ 2.0 $ 12,083.5 Effect of foreign currency translation (1.0) (0.6) 20.6 26.5 (83.3) — — (37.8) Balance as of September 30, 2024 $ 4,637.6 $ 6.6 $ 518.3 $ 3,078.4 $ 882.8 $ 2,920.0 $ 2.0 $ 12,045.7 _______________ (1) Balance as of January 1, 2024, excludes goodwill associated with the India reporting unit, which is reported as discontinued operations. See note 15 for further discussion.</t>
        </is>
      </c>
    </row>
    <row r="5">
      <c r="A5" s="4" t="inlineStr">
        <is>
          <t>Schedule of Other Intangible Assets Subject to Amortization</t>
        </is>
      </c>
      <c r="B5" s="4" t="inlineStr">
        <is>
          <t>The Company’s other intangible assets subject to amortization consisted of the following: As of September 30, 2024 As of December 31, 2023 Estimated Useful Gross Accumulated Net Book Gross Accumulated Net Book Acquired network location intangibles (2) Up to 30 $ 5,499.3 $ (2,675.2) $ 2,824.1 $ 5,584.9 $ (2,622.8) $ 2,962.1 Acquired tenant-related intangibles Up to 30 18,242.1 (6,842.3) 11,399.8 18,328.3 (6,477.1) 11,851.2 Acquired licenses and other intangibles 2-30 1,436.5 (465.3) 971.2 1,560.7 (441.7) 1,119.0 Total other intangible assets $ 25,177.9 $ (9,982.8) $ 15,195.1 $ 25,473.9 $ (9,541.6) $ 15,932.3 _______________ (1) As of September 30, 2024, reflects the change in estimated useful lives as described in note 1. (2) Beginning January 1, 2024, acquired network location intangibles are amortized over the remaining estimated useful life of the tower, taking into account residual value, generally up to 30 years, as the Company considers these intangibles to be directly related to the tower assets. Prior to January 1, 2024, acquired network location intangibles were amortized over the shorter of the term of the corresponding ground lease, taking into consideration lease renewal options and residual value, or the estimated useful life of the tower, generally up to 20 years.</t>
        </is>
      </c>
    </row>
    <row r="6">
      <c r="A6" s="4" t="inlineStr">
        <is>
          <t>Schedule of Expected Future Amortization Expenses</t>
        </is>
      </c>
      <c r="B6" s="4" t="inlineStr">
        <is>
          <t>Based on current exchange rates, the Company expects to record amortization expense as follows over the remainder of the current year and the five subsequent years: Fiscal Year Amount (1) Remainder of 2024 $ 220.7 2025 868.7 2026 830.3 2027 819.2 2028 810.2 2029 793.6 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As of September 30, 2024 December 31, 2023 Accrued construction costs $ 128.9 $ 180.0 Accrued income tax payable 29.5 16.3 Accrued pass-through costs 62.3 34.0 Amounts payable for acquisitions 4.4 27.7 Amounts payable to tenants 79.9 102.5 Accrued property and real estate taxes 209.2 194.9 Accrued rent 54.8 51.8 Payroll and related withholdings 118.5 134.0 Other accrued expenses 294.8 311.6 Total accrued expenses $ 982.3 $ 1,05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Outstanding amounts under the Company’s long-term obligations, reflecting discounts, premiums and debt issuance costs, consisted of the following: As of September 30, 2024 December 31, 2023 Maturity Date 2021 Multicurrency Credit Facility (1) (2) $ 140.0 $ 723.4 July 1, 2026 2021 Term Loan (1) 997.7 997.0 January 31, 2027 2021 Credit Facility (1) 1,068.0 1,603.4 July 1, 2028 2021 EUR Three Year Delayed Draw Term Loan (1) (2) (3) — 910.7 N/A 0.600% senior notes (4) — 500.0 N/A 5.00% senior notes (5) — 1,000.1 N/A 3.375% senior notes (6) — 649.7 N/A 2.950% senior notes 649.6 648.2 January 15, 2025 2.400% senior notes 749.4 748.5 March 15, 2025 1.375% senior notes (7) 556.0 550.0 April 4, 2025 4.000% senior notes 749.1 748.1 June 1, 2025 1.300% senior notes 499.0 498.3 September 15, 2025 4.400% senior notes 499.2 498.7 February 15, 2026 1.600% senior notes 698.2 697.4 April 15, 2026 1.950% senior notes (7) 555.1 549.6 May 22, 2026 1.450% senior notes 597.0 595.9 September 15, 2026 3.375% senior notes 996.1 994.7 October 15, 2026 3.125% senior notes 399.2 398.9 January 15, 2027 2.750% senior notes 747.7 747.0 January 15, 2027 0.450% senior notes (7) 832.4 824.3 January 15, 2027 0.400% senior notes (7) 553.9 548.2 February 15, 2027 3.650% senior notes 646.0 644.8 March 15, 2027 4.125% senior notes (7) 665.1 658.6 May 16, 2027 3.55% senior notes 747.7 747.1 July 15, 2027 3.600% senior notes 696.7 696.0 January 15, 2028 0.500% senior notes (7) 830.9 822.8 January 15, 2028 1.500% senior notes 647.6 647.1 January 31, 2028 5.500% senior notes 694.7 693.6 March 15, 2028 5.250% senior notes 644.8 643.9 July 15, 2028 5.800% senior notes 744.3 743.4 November 15, 2028 5.200% senior notes 643.4 — February 15, 2029 3.950% senior notes 594.5 593.7 March 15, 2029 0.875% senior notes (7) 831.4 823.7 May 21, 2029 3.800% senior notes 1,640.0 1,638.6 August 15, 2029 2.900% senior notes 744.9 744.2 January 15, 2030 3.900% senior notes (7) 551.7 — May 16, 2030 2.100% senior notes 743.9 743.1 June 15, 2030 0.950% senior notes (7) 551.4 546.0 October 5, 2030 1.875% senior notes 794.0 793.3 October 15, 2030 2.700% senior notes 695.5 695.0 April 15, 2031 4.625% senior notes (7) 550.6 545.2 May 16, 2031 2.300% senior notes 693.4 692.7 September 15, 2031 1.000% senior notes (7) 718.2 711.5 January 15, 2032 4.050% senior notes 643.5 642.9 March 15, 2032 5.650% senior notes 791.2 790.6 March 15, 2033 1.250% senior notes (7) 551.0 545.8 May 21, 2033 5.550% senior notes 841.2 840.6 July 15, 2033 5.900% senior notes 742.0 741.5 November 15, 2033 5.450% senior notes 640.4 — February 15, 2034 4.100% senior notes (7) 549.5 — May 16, 2034 3.700% senior notes 592.6 592.4 October 15, 2049 3.100% senior notes 1,038.8 1,038.6 June 15, 2050 2.950% senior notes 1,023.6 1,023.2 January 15, 2051 Total American Tower Corporation debt 34,772.1 36,472.0 Series 2015-2 notes (8) 524.6 524.1 June 16, 2025 Series 2018-1A securities (9) 497.4 496.8 March 15, 2028 Series 2023-1A securities (10) 1,287.0 1,284.4 March 15, 2028 Other subsidiary debt (11) (12) — 3.4 Various Total American Tower subsidiary debt 2,309.0 2,308.7 Finance lease obligations 17.2 20.6 Total 37,098.3 38,801.3 Less current portion of long-term obligations (3,730.5) (3,067.3) Long-term obligations $ 33,367.8 $ 35,734.0 _______________ (1) Accrues interest at a variable rate. (2) As of December 31, 2023 reflects borrowings denominated in Euro (“EUR”) and, for the 2021 Multicurrency Credit Facility (as defined below), reflects borrowings denominated in both EUR and U.S. Dollars (“USD”). (3) Repaid in full on May 21, 2024 using borrowings under the 2021 Multicurrency Credit Facility. (4) Repaid in full on January 12, 2024 using borrowings under the 2021 Multicurrency Credit Facility. (5) Repaid in full on February 14, 2024 using borrowings under the 2021 Multicurrency Credit Facility. (6) Repaid in full on May 15, 2024 using borrowings under the 2021 Credit Facility. (7) Notes are denominated in EUR. (8) Maturity date reflects the anticipated repayment date; final legal maturity is June 15, 2050. (9) Maturity date reflects the anticipated repayment date; final legal maturity is March 15, 2048. (10) Maturity date reflects the anticipated repayment date; final legal maturity is March 15, 2053. (11) As of December 31, 2023, includes amounts drawn under letters of credit in Nigeria, which are denominated in USD. (12) As of December 31, 2023, excludes borrowings under the India Term Loan (as defined in note 15), which is included within Current liabilities of discontinued operations in the consolidated balance sheets. The key terms of the Notes are as follows: Senior Notes Aggregate Principal Amount (in millions) Issue Date and Interest Accrual Date Maturity Date Contractual Interest Rate First Interest Payment Interest Payments Due (1) Par Call Date (2) 5.200% Notes $ 650.0 March 7, 2024 February 15, 2029 5.200% August 15, 2024 February 15 and August 15 January 15, 2029 5.450% Notes $ 650.0 March 7, 2024 February 15, 2034 5.450% August 15, 2024 February 15 and August 15 November 15, 2033 3.900% Notes (3) $ 540.1 May 29, 2024 May 16, 2030 3.900% May 16, 2025 May 16 February 16, 2030 4.100% Notes (3) $ 540.1 May 29, 2024 May 16, 2034 4.100% May 16, 2025 May 16 February 16, 2034 ___________ (1) Accrued and unpaid interest on USD denominated notes is payable in USD semi-annually in arrears and will be computed from the issue date on the basis of a 360-day year comprised of twelve 30-day months. Interest on EUR-denominated notes is payable in EUR annually and will be computed on the basis of the actual number of days in the period for which interest is being calculated and the actual number of days from and including the last date on which interest was paid on the notes, beginning on the issue date. (2)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3) The 3.900% Notes and the 4.100% Notes are denominated in EUR; dollar amounts represent the equivalent issuance date aggregate principal amount.</t>
        </is>
      </c>
    </row>
    <row r="5">
      <c r="A5" s="4" t="inlineStr">
        <is>
          <t>Schedule of Credit Facilities</t>
        </is>
      </c>
      <c r="B5" s="4" t="inlineStr">
        <is>
          <t>As of September 30, 2024, the key terms under the 2021 Multicurrency Credit Facility, the 2021 Credit Facility and the Company’s $1.0 billion unsecured term loan, as amended and restated in December 2021, as further amended (the “2021 Term Loan”) were as follows: Outstanding Principal Balance Undrawn letters of credit Maturity Date Current margin over SOFR or EURIBOR (1) Current commitment fee (2) 2021 Multicurrency Credit Facility $ 140.0 $ 5.2 July 1, 2026 (3) 1.125 % 0.110 % 2021 Credit Facility 1,068.0 30.4 July 1, 2028 (3) 1.125 % 0.110 % 2021 Term Loan 1,000.0 N/A January 31, 2027 1.125 % N/A _______________ (1) SOFR applies to the USD denominated borrowings under the 2021 Multicurrency Credit Facility, the 2021 Credit Facility and the 2021 Term Loan. (2) Fee on undrawn portion of each credit facility.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 Measured on a Recurring Basis</t>
        </is>
      </c>
      <c r="B4" s="4" t="inlineStr">
        <is>
          <t>The fair values of the Company’s financial assets and liabilities that are required to be measured on a recurring basis at fair value were as follows: September 30, 2024 December 31, 2023 Fair Value Measurements Using Fair Value Measurements Using Level 1 Level 2 Level 3 Level 1 Level 2 Level 3 Assets: Investments in equity securities (1) $ 122.1 $ 5.3 — $ 28.2 $ 5.3 — VIL OCDs (2) — — — — $ 192.3 — _______________ (1) Investments in equity securities are recorded in Notes receivable and other non-current assets in the consolidated balance sheets at fair value. Unrealized holding gains and losses for equity securities are recorded in Other income (expense) in the consolidated statements of operations in the current period. During the three and nine months ended September 30, 2024 and 2023, the Company recognized unrealized gains (losses) of $67.9 million, $(4.2) million, $93.9 million and $(4.8) million, respectively, for equity securities held as of September 30, 2024.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enalties and Income Tax-Related Interest Expense</t>
        </is>
      </c>
      <c r="B4" s="4" t="inlineStr">
        <is>
          <t xml:space="preserve">The Company recorded the following penalties and income tax-related interest expense during the three and nine months ended September 30, 2024 and 2023: Three Months Ended September 30, Nine Months Ended September 30, 2024 2023 2024 2023 Penalties and income tax-related interest expense $ 12.4 $ 2.6 $ 21.9 $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During the three and nine months ended September 30, 2024 and 2023, the Company recorded the following stock-based compensation expense in selling, general, administrative and development expense: Three Months Ended September 30, Nine Months Ended September 30, 2024 2023 2024 2023 Stock-based compensation expense (1) $ 43.7 $ 39.4 $ 150.8 $ 149.0 _______________ (1) For the three and nine months ended September 30, 2024 and 2023, excludes $6.8 million, $3.7 million, $10.9 million and $9.0 million, respectively, of stock-based compensation expense related to ATC TIPL, which is included in Loss from discontinued operations, net of taxes in the accompanying consolidated statements of operations.</t>
        </is>
      </c>
    </row>
    <row r="5">
      <c r="A5" s="4" t="inlineStr">
        <is>
          <t>Schedule of Option Activity</t>
        </is>
      </c>
      <c r="B5" s="4" t="inlineStr">
        <is>
          <t xml:space="preserve">The Company’s option activity for the nine months ended September 30, 2024 was as follows (shares disclosed in full amounts): Number of Options Outstanding as of January 1, 2024 766,955 Exercised (330,279) Forfeited — Expired — Outstanding as of September 30, 2024 436,676 </t>
        </is>
      </c>
    </row>
    <row r="6">
      <c r="A6" s="4" t="inlineStr">
        <is>
          <t>Schedule of Key Assumptions</t>
        </is>
      </c>
      <c r="B6" s="4" t="inlineStr">
        <is>
          <t>Key assumptions used to apply this pricing model were as follows: Nine Months Ended September 30, 2024 Expected term (years) 2.81 Risk-free interest rate 4.31 % Annualized volatility 26.75 %</t>
        </is>
      </c>
    </row>
    <row r="7">
      <c r="A7" s="4" t="inlineStr">
        <is>
          <t>Schedule of RSU Activity</t>
        </is>
      </c>
      <c r="B7" s="4" t="inlineStr">
        <is>
          <t>The Company’s RSU and PSU activity for the nine months ended September 30, 2024 was as follows (shares disclosed in full amounts): RSUs PSUs Outstanding as of January 1, 2024 (1) 1,638,711 363,488 Granted (2) 692,621 87,550 Vested and Released (3) (740,201) (144,925) Forfeited (35,536) (1,337) Outstanding as of September 30, 2024 1,555,595 304,776 Vested and deferred as of September 30, 2024 (4) 36,161 — _______________ (1) PSUs consist of the target number of shares issuable at the end of the three-year performance period for the outstanding 2023 PSUs and the outstanding 2022 PSUs, or 118,684 shares and 98,542 shares, respectively, the shares issuable at the end of the three-year performance period for the PSUs granted in 2021 (the “2021 PSUs”) based on achievement against the performance metrics for the three-year performance period, or 127,318 shares and the target remaining number of shares issuable at the end of the one-year performance period for PSUs granted to certain non-executive employees during the year ended December 31, 2023, net of forfeitures, or 18,944 shares (the “Retention PSUs”). (2) PSUs consist of the target number of shares issuable at the end of the three-year performance period for the 2024 PSUs, or 87,550 shares. (3) RSUs include 63,905 shares for which vesting was accelerated related to the ATC TIPL Transaction. PSUs consist of shares vested pursuant to the 2021 PSUs and the Retention PSUs. There are no additional shares to be earned related to the 2021 PSUs or the Retention PSUs. (4) Vested and deferred RSUs are related to deferred compensation for certain former employees.</t>
        </is>
      </c>
    </row>
    <row r="8">
      <c r="A8" s="4" t="inlineStr">
        <is>
          <t>Schedule of PSU Activity</t>
        </is>
      </c>
      <c r="B8" s="4" t="inlineStr">
        <is>
          <t>The Company’s RSU and PSU activity for the nine months ended September 30, 2024 was as follows (shares disclosed in full amounts): RSUs PSUs Outstanding as of January 1, 2024 (1) 1,638,711 363,488 Granted (2) 692,621 87,550 Vested and Released (3) (740,201) (144,925) Forfeited (35,536) (1,337) Outstanding as of September 30, 2024 1,555,595 304,776 Vested and deferred as of September 30, 2024 (4) 36,161 — _______________ (1) PSUs consist of the target number of shares issuable at the end of the three-year performance period for the outstanding 2023 PSUs and the outstanding 2022 PSUs, or 118,684 shares and 98,542 shares, respectively, the shares issuable at the end of the three-year performance period for the PSUs granted in 2021 (the “2021 PSUs”) based on achievement against the performance metrics for the three-year performance period, or 127,318 shares and the target remaining number of shares issuable at the end of the one-year performance period for PSUs granted to certain non-executive employees during the year ended December 31, 2023, net of forfeitures, or 18,944 shares (the “Retention PSUs”). (2) PSUs consist of the target number of shares issuable at the end of the three-year performance period for the 2024 PSUs, or 87,550 shares. (3) RSUs include 63,905 shares for which vesting was accelerated related to the ATC TIPL Transaction. PSUs consist of shares vested pursuant to the 2021 PSUs and the Retention PSUs. There are no additional shares to be earned related to the 2021 PSUs or the Retention PSUs. (4) Vested and deferred RSUs are related to deferred compensation for certain former employ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ash Distributions</t>
        </is>
      </c>
      <c r="B4" s="4" t="inlineStr">
        <is>
          <t>During the nine months ended September 30, 2024, the Company declared or paid the following cash distributions (per share data reflects actual amounts): Declaration Date Payment Date Record Date Distribution per share Aggregate Payment Amount (1) Common Stock September 12, 2024 October 25, 2024 October 9, 2024 $ 1.62 $ 757.0 May 23, 2024 July 12, 2024 June 14, 2024 $ 1.62 $ 756.7 March 14, 2024 April 26, 2024 April 12, 2024 $ 1.62 $ 756.5 December 13, 2023 February 1, 2024 December 28, 2023 $ 1.70 $ 792.7 _______________ (1) Does not include amounts accrued for distributions payable related to unvested restricted stock units. During the nine months ended September 30, 2023, the Company declared or paid the following cash distributions (per share data reflects actual amounts): Declaration Date Payment Date Record Date Distribution per share Aggregate Payment Amount (1) Common Stock September 20, 2023 October 27, 2023 October 11, 2023 $ 1.62 $ 755.2 May 24, 2023 July 10, 2023 June 16, 2023 $ 1.57 $ 731.8 March 8, 2023 April 28, 2023 April 14, 2023 $ 1.56 $ 727.0 December 7, 2022 February 2, 2023 December 28, 2022 $ 1.56 $ 726.3 ___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Changes in Noncontrolling Interests</t>
        </is>
      </c>
      <c r="B4" s="4" t="inlineStr">
        <is>
          <t>The changes in noncontrolling interests were as follows: Nine Months Ended September 30, 2024 2023 Balance as of January 1, $ 6,667.2 $ 6,836.1 Net income (loss) attributable to noncontrolling interests 24.3 (44.6) Foreign currency translation adjustment attributable to noncontrolling interests, net of tax 23.5 (58.5) Contributions from noncontrolling interest holders (1) 153.6 11.6 Distributions to noncontrolling interest holders (317.4) (43.4) Balance as of September 30, $ 6,551.2 $ 6,701.2 _______________ (1) Nine months ended September 30, 2024 includes contributions from Stonepeak of $137.3 million, including a noncash contribution of $37.5 million made in lieu of Stonepeak’s receipt of the Stonepeak Common Dividend and a noncash contribution from PGGM of $12.4 million made in lieu of PGGM’s receipt of a distribu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basic and diluted net income per common share computational data (shares in thousands, except per share data): Three Months Ended September 30, Nine Months Ended September 30, 2024 2023 2024 2023 Net income from continuing operations attributable to American Tower common stockholders $ 416.2 $ 784.4 $ 2,003.7 $ 1,544.3 Net loss from discontinued operations attributable to American Tower common stockholders (1,208.5) (197.5) (978.3) (145.9) Net (loss) income attributable to American Tower Corporation common stockholders $ (792.3) $ 586.9 $ 1,025.4 $ 1,398.4 Basic weighted average common shares outstanding 467,196 466,168 466,919 466,000 Dilutive securities 1,065 993 1,082 1,034 Diluted weighted average common shares outstanding 468,261 467,161 468,001 467,034 Basic net income from continuing operations attributable to American Tower Corporation common stockholders $ 0.89 $ 1.68 $ 4.29 $ 3.31 Basic net loss from discontinued operations attributable to American Tower Corporation common stockholders (2.59) (0.42) (2.10) (0.31) Basic net (loss) income attributable to American Tower Corporation common stockholders per common share $ (1.70) $ 1.26 $ 2.20 $ 3.00 Diluted net income from continuing operations attributable to American Tower Corporation common stockholders $ 0.89 $ 1.68 $ 4.28 $ 3.31 Diluted net loss from discontinued operations attributable to American Tower Corporation common stockholders (2.58) (0.42) (2.09) (0.31) Diluted net (loss) income attributable to American Tower Corporation common stockholders $ (1.69) $ 1.26 $ 2.19 $ 2.99 </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in thousands, on a weighted average basis): Three Months Ended September 30, Nine Months Ended September 30, 2024 2023 2024 2023 Restricted stock units 2 317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522.3</v>
      </c>
      <c r="C4" s="6" t="n">
        <v>2521.1</v>
      </c>
      <c r="D4" s="6" t="n">
        <v>7579.6</v>
      </c>
      <c r="E4" s="6" t="n">
        <v>7556.1</v>
      </c>
    </row>
    <row r="5">
      <c r="A5" s="3" t="inlineStr">
        <is>
          <t>Costs of operations (exclusive of items shown separately below):</t>
        </is>
      </c>
      <c r="B5" s="4" t="inlineStr">
        <is>
          <t xml:space="preserve"> </t>
        </is>
      </c>
      <c r="C5" s="4" t="inlineStr">
        <is>
          <t xml:space="preserve"> </t>
        </is>
      </c>
      <c r="D5" s="4" t="inlineStr">
        <is>
          <t xml:space="preserve"> </t>
        </is>
      </c>
      <c r="E5" s="4" t="inlineStr">
        <is>
          <t xml:space="preserve"> </t>
        </is>
      </c>
    </row>
    <row r="6">
      <c r="A6" s="4" t="inlineStr">
        <is>
          <t>Property</t>
        </is>
      </c>
      <c r="B6" s="7" t="n">
        <v>626.9</v>
      </c>
      <c r="C6" s="7" t="n">
        <v>625.5</v>
      </c>
      <c r="D6" s="7" t="n">
        <v>1859.2</v>
      </c>
      <c r="E6" s="5" t="n">
        <v>1877</v>
      </c>
    </row>
    <row r="7">
      <c r="A7" s="4" t="inlineStr">
        <is>
          <t>Depreciation, amortization and accretion</t>
        </is>
      </c>
      <c r="B7" s="7" t="n">
        <v>498.5</v>
      </c>
      <c r="C7" s="7" t="n">
        <v>723.2</v>
      </c>
      <c r="D7" s="7" t="n">
        <v>1527.9</v>
      </c>
      <c r="E7" s="7" t="n">
        <v>2203.6</v>
      </c>
    </row>
    <row r="8">
      <c r="A8" s="4" t="inlineStr">
        <is>
          <t>Selling, general, administrative and development expense</t>
        </is>
      </c>
      <c r="B8" s="7" t="n">
        <v>227.7</v>
      </c>
      <c r="C8" s="7" t="n">
        <v>220.3</v>
      </c>
      <c r="D8" s="7" t="n">
        <v>690.3</v>
      </c>
      <c r="E8" s="7" t="n">
        <v>700.8</v>
      </c>
    </row>
    <row r="9">
      <c r="A9" s="4" t="inlineStr">
        <is>
          <t>Other operating expense</t>
        </is>
      </c>
      <c r="B9" s="7" t="n">
        <v>5.1</v>
      </c>
      <c r="C9" s="7" t="n">
        <v>26.6</v>
      </c>
      <c r="D9" s="5" t="n">
        <v>5</v>
      </c>
      <c r="E9" s="7" t="n">
        <v>213.2</v>
      </c>
    </row>
    <row r="10">
      <c r="A10" s="4" t="inlineStr">
        <is>
          <t>Total operating expenses</t>
        </is>
      </c>
      <c r="B10" s="7" t="n">
        <v>1383.1</v>
      </c>
      <c r="C10" s="7" t="n">
        <v>1608.1</v>
      </c>
      <c r="D10" s="7" t="n">
        <v>4143.2</v>
      </c>
      <c r="E10" s="7" t="n">
        <v>5043.4</v>
      </c>
    </row>
    <row r="11">
      <c r="A11" s="4" t="inlineStr">
        <is>
          <t>OPERATING INCOME</t>
        </is>
      </c>
      <c r="B11" s="7" t="n">
        <v>1139.2</v>
      </c>
      <c r="C11" s="5" t="n">
        <v>913</v>
      </c>
      <c r="D11" s="7" t="n">
        <v>3436.4</v>
      </c>
      <c r="E11" s="7" t="n">
        <v>2512.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7" t="n">
        <v>37.7</v>
      </c>
      <c r="C13" s="7" t="n">
        <v>33.3</v>
      </c>
      <c r="D13" s="7" t="n">
        <v>103.1</v>
      </c>
      <c r="E13" s="5" t="n">
        <v>85</v>
      </c>
    </row>
    <row r="14">
      <c r="A14" s="4" t="inlineStr">
        <is>
          <t>Interest expense</t>
        </is>
      </c>
      <c r="B14" s="7" t="n">
        <v>-356.8</v>
      </c>
      <c r="C14" s="7" t="n">
        <v>-356.5</v>
      </c>
      <c r="D14" s="7" t="n">
        <v>-1083.3</v>
      </c>
      <c r="E14" s="7" t="n">
        <v>-1040.6</v>
      </c>
    </row>
    <row r="15">
      <c r="A15" s="4" t="inlineStr">
        <is>
          <t>Loss on retirement of long-term obligations</t>
        </is>
      </c>
      <c r="B15" s="5" t="n">
        <v>0</v>
      </c>
      <c r="C15" s="5" t="n">
        <v>0</v>
      </c>
      <c r="D15" s="5" t="n">
        <v>0</v>
      </c>
      <c r="E15" s="7" t="n">
        <v>-0.3</v>
      </c>
    </row>
    <row r="16">
      <c r="A16" s="4" t="inlineStr">
        <is>
          <t>Other (expense) income (including foreign currency (losses) gains of $(337.4), $239.0, $(231.4) and $47.1 respectively)</t>
        </is>
      </c>
      <c r="B16" s="7" t="n">
        <v>-269.6</v>
      </c>
      <c r="C16" s="7" t="n">
        <v>234.5</v>
      </c>
      <c r="D16" s="7" t="n">
        <v>-137.1</v>
      </c>
      <c r="E16" s="7" t="n">
        <v>41.3</v>
      </c>
    </row>
    <row r="17">
      <c r="A17" s="4" t="inlineStr">
        <is>
          <t>Total other expense</t>
        </is>
      </c>
      <c r="B17" s="7" t="n">
        <v>-588.7</v>
      </c>
      <c r="C17" s="7" t="n">
        <v>-88.7</v>
      </c>
      <c r="D17" s="7" t="n">
        <v>-1117.3</v>
      </c>
      <c r="E17" s="7" t="n">
        <v>-914.6</v>
      </c>
    </row>
    <row r="18">
      <c r="A18" s="4" t="inlineStr">
        <is>
          <t>INCOME FROM CONTINUING OPERATIONS BEFORE INCOME TAXES</t>
        </is>
      </c>
      <c r="B18" s="7" t="n">
        <v>550.5</v>
      </c>
      <c r="C18" s="7" t="n">
        <v>824.3</v>
      </c>
      <c r="D18" s="7" t="n">
        <v>2319.1</v>
      </c>
      <c r="E18" s="7" t="n">
        <v>1598.1</v>
      </c>
    </row>
    <row r="19">
      <c r="A19" s="4" t="inlineStr">
        <is>
          <t>Income tax provision</t>
        </is>
      </c>
      <c r="B19" s="7" t="n">
        <v>-122.4</v>
      </c>
      <c r="C19" s="7" t="n">
        <v>-49.5</v>
      </c>
      <c r="D19" s="7" t="n">
        <v>-291.1</v>
      </c>
      <c r="E19" s="7" t="n">
        <v>-98.40000000000001</v>
      </c>
    </row>
    <row r="20">
      <c r="A20" s="4" t="inlineStr">
        <is>
          <t>NET INCOME FROM CONTINUING OPERATIONS</t>
        </is>
      </c>
      <c r="B20" s="7" t="n">
        <v>428.1</v>
      </c>
      <c r="C20" s="7" t="n">
        <v>774.8</v>
      </c>
      <c r="D20" s="5" t="n">
        <v>2028</v>
      </c>
      <c r="E20" s="7" t="n">
        <v>1499.7</v>
      </c>
    </row>
    <row r="21">
      <c r="A21" s="4" t="inlineStr">
        <is>
          <t>LOSS FROM DISCONTINUED OPERATIONS, NET OF TAXES</t>
        </is>
      </c>
      <c r="B21" s="7" t="n">
        <v>-1208.5</v>
      </c>
      <c r="C21" s="7" t="n">
        <v>-197.5</v>
      </c>
      <c r="D21" s="7" t="n">
        <v>-978.3</v>
      </c>
      <c r="E21" s="7" t="n">
        <v>-145.9</v>
      </c>
    </row>
    <row r="22">
      <c r="A22" s="4" t="inlineStr">
        <is>
          <t>NET (LOSS) INCOME</t>
        </is>
      </c>
      <c r="B22" s="7" t="n">
        <v>-780.4</v>
      </c>
      <c r="C22" s="7" t="n">
        <v>577.3</v>
      </c>
      <c r="D22" s="7" t="n">
        <v>1049.7</v>
      </c>
      <c r="E22" s="7" t="n">
        <v>1353.8</v>
      </c>
    </row>
    <row r="23">
      <c r="A23" s="4" t="inlineStr">
        <is>
          <t>Net (income) loss attributable to noncontrolling interests</t>
        </is>
      </c>
      <c r="B23" s="7" t="n">
        <v>-11.9</v>
      </c>
      <c r="C23" s="7" t="n">
        <v>9.6</v>
      </c>
      <c r="D23" s="7" t="n">
        <v>-24.3</v>
      </c>
      <c r="E23" s="7" t="n">
        <v>44.6</v>
      </c>
    </row>
    <row r="24">
      <c r="A24" s="4" t="inlineStr">
        <is>
          <t>NET (LOSS) INCOME ATTRIBUTABLE TO AMERICAN TOWER CORPORATION COMMON STOCKHOLDERS, BASIC</t>
        </is>
      </c>
      <c r="B24" s="7" t="n">
        <v>-792.3</v>
      </c>
      <c r="C24" s="7" t="n">
        <v>586.9</v>
      </c>
      <c r="D24" s="7" t="n">
        <v>1025.4</v>
      </c>
      <c r="E24" s="7" t="n">
        <v>1398.4</v>
      </c>
    </row>
    <row r="25">
      <c r="A25" s="4" t="inlineStr">
        <is>
          <t>NET (LOSS) INCOME ATTRIBUTABLE TO AMERICAN TOWER CORPORATION COMMON STOCKHOLDERS, DILUTED</t>
        </is>
      </c>
      <c r="B25" s="7" t="n">
        <v>-792.3</v>
      </c>
      <c r="C25" s="7" t="n">
        <v>586.9</v>
      </c>
      <c r="D25" s="7" t="n">
        <v>1025.4</v>
      </c>
      <c r="E25" s="7" t="n">
        <v>1398.4</v>
      </c>
    </row>
    <row r="26">
      <c r="A26" s="4" t="inlineStr">
        <is>
          <t>NET INCOME FROM CONTINUING OPERATIONS ATTRIBUTABLE TO AMERICAN TOWER CORPORATION COMMON STOCKHOLDERS, BASIC</t>
        </is>
      </c>
      <c r="B26" s="7" t="n">
        <v>416.2</v>
      </c>
      <c r="C26" s="7" t="n">
        <v>784.4</v>
      </c>
      <c r="D26" s="7" t="n">
        <v>2003.7</v>
      </c>
      <c r="E26" s="7" t="n">
        <v>1544.3</v>
      </c>
    </row>
    <row r="27">
      <c r="A27" s="4" t="inlineStr">
        <is>
          <t>NET INCOME FROM CONTINUING OPERATIONS ATTRIBUTABLE TO AMERICAN TOWER CORPORATION COMMON STOCKHOLDERS, DILUTED</t>
        </is>
      </c>
      <c r="B27" s="7" t="n">
        <v>416.2</v>
      </c>
      <c r="C27" s="7" t="n">
        <v>784.4</v>
      </c>
      <c r="D27" s="7" t="n">
        <v>2003.7</v>
      </c>
      <c r="E27" s="7" t="n">
        <v>1544.3</v>
      </c>
    </row>
    <row r="28">
      <c r="A28" s="4" t="inlineStr">
        <is>
          <t>NET LOSS FROM DISCONTINUED OPERATIONS ATTRIBUTABLE TO AMERICAN TOWER CORPORATION COMMON STOCKHOLDERS, BASIC</t>
        </is>
      </c>
      <c r="B28" s="7" t="n">
        <v>-1208.5</v>
      </c>
      <c r="C28" s="7" t="n">
        <v>-197.5</v>
      </c>
      <c r="D28" s="7" t="n">
        <v>-978.3</v>
      </c>
      <c r="E28" s="7" t="n">
        <v>-145.9</v>
      </c>
    </row>
    <row r="29">
      <c r="A29" s="4" t="inlineStr">
        <is>
          <t>NET LOSS FROM DISCONTINUED OPERATIONS ATTRIBUTABLE TO AMERICAN TOWER CORPORATION COMMON STOCKHOLDERS, DILUTED</t>
        </is>
      </c>
      <c r="B29" s="6" t="n">
        <v>-1208.5</v>
      </c>
      <c r="C29" s="6" t="n">
        <v>-197.5</v>
      </c>
      <c r="D29" s="6" t="n">
        <v>-978.3</v>
      </c>
      <c r="E29" s="6" t="n">
        <v>-145.9</v>
      </c>
    </row>
    <row r="30">
      <c r="A30" s="3" t="inlineStr">
        <is>
          <t>NET INCOME PER COMMON SHARE AMOUNTS:</t>
        </is>
      </c>
      <c r="B30" s="4" t="inlineStr">
        <is>
          <t xml:space="preserve"> </t>
        </is>
      </c>
      <c r="C30" s="4" t="inlineStr">
        <is>
          <t xml:space="preserve"> </t>
        </is>
      </c>
      <c r="D30" s="4" t="inlineStr">
        <is>
          <t xml:space="preserve"> </t>
        </is>
      </c>
      <c r="E30" s="4" t="inlineStr">
        <is>
          <t xml:space="preserve"> </t>
        </is>
      </c>
    </row>
    <row r="31">
      <c r="A31" s="4" t="inlineStr">
        <is>
          <t>Basic net income from continuing operations attributable to American Tower Corporation common stockholders (in dollars per share)</t>
        </is>
      </c>
      <c r="B31" s="8" t="n">
        <v>0.89</v>
      </c>
      <c r="C31" s="8" t="n">
        <v>1.68</v>
      </c>
      <c r="D31" s="8" t="n">
        <v>4.29</v>
      </c>
      <c r="E31" s="8" t="n">
        <v>3.31</v>
      </c>
    </row>
    <row r="32">
      <c r="A32" s="4" t="inlineStr">
        <is>
          <t>Basic net loss from discontinued operations attributable to American Tower Corporation common stockholders (in dollars per share)</t>
        </is>
      </c>
      <c r="B32" s="9" t="n">
        <v>-2.59</v>
      </c>
      <c r="C32" s="9" t="n">
        <v>-0.42</v>
      </c>
      <c r="D32" s="9" t="n">
        <v>-2.1</v>
      </c>
      <c r="E32" s="9" t="n">
        <v>-0.31</v>
      </c>
    </row>
    <row r="33">
      <c r="A33" s="4" t="inlineStr">
        <is>
          <t>Basic net (loss) income attributable to American Tower Corporation common stockholders (in dollars per share)</t>
        </is>
      </c>
      <c r="B33" s="9" t="n">
        <v>-1.7</v>
      </c>
      <c r="C33" s="9" t="n">
        <v>1.26</v>
      </c>
      <c r="D33" s="9" t="n">
        <v>2.2</v>
      </c>
      <c r="E33" s="5" t="n">
        <v>3</v>
      </c>
    </row>
    <row r="34">
      <c r="A34" s="4" t="inlineStr">
        <is>
          <t>Diluted net income from continuing operations attributable to American Tower Corporation common stockholders (in dollars per share)</t>
        </is>
      </c>
      <c r="B34" s="9" t="n">
        <v>0.89</v>
      </c>
      <c r="C34" s="9" t="n">
        <v>1.68</v>
      </c>
      <c r="D34" s="9" t="n">
        <v>4.28</v>
      </c>
      <c r="E34" s="9" t="n">
        <v>3.31</v>
      </c>
    </row>
    <row r="35">
      <c r="A35" s="4" t="inlineStr">
        <is>
          <t>Diluted net loss from discontinued operations attributable to American Tower Corporation common stockholders (in dollars per share)</t>
        </is>
      </c>
      <c r="B35" s="9" t="n">
        <v>-2.58</v>
      </c>
      <c r="C35" s="9" t="n">
        <v>-0.42</v>
      </c>
      <c r="D35" s="9" t="n">
        <v>-2.09</v>
      </c>
      <c r="E35" s="9" t="n">
        <v>-0.31</v>
      </c>
    </row>
    <row r="36">
      <c r="A36" s="4" t="inlineStr">
        <is>
          <t>Diluted net (loss) income attributable to American Tower Corporation common stockholders (in dollars per share)</t>
        </is>
      </c>
      <c r="B36" s="8" t="n">
        <v>-1.69</v>
      </c>
      <c r="C36" s="8" t="n">
        <v>1.26</v>
      </c>
      <c r="D36" s="8" t="n">
        <v>2.19</v>
      </c>
      <c r="E36" s="8" t="n">
        <v>2.99</v>
      </c>
    </row>
    <row r="37">
      <c r="A37" s="3" t="inlineStr">
        <is>
          <t>WEIGHTED AVERAGE COMMON SHARES OUTSTANDING (in thousands):</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467196</v>
      </c>
      <c r="C38" s="5" t="n">
        <v>466168</v>
      </c>
      <c r="D38" s="5" t="n">
        <v>466919</v>
      </c>
      <c r="E38" s="5" t="n">
        <v>466000</v>
      </c>
    </row>
    <row r="39">
      <c r="A39" s="4" t="inlineStr">
        <is>
          <t>DILUTED (in shares)</t>
        </is>
      </c>
      <c r="B39" s="5" t="n">
        <v>468261</v>
      </c>
      <c r="C39" s="5" t="n">
        <v>467161</v>
      </c>
      <c r="D39" s="5" t="n">
        <v>468001</v>
      </c>
      <c r="E39" s="5" t="n">
        <v>467034</v>
      </c>
    </row>
    <row r="40">
      <c r="A40" s="4" t="inlineStr">
        <is>
          <t>Property</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operating revenues</t>
        </is>
      </c>
      <c r="B42" s="6" t="n">
        <v>2469.9</v>
      </c>
      <c r="C42" s="6" t="n">
        <v>2494.9</v>
      </c>
      <c r="D42" s="6" t="n">
        <v>7449.6</v>
      </c>
      <c r="E42" s="6" t="n">
        <v>7434.1</v>
      </c>
    </row>
    <row r="43">
      <c r="A43" s="4" t="inlineStr">
        <is>
          <t>Servic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operating revenues</t>
        </is>
      </c>
      <c r="B45" s="7" t="n">
        <v>52.4</v>
      </c>
      <c r="C45" s="7" t="n">
        <v>26.2</v>
      </c>
      <c r="D45" s="5" t="n">
        <v>130</v>
      </c>
      <c r="E45" s="5" t="n">
        <v>122</v>
      </c>
    </row>
    <row r="46">
      <c r="A46" s="3" t="inlineStr">
        <is>
          <t>Costs of operations (exclusive of items shown separately below):</t>
        </is>
      </c>
      <c r="B46" s="4" t="inlineStr">
        <is>
          <t xml:space="preserve"> </t>
        </is>
      </c>
      <c r="C46" s="4" t="inlineStr">
        <is>
          <t xml:space="preserve"> </t>
        </is>
      </c>
      <c r="D46" s="4" t="inlineStr">
        <is>
          <t xml:space="preserve"> </t>
        </is>
      </c>
      <c r="E46" s="4" t="inlineStr">
        <is>
          <t xml:space="preserve"> </t>
        </is>
      </c>
    </row>
    <row r="47">
      <c r="A47" s="4" t="inlineStr">
        <is>
          <t>Services</t>
        </is>
      </c>
      <c r="B47" s="6" t="n">
        <v>24.9</v>
      </c>
      <c r="C47" s="6" t="n">
        <v>12.5</v>
      </c>
      <c r="D47" s="6" t="n">
        <v>60.8</v>
      </c>
      <c r="E47" s="6" t="n">
        <v>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ummarized Financial Information Concerning the Company's Reportable Segments</t>
        </is>
      </c>
      <c r="B4" s="4" t="inlineStr">
        <is>
          <t>Summarized financial information concerning the Company’s reportable segments for the three and nine months ended September 30, 2024 and 2023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Three Months Ended September 30, 2024 U.S. &amp; Canada Asia-Pacific (1) Africa Europe Latin America Data Centers Segment revenues $ 1,318.0 $ 5.7 $ 296.9 $ 212.8 $ 402.8 $ 233.7 $ 2,469.9 $ 52.4 $ 2,522.3 Segment operating expenses 224.9 1.3 93.1 79.2 128.2 100.2 626.9 24.9 651.8 Segment gross margin 1,093.1 4.4 203.8 133.6 274.6 133.5 1,843.0 27.5 1,870.5 Segment selling, general, administrative and development expense (2) 41.0 2.2 15.8 14.1 28.6 20.5 122.2 5.1 127.3 Segment operating profit $ 1,052.1 $ 2.2 $ 188.0 $ 119.5 $ 246.0 $ 113.0 $ 1,720.8 $ 22.4 $ 1,743.2 Stock-based compensation expense $ 43.7 43.7 Other selling, general, administrative and development expense 56.7 56.7 Depreciation, amortization and accretion 498.5 498.5 Other expense (3) 593.8 593.8 Income from continuing operations before income taxes $ 550.5 Total assets $ 26,928.2 $ 188.6 $ 4,117.7 $ 12,051.6 $ 8,388.9 $ 10,460.6 $ 62,135.6 $ 92.7 $ 588.5 $ 62,816.8 _______________ (1) Excludes the operating results of ATC TIPL, which are reported as discontinued operations. See note 15 for further discussion. (2) Segment selling, general, administrative and development expenses exclude stock-based compensation expense of $43.7 million. (3) Primarily includes interest expense and losses from foreign currency exchange rate fluctuations, partially offset by an unrealized gain from equity securities of $67.9 million. Property Total Services Other (4) Total Three Months Ended September 30, 2023 U.S. &amp; Canada Asia-Pacific (1) Africa Europe Latin America Data Centers Segment revenues $ 1,324.5 $ 4.8 $ 293.7 $ 200.4 $ 459.6 $ 211.9 $ 2,494.9 $ 26.2 $ 2,521.1 Segment operating expenses 214.3 1.2 96.8 78.8 144.3 90.1 625.5 12.5 638.0 Segment gross margin 1,110.2 3.6 196.9 121.6 315.3 121.8 1,869.4 13.7 1,883.1 Segment selling, general, administrative and development expense (2) 40.2 1.9 13.1 15.1 28.9 17.9 117.1 6.1 123.2 Segment operating profit $ 1,070.0 $ 1.7 $ 183.8 $ 106.5 $ 286.4 $ 103.9 $ 1,752.3 $ 7.6 $ 1,759.9 Stock-based compensation expense $ 39.4 39.4 Other selling, general, administrative and development expense 57.7 57.7 Depreciation, amortization and accretion 723.2 723.2 Other expense (3) 115.3 115.3 Income from continuing operations before income taxes $ 824.3 Total assets $ 26,491.3 $ 193.2 $ 4,172.8 $ 11,292.6 $ 8,844.6 $ 10,508.4 $ 61,502.9 $ 79.2 $ 4,070.9 $ 65,653.0 _______________ (1) Excludes the operating results of ATC TIPL, which are reported as discontinued operations. See note 15 for further discussion. (2) Segment selling, general, administrative and development expenses exclude stock-based compensation expense of $39.4 million. (3) Primarily includes interest expense and losses from foreign currency exchange rate fluctuations. Three months ended September 30, 2023 also includes $9.8 million in impairment charges. (4) Total assets includes $3.5 billion of total assets of discontinued operations. Property Total Services Other Total Nine Months Ended September 30, 2024 U.S. &amp; Canada Asia-Pacific (1) Africa Europe Latin America Data Centers Segment revenues $ 3,944.1 $ 16.1 $ 882.8 $ 620.5 $ 1,297.0 $ 689.1 $ 7,449.6 $ 130.0 $ 7,579.6 Segment operating expenses 649.8 4.0 282.2 225.9 404.9 292.4 1,859.2 60.8 1,920.0 Segment gross margin 3,294.3 12.1 600.6 394.6 892.1 396.7 5,590.4 69.2 5,659.6 Segment selling, general, administrative and development expense (2) 117.8 6.6 46.1 45.3 78.1 56.6 350.5 14.6 365.1 Segment operating profit $ 3,176.5 $ 5.5 $ 554.5 $ 349.3 $ 814.0 $ 340.1 $ 5,239.9 $ 54.6 $ 5,294.5 Stock-based compensation expense $ 150.8 150.8 Other selling, general, administrative and development expense 174.4 174.4 Depreciation, amortization and accretion 1,527.9 1,527.9 Other expense (3) 1,122.3 1,122.3 Income from continuing operations before income taxes $ 2,319.1 _______________ (1) Excludes the operating results of ATC TIPL, which are reported as discontinued operations. See note 15 for further discussion. (2) Segment selling, general, administrative and development expenses exclude stock-based compensation expense of $150.8 million. (3) Primarily includes interest expense, partially offset by gains from foreign currency exchange rate fluctuations and an unrealized gain from equity securities of $93.9 million. Property Total Services Other Total Nine Months Ended September 30, 2023 U.S. &amp; Canada Asia-Pacific (1) Africa Europe Latin America Data Centers Segment revenues $ 3,915.3 $ 13.7 $ 931.9 $ 590.3 $ 1,363.1 $ 619.8 $ 7,434.1 $ 122.0 $ 7,556.1 Segment operating expenses 636.5 3.6 328.1 229.2 422.0 257.6 1,877.0 48.8 1,925.8 Segment gross margin 3,278.8 10.1 603.8 361.1 941.1 362.2 5,557.1 73.2 5,630.3 Segment selling, general, administrative and development expense (2) 122.7 5.6 53.2 44.8 82.1 54.0 362.4 17.1 379.5 Segment operating profit $ 3,156.1 $ 4.5 $ 550.6 $ 316.3 $ 859.0 $ 308.2 $ 5,194.7 $ 56.1 $ 5,250.8 Stock-based compensation expense $ 149.0 149.0 Other selling, general, administrative and development expense 172.3 172.3 Depreciation, amortization and accretion 2,203.6 2,203.6 Other expense (3) 1,127.8 1,127.8 Income from continuing operations before income taxes $ 1,598.1 _______________ (1) Excludes the operating results of ATC TIPL, which are reported as discontinued operations. See note 15 for further discussion. (2) Segment selling, general, administrative and development expenses exclude stock-based compensation expense of $149.0 million. (3) Primarily includes interest expense and losses from foreign currency exchange rate fluctuations. Nine months ended September 30, 2023 also includes a net loss on the sales of one of the Company’s subsidiaries in Mexico that held fiber assets and the Company’s subsidiary in Poland of $78.9 million and $76.9 million in impairment char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Proceeds received at closing $ 2,158.8 Net assets at closing (2,257.6) Loss on sale $ (98.8) Deal costs (20.5) Contingent liability for tax indemnification (53.9) Reclassification of cumulative translation adjustment (1,072.3) Total loss on sale included in loss from discontinued operations, net of taxes $ (1,245.5) Assets of discontinued operations consisted of the following: As of September 30, 2024 December 31, 2023 Cash and cash equivalents $ — $ 219.6 Restricted cash — 0.4 Accounts receivable, net — 122.2 Prepaid and other current assets (1) — 387.4 Total current assets of discontinued operations $ — $ 729.6 Property and equipment, net $ — $ 925.6 Goodwill — 555.5 Other intangible assets, net — 588.4 Deferred rent — 43.6 Right-of-use asset — 673.7 Notes receivable and other non-current assets — 34.1 Total non-current assets of discontinued operations $ — $ 2,820.9 Total assets of discontinued operations $ — $ 3,550.5 _______________ (1) As of December 31, 2023, includes the VIL OCDs. Liabilities of discontinued operations consisted of the following: As of September 30, 2024 December 31, 2023 Accounts payable $ — $ 7.4 Accrued expenses — 227.8 Accrued interest — 2.8 Current portion of operating lease liability — 104.2 Current portion of long-term obligations — 120.2 Unearned revenue — 0.9 Total current liabilities of discontinued operations $ — $ 463.3 Operating lease liability — 623.4 Asset retirement obligation — 78.2 Deferred tax liability — 50.8 Other non-current liabilities — 70.8 Total non-current liabilities of discontinued operations $ — $ 823.2 Total liabilities of discontinued operations $ — $ 1,286.5 The following table presents key components of Loss from discontinued operations, net of taxes in the consolidated statements of operations: Three Months Ended September 30, Nine Months Ended September 30, 2024 (1) 2023 2024 (1) 2023 Revenue $ 234.1 $ 297.5 $ 911.2 $ 801.4 Cost of operations (131.8) (177.8) (473.8) (523.4) Depreciation, amortization and accretion (14.3) (39.7) (96.0) (118.0) Selling, general, administrative and development expense (30.0) (11.6) (58.7) (39.4) Other operating expense (5.7) (0.7) (6.7) (3.3) Loss on sale of ATC TIPL (2) (1,245.5) — (1,245.5) — Goodwill impairment — (322.0) — (322.0) Operating loss (1,193.2) (254.3) (969.5) (204.7) Interest income 4.4 12.4 30.7 22.1 Interest expense (2.0) (2.7) (7.6) (6.9) Other income (expense), net 0.2 63.3 46.5 77.5 Loss from discontinued operations before taxes $ (1,190.6) $ (181.3) $ (899.9) $ (112.0) Income tax provision 17.9 16.2 78.4 33.9 Loss from discontinued operations, net of taxes $ (1,208.5) $ (197.5) $ (978.3) $ (145.9) _______________ (1) Includes the results of operations for ATC TIPL through September 12, 2024. (2) Primarily includes the reclassification of the Company’s cumulative translation adjustment in India upon exiting the market of $1.1 billion. Nine Months Ended September 30, 2024 (1) 2023 Proceeds from the sale of ATC TIPL $ 2,158.8 $ — Capital expenditures (52.3) (94.0) Significant non-cash items: Depreciation, amortization and accretion 96.0 118.0 Stock-based compensation expense 10.9 9.0 Impairments, net loss on sale of long-lived assets, non-cash restructuring and merger related expenses (2.3) 317.6 (Gain) loss on investments, unrealized foreign currency (gain) loss and other non-cash expense (30.7) (76.7) Loss on sale of ATC TIPL (2) 1,245.5 — _______________ (1) Includes the cash flows for ATC TIPL through September 12, 2024. (2) Primarily includes the reclassification of the Company’s cumulative translation adjustment in India upon exiting the market of $1.1 b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16" customWidth="1" min="3" max="3"/>
  </cols>
  <sheetData>
    <row r="1">
      <c r="A1" s="1" t="inlineStr">
        <is>
          <t>BASIS OF PRESENTATION AND SIGNIFICANT ACCOUNTING POLICIES - Ownership, Australia and New Zealand and Reportable Segments, Narrative (Details) $ in Millions</t>
        </is>
      </c>
      <c r="B1" s="2" t="inlineStr">
        <is>
          <t>9 Months Ended</t>
        </is>
      </c>
      <c r="C1" s="2" t="inlineStr">
        <is>
          <t>48 Months Ended</t>
        </is>
      </c>
    </row>
    <row r="2">
      <c r="B2" s="2" t="inlineStr">
        <is>
          <t>Sep. 30, 2024 USD ($) segment</t>
        </is>
      </c>
      <c r="C2" s="2" t="inlineStr">
        <is>
          <t>Aug. 31, 2026</t>
        </is>
      </c>
    </row>
    <row r="3">
      <c r="A3" s="3" t="inlineStr">
        <is>
          <t>Accounting Policies [Line Items]</t>
        </is>
      </c>
      <c r="B3" s="4" t="inlineStr">
        <is>
          <t xml:space="preserve"> </t>
        </is>
      </c>
      <c r="C3" s="4" t="inlineStr">
        <is>
          <t xml:space="preserve"> </t>
        </is>
      </c>
    </row>
    <row r="4">
      <c r="A4" s="4" t="inlineStr">
        <is>
          <t>Number of reportable segments | segment</t>
        </is>
      </c>
      <c r="B4" s="5" t="n">
        <v>7</v>
      </c>
      <c r="C4" s="4" t="inlineStr">
        <is>
          <t xml:space="preserve"> </t>
        </is>
      </c>
    </row>
    <row r="5">
      <c r="A5" s="4" t="inlineStr">
        <is>
          <t>Disposal Group, Disposed of by Sale, Not Discontinued Operations | ATC New Zealand</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Expected percentage of ownership interest sold</t>
        </is>
      </c>
      <c r="B7" s="11" t="n">
        <v>1</v>
      </c>
      <c r="C7" s="4" t="inlineStr">
        <is>
          <t xml:space="preserve"> </t>
        </is>
      </c>
    </row>
    <row r="8">
      <c r="A8" s="4" t="inlineStr">
        <is>
          <t>Disposal Group, Disposed of by Sale, Not Discontinued Operations | ATC Australia</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Expected percentage of ownership interest sold</t>
        </is>
      </c>
      <c r="B10" s="11" t="n">
        <v>1</v>
      </c>
      <c r="C10" s="4" t="inlineStr">
        <is>
          <t xml:space="preserve"> </t>
        </is>
      </c>
    </row>
    <row r="11">
      <c r="A11" s="4" t="inlineStr">
        <is>
          <t>Disposal Group, Disposed of by Sale, Not Discontinued Operations | ATC Australia and ATC New Zealand</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ggregate consideration expected upon sale of interest in subsidiaries | $</t>
        </is>
      </c>
      <c r="B13" s="6" t="n">
        <v>78.2</v>
      </c>
      <c r="C13" s="4" t="inlineStr">
        <is>
          <t xml:space="preserve"> </t>
        </is>
      </c>
    </row>
    <row r="14">
      <c r="A14" s="4" t="inlineStr">
        <is>
          <t>U.S. | Data Centers | Common Stock, $0.01 par value</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Percentage of ownership after transaction (as a percent)</t>
        </is>
      </c>
      <c r="B16" s="11" t="n">
        <v>0.72</v>
      </c>
      <c r="C16" s="4" t="inlineStr">
        <is>
          <t xml:space="preserve"> </t>
        </is>
      </c>
    </row>
    <row r="17">
      <c r="A17" s="4" t="inlineStr">
        <is>
          <t>U.S. | Data Centers | Common Stock, $0.01 par value | Forecast</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Percentage of ownership after transaction (as a percent)</t>
        </is>
      </c>
      <c r="B19" s="4" t="inlineStr">
        <is>
          <t xml:space="preserve"> </t>
        </is>
      </c>
      <c r="C19" s="11" t="n">
        <v>0.64</v>
      </c>
    </row>
    <row r="20">
      <c r="A20" s="4" t="inlineStr">
        <is>
          <t>ATC Europe</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Noncontrolling ownership interest percentage (as a percent)</t>
        </is>
      </c>
      <c r="B22" s="11" t="n">
        <v>0.52</v>
      </c>
      <c r="C22" s="4" t="inlineStr">
        <is>
          <t xml:space="preserve"> </t>
        </is>
      </c>
    </row>
    <row r="23">
      <c r="A23" s="4" t="inlineStr">
        <is>
          <t>Joint Venture - Bangladesh Operations</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Ownership percentage (as a percent)</t>
        </is>
      </c>
      <c r="B25" s="11" t="n">
        <v>0.51</v>
      </c>
      <c r="C25" s="4" t="inlineStr">
        <is>
          <t xml:space="preserve"> </t>
        </is>
      </c>
    </row>
    <row r="26">
      <c r="A26" s="4" t="inlineStr">
        <is>
          <t>Stonepeak | U.S. | Data Centers | Common Stock, $0.01 par value</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Ownership percentage by noncontrolling owners (as a percent)</t>
        </is>
      </c>
      <c r="B28" s="11" t="n">
        <v>0.28</v>
      </c>
      <c r="C28" s="4" t="inlineStr">
        <is>
          <t xml:space="preserve"> </t>
        </is>
      </c>
    </row>
    <row r="29">
      <c r="A29" s="4" t="inlineStr">
        <is>
          <t>Stonepeak | U.S. | Data Centers | Common Stock, $0.01 par value | Forecast</t>
        </is>
      </c>
      <c r="B29" s="4" t="inlineStr">
        <is>
          <t xml:space="preserve"> </t>
        </is>
      </c>
      <c r="C29" s="4" t="inlineStr">
        <is>
          <t xml:space="preserve"> </t>
        </is>
      </c>
    </row>
    <row r="30">
      <c r="A30" s="3" t="inlineStr">
        <is>
          <t>Accounting Policies [Line Items]</t>
        </is>
      </c>
      <c r="B30" s="4" t="inlineStr">
        <is>
          <t xml:space="preserve"> </t>
        </is>
      </c>
      <c r="C30" s="4" t="inlineStr">
        <is>
          <t xml:space="preserve"> </t>
        </is>
      </c>
    </row>
    <row r="31">
      <c r="A31" s="4" t="inlineStr">
        <is>
          <t>Ownership percentage by noncontrolling owners (as a percent)</t>
        </is>
      </c>
      <c r="B31" s="4" t="inlineStr">
        <is>
          <t xml:space="preserve"> </t>
        </is>
      </c>
      <c r="C31" s="11" t="n">
        <v>0.36</v>
      </c>
    </row>
    <row r="32">
      <c r="A32" s="4" t="inlineStr">
        <is>
          <t>Stonepeak | U.S. | Data Centers | Preferred stock</t>
        </is>
      </c>
      <c r="B32" s="4" t="inlineStr">
        <is>
          <t xml:space="preserve"> </t>
        </is>
      </c>
      <c r="C32" s="4" t="inlineStr">
        <is>
          <t xml:space="preserve"> </t>
        </is>
      </c>
    </row>
    <row r="33">
      <c r="A33" s="3" t="inlineStr">
        <is>
          <t>Accounting Policies [Line Items]</t>
        </is>
      </c>
      <c r="B33" s="4" t="inlineStr">
        <is>
          <t xml:space="preserve"> </t>
        </is>
      </c>
      <c r="C33" s="4" t="inlineStr">
        <is>
          <t xml:space="preserve"> </t>
        </is>
      </c>
    </row>
    <row r="34">
      <c r="A34" s="4" t="inlineStr">
        <is>
          <t>Ownership percentage by noncontrolling owners (as a percent)</t>
        </is>
      </c>
      <c r="B34" s="11" t="n">
        <v>1</v>
      </c>
      <c r="C34" s="4" t="inlineStr">
        <is>
          <t xml:space="preserve"> </t>
        </is>
      </c>
    </row>
    <row r="35">
      <c r="A35" s="4" t="inlineStr">
        <is>
          <t>Germany</t>
        </is>
      </c>
      <c r="B35" s="4" t="inlineStr">
        <is>
          <t xml:space="preserve"> </t>
        </is>
      </c>
      <c r="C35" s="4" t="inlineStr">
        <is>
          <t xml:space="preserve"> </t>
        </is>
      </c>
    </row>
    <row r="36">
      <c r="A36" s="3" t="inlineStr">
        <is>
          <t>Accounting Policies [Line Items]</t>
        </is>
      </c>
      <c r="B36" s="4" t="inlineStr">
        <is>
          <t xml:space="preserve"> </t>
        </is>
      </c>
      <c r="C36" s="4" t="inlineStr">
        <is>
          <t xml:space="preserve"> </t>
        </is>
      </c>
    </row>
    <row r="37">
      <c r="A37" s="4" t="inlineStr">
        <is>
          <t>Ownership percentage by noncontrolling owners (as a percent)</t>
        </is>
      </c>
      <c r="B37" s="11" t="n">
        <v>0.13</v>
      </c>
      <c r="C37" s="4" t="inlineStr">
        <is>
          <t xml:space="preserve"> </t>
        </is>
      </c>
    </row>
    <row r="38">
      <c r="A38" s="4" t="inlineStr">
        <is>
          <t>Germany | ATC Europe</t>
        </is>
      </c>
      <c r="B38" s="4" t="inlineStr">
        <is>
          <t xml:space="preserve"> </t>
        </is>
      </c>
      <c r="C38" s="4" t="inlineStr">
        <is>
          <t xml:space="preserve"> </t>
        </is>
      </c>
    </row>
    <row r="39">
      <c r="A39" s="3" t="inlineStr">
        <is>
          <t>Accounting Policies [Line Items]</t>
        </is>
      </c>
      <c r="B39" s="4" t="inlineStr">
        <is>
          <t xml:space="preserve"> </t>
        </is>
      </c>
      <c r="C39" s="4" t="inlineStr">
        <is>
          <t xml:space="preserve"> </t>
        </is>
      </c>
    </row>
    <row r="40">
      <c r="A40" s="4" t="inlineStr">
        <is>
          <t>Noncontrolling ownership interest percentage (as a percent)</t>
        </is>
      </c>
      <c r="B40" s="11" t="n">
        <v>0.87</v>
      </c>
      <c r="C40" s="4" t="inlineStr">
        <is>
          <t xml:space="preserve"> </t>
        </is>
      </c>
    </row>
    <row r="41">
      <c r="A41" s="4" t="inlineStr">
        <is>
          <t>Ownership percentage by noncontrolling owners (as a percent)</t>
        </is>
      </c>
      <c r="B41" s="11" t="n">
        <v>0.87</v>
      </c>
      <c r="C41" s="4" t="inlineStr">
        <is>
          <t xml:space="preserve"> </t>
        </is>
      </c>
    </row>
    <row r="42">
      <c r="A42" s="4" t="inlineStr">
        <is>
          <t>Spain</t>
        </is>
      </c>
      <c r="B42" s="4" t="inlineStr">
        <is>
          <t xml:space="preserve"> </t>
        </is>
      </c>
      <c r="C42" s="4" t="inlineStr">
        <is>
          <t xml:space="preserve"> </t>
        </is>
      </c>
    </row>
    <row r="43">
      <c r="A43" s="3" t="inlineStr">
        <is>
          <t>Accounting Policies [Line Items]</t>
        </is>
      </c>
      <c r="B43" s="4" t="inlineStr">
        <is>
          <t xml:space="preserve"> </t>
        </is>
      </c>
      <c r="C43" s="4" t="inlineStr">
        <is>
          <t xml:space="preserve"> </t>
        </is>
      </c>
    </row>
    <row r="44">
      <c r="A44" s="4" t="inlineStr">
        <is>
          <t>Ownership percentage by noncontrolling owners (as a percent)</t>
        </is>
      </c>
      <c r="B44" s="11" t="n">
        <v>0.17</v>
      </c>
      <c r="C44" s="4" t="inlineStr">
        <is>
          <t xml:space="preserve"> </t>
        </is>
      </c>
    </row>
    <row r="45">
      <c r="A45" s="4" t="inlineStr">
        <is>
          <t>Spain | ATC Europe</t>
        </is>
      </c>
      <c r="B45" s="4" t="inlineStr">
        <is>
          <t xml:space="preserve"> </t>
        </is>
      </c>
      <c r="C45" s="4" t="inlineStr">
        <is>
          <t xml:space="preserve"> </t>
        </is>
      </c>
    </row>
    <row r="46">
      <c r="A46" s="3" t="inlineStr">
        <is>
          <t>Accounting Policies [Line Items]</t>
        </is>
      </c>
      <c r="B46" s="4" t="inlineStr">
        <is>
          <t xml:space="preserve"> </t>
        </is>
      </c>
      <c r="C46" s="4" t="inlineStr">
        <is>
          <t xml:space="preserve"> </t>
        </is>
      </c>
    </row>
    <row r="47">
      <c r="A47" s="4" t="inlineStr">
        <is>
          <t>Noncontrolling ownership interest percentage (as a percent)</t>
        </is>
      </c>
      <c r="B47" s="11" t="n">
        <v>0.83</v>
      </c>
      <c r="C4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s>
  <sheetData>
    <row r="1">
      <c r="A1" s="1" t="inlineStr">
        <is>
          <t>BASIS OF PRESENTATION AND SIGNIFICANT ACCOUNTING POLICIES - Property and Equipment, Asset Retirement Obligations and Highly Inflationary Accounting, Narrative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4 USD ($)</t>
        </is>
      </c>
      <c r="G2" s="2" t="inlineStr">
        <is>
          <t>Dec. 31, 2023 USD ($) GH₵ /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to operating lease right-of-use asset</t>
        </is>
      </c>
      <c r="B4" s="6" t="n">
        <v>8328.9</v>
      </c>
      <c r="C4" s="4" t="inlineStr">
        <is>
          <t xml:space="preserve"> </t>
        </is>
      </c>
      <c r="D4" s="6" t="n">
        <v>8328.9</v>
      </c>
      <c r="E4" s="4" t="inlineStr">
        <is>
          <t xml:space="preserve"> </t>
        </is>
      </c>
      <c r="F4" s="4" t="inlineStr">
        <is>
          <t xml:space="preserve"> </t>
        </is>
      </c>
      <c r="G4" s="6" t="n">
        <v>8205.1</v>
      </c>
    </row>
    <row r="5">
      <c r="A5" s="4" t="inlineStr">
        <is>
          <t>Increase to operating lease liability</t>
        </is>
      </c>
      <c r="B5" s="5" t="n">
        <v>7683</v>
      </c>
      <c r="C5" s="4" t="inlineStr">
        <is>
          <t xml:space="preserve"> </t>
        </is>
      </c>
      <c r="D5" s="5" t="n">
        <v>7683</v>
      </c>
      <c r="E5" s="4" t="inlineStr">
        <is>
          <t xml:space="preserve"> </t>
        </is>
      </c>
      <c r="F5" s="4" t="inlineStr">
        <is>
          <t xml:space="preserve"> </t>
        </is>
      </c>
      <c r="G5" s="7" t="n">
        <v>7505.7</v>
      </c>
    </row>
    <row r="6">
      <c r="A6" s="4" t="inlineStr">
        <is>
          <t>Decrease to depreciation and amortization</t>
        </is>
      </c>
      <c r="B6" s="7" t="n">
        <v>-498.5</v>
      </c>
      <c r="C6" s="6" t="n">
        <v>-723.2</v>
      </c>
      <c r="D6" s="7" t="n">
        <v>-1527.9</v>
      </c>
      <c r="E6" s="6" t="n">
        <v>-2203.6</v>
      </c>
      <c r="F6" s="4" t="inlineStr">
        <is>
          <t xml:space="preserve"> </t>
        </is>
      </c>
      <c r="G6" s="4" t="inlineStr">
        <is>
          <t xml:space="preserve"> </t>
        </is>
      </c>
    </row>
    <row r="7">
      <c r="A7" s="4" t="inlineStr">
        <is>
          <t>Increase in long-lived tangible asset</t>
        </is>
      </c>
      <c r="B7" s="7" t="n">
        <v>19277.5</v>
      </c>
      <c r="C7" s="4" t="inlineStr">
        <is>
          <t xml:space="preserve"> </t>
        </is>
      </c>
      <c r="D7" s="7" t="n">
        <v>19277.5</v>
      </c>
      <c r="E7" s="4" t="inlineStr">
        <is>
          <t xml:space="preserve"> </t>
        </is>
      </c>
      <c r="F7" s="4" t="inlineStr">
        <is>
          <t xml:space="preserve"> </t>
        </is>
      </c>
      <c r="G7" s="7" t="n">
        <v>18863.2</v>
      </c>
    </row>
    <row r="8">
      <c r="A8" s="4" t="inlineStr">
        <is>
          <t>Increase in asset retirement obligations</t>
        </is>
      </c>
      <c r="B8" s="7" t="n">
        <v>2503.1</v>
      </c>
      <c r="C8" s="4" t="inlineStr">
        <is>
          <t xml:space="preserve"> </t>
        </is>
      </c>
      <c r="D8" s="6" t="n">
        <v>2503.1</v>
      </c>
      <c r="E8" s="4" t="inlineStr">
        <is>
          <t xml:space="preserve"> </t>
        </is>
      </c>
      <c r="F8" s="4" t="inlineStr">
        <is>
          <t xml:space="preserve"> </t>
        </is>
      </c>
      <c r="G8" s="10" t="n">
        <v>2080</v>
      </c>
    </row>
    <row r="9">
      <c r="A9" s="4" t="inlineStr">
        <is>
          <t>Foreign currency exchange rate, remeasurement (in Ghanaian Cedis per US Dollar) | GH₵ / $</t>
        </is>
      </c>
      <c r="B9" s="4" t="inlineStr">
        <is>
          <t xml:space="preserve"> </t>
        </is>
      </c>
      <c r="C9" s="4" t="inlineStr">
        <is>
          <t xml:space="preserve"> </t>
        </is>
      </c>
      <c r="D9" s="4" t="inlineStr">
        <is>
          <t xml:space="preserve"> </t>
        </is>
      </c>
      <c r="E9" s="4" t="inlineStr">
        <is>
          <t xml:space="preserve"> </t>
        </is>
      </c>
      <c r="F9" s="4" t="inlineStr">
        <is>
          <t xml:space="preserve"> </t>
        </is>
      </c>
      <c r="G9" s="9" t="n">
        <v>11.95</v>
      </c>
    </row>
    <row r="10">
      <c r="A10" s="4" t="inlineStr">
        <is>
          <t>Ghana | Asset Benchmark | Geographic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11" t="n">
        <v>0.01</v>
      </c>
      <c r="E12" s="4" t="inlineStr">
        <is>
          <t xml:space="preserve"> </t>
        </is>
      </c>
      <c r="F12" s="4" t="inlineStr">
        <is>
          <t xml:space="preserve"> </t>
        </is>
      </c>
      <c r="G12" s="4" t="inlineStr">
        <is>
          <t xml:space="preserve"> </t>
        </is>
      </c>
    </row>
    <row r="13">
      <c r="A13" s="4" t="inlineStr">
        <is>
          <t>Ghana | Revenue Benchmark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11" t="n">
        <v>0.01</v>
      </c>
      <c r="E15" s="4" t="inlineStr">
        <is>
          <t xml:space="preserve"> </t>
        </is>
      </c>
      <c r="F15" s="4" t="inlineStr">
        <is>
          <t xml:space="preserve"> </t>
        </is>
      </c>
      <c r="G15" s="4" t="inlineStr">
        <is>
          <t xml:space="preserve"> </t>
        </is>
      </c>
    </row>
    <row r="16">
      <c r="A16" s="4" t="inlineStr">
        <is>
          <t>Service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to operating lease right-of-use asset</t>
        </is>
      </c>
      <c r="B18" s="5" t="n">
        <v>515</v>
      </c>
      <c r="C18" s="4" t="inlineStr">
        <is>
          <t xml:space="preserve"> </t>
        </is>
      </c>
      <c r="D18" s="10" t="n">
        <v>515</v>
      </c>
      <c r="E18" s="4" t="inlineStr">
        <is>
          <t xml:space="preserve"> </t>
        </is>
      </c>
      <c r="F18" s="4" t="inlineStr">
        <is>
          <t xml:space="preserve"> </t>
        </is>
      </c>
      <c r="G18" s="4" t="inlineStr">
        <is>
          <t xml:space="preserve"> </t>
        </is>
      </c>
    </row>
    <row r="19">
      <c r="A19" s="4" t="inlineStr">
        <is>
          <t>Increase to operating lease liability</t>
        </is>
      </c>
      <c r="B19" s="5" t="n">
        <v>515</v>
      </c>
      <c r="C19" s="4" t="inlineStr">
        <is>
          <t xml:space="preserve"> </t>
        </is>
      </c>
      <c r="D19" s="5" t="n">
        <v>515</v>
      </c>
      <c r="E19" s="4" t="inlineStr">
        <is>
          <t xml:space="preserve"> </t>
        </is>
      </c>
      <c r="F19" s="4" t="inlineStr">
        <is>
          <t xml:space="preserve"> </t>
        </is>
      </c>
      <c r="G19" s="4" t="inlineStr">
        <is>
          <t xml:space="preserve"> </t>
        </is>
      </c>
    </row>
    <row r="20">
      <c r="A20" s="4" t="inlineStr">
        <is>
          <t>Service Life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crease to depreciation and amortization</t>
        </is>
      </c>
      <c r="B22" s="4" t="inlineStr">
        <is>
          <t xml:space="preserve"> </t>
        </is>
      </c>
      <c r="C22" s="4" t="inlineStr">
        <is>
          <t xml:space="preserve"> </t>
        </is>
      </c>
      <c r="D22" s="4" t="inlineStr">
        <is>
          <t xml:space="preserve"> </t>
        </is>
      </c>
      <c r="E22" s="4" t="inlineStr">
        <is>
          <t xml:space="preserve"> </t>
        </is>
      </c>
      <c r="F22" s="10" t="n">
        <v>730</v>
      </c>
      <c r="G22" s="4" t="inlineStr">
        <is>
          <t xml:space="preserve"> </t>
        </is>
      </c>
    </row>
    <row r="23">
      <c r="A23" s="4" t="inlineStr">
        <is>
          <t>Settlement D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in long-lived tangible asset</t>
        </is>
      </c>
      <c r="B25" s="5" t="n">
        <v>470</v>
      </c>
      <c r="C25" s="4" t="inlineStr">
        <is>
          <t xml:space="preserve"> </t>
        </is>
      </c>
      <c r="D25" s="5" t="n">
        <v>470</v>
      </c>
      <c r="E25" s="4" t="inlineStr">
        <is>
          <t xml:space="preserve"> </t>
        </is>
      </c>
      <c r="F25" s="4" t="inlineStr">
        <is>
          <t xml:space="preserve"> </t>
        </is>
      </c>
      <c r="G25" s="4" t="inlineStr">
        <is>
          <t xml:space="preserve"> </t>
        </is>
      </c>
    </row>
    <row r="26">
      <c r="A26" s="4" t="inlineStr">
        <is>
          <t>Increase in asset retirement obligations</t>
        </is>
      </c>
      <c r="B26" s="10" t="n">
        <v>470</v>
      </c>
      <c r="C26" s="4" t="inlineStr">
        <is>
          <t xml:space="preserve"> </t>
        </is>
      </c>
      <c r="D26" s="5" t="n">
        <v>470</v>
      </c>
      <c r="E26" s="4" t="inlineStr">
        <is>
          <t xml:space="preserve"> </t>
        </is>
      </c>
      <c r="F26" s="4" t="inlineStr">
        <is>
          <t xml:space="preserve"> </t>
        </is>
      </c>
      <c r="G26" s="4" t="inlineStr">
        <is>
          <t xml:space="preserve"> </t>
        </is>
      </c>
    </row>
    <row r="27">
      <c r="A27" s="4" t="inlineStr">
        <is>
          <t>Increase in estimated undiscounted future cash outlay</t>
        </is>
      </c>
      <c r="B27" s="4" t="inlineStr">
        <is>
          <t xml:space="preserve"> </t>
        </is>
      </c>
      <c r="C27" s="4" t="inlineStr">
        <is>
          <t xml:space="preserve"> </t>
        </is>
      </c>
      <c r="D27" s="10" t="n">
        <v>875</v>
      </c>
      <c r="E27" s="4" t="inlineStr">
        <is>
          <t xml:space="preserve"> </t>
        </is>
      </c>
      <c r="F27" s="4" t="inlineStr">
        <is>
          <t xml:space="preserve"> </t>
        </is>
      </c>
      <c r="G27" s="4" t="inlineStr">
        <is>
          <t xml:space="preserve"> </t>
        </is>
      </c>
    </row>
    <row r="28">
      <c r="A28" s="4" t="inlineStr">
        <is>
          <t>Settlement Dates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crease to accretion expense</t>
        </is>
      </c>
      <c r="B30" s="4" t="inlineStr">
        <is>
          <t xml:space="preserve"> </t>
        </is>
      </c>
      <c r="C30" s="4" t="inlineStr">
        <is>
          <t xml:space="preserve"> </t>
        </is>
      </c>
      <c r="D30" s="4" t="inlineStr">
        <is>
          <t xml:space="preserve"> </t>
        </is>
      </c>
      <c r="E30" s="4" t="inlineStr">
        <is>
          <t xml:space="preserve"> </t>
        </is>
      </c>
      <c r="F30" s="10" t="n">
        <v>75</v>
      </c>
      <c r="G30" s="4" t="inlineStr">
        <is>
          <t xml:space="preserve"> </t>
        </is>
      </c>
    </row>
    <row r="31">
      <c r="A31" s="4" t="inlineStr">
        <is>
          <t>T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 of the tower (in years)</t>
        </is>
      </c>
      <c r="B33" s="4" t="inlineStr">
        <is>
          <t>30 years</t>
        </is>
      </c>
      <c r="C33" s="4" t="inlineStr">
        <is>
          <t xml:space="preserve"> </t>
        </is>
      </c>
      <c r="D33" s="4" t="inlineStr">
        <is>
          <t>30 years</t>
        </is>
      </c>
      <c r="E33" s="4" t="inlineStr">
        <is>
          <t xml:space="preserve"> </t>
        </is>
      </c>
      <c r="F33" s="4" t="inlineStr">
        <is>
          <t xml:space="preserve"> </t>
        </is>
      </c>
      <c r="G33" s="4" t="inlineStr">
        <is>
          <t>20 years</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history, period</t>
        </is>
      </c>
      <c r="B36" s="4" t="inlineStr">
        <is>
          <t xml:space="preserve"> </t>
        </is>
      </c>
      <c r="C36" s="4" t="inlineStr">
        <is>
          <t xml:space="preserve"> </t>
        </is>
      </c>
      <c r="D36" s="4" t="inlineStr">
        <is>
          <t>20 years</t>
        </is>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Million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50.3</v>
      </c>
      <c r="C3" s="6" t="n">
        <v>1753.7</v>
      </c>
      <c r="D3" s="6" t="n">
        <v>1985.8</v>
      </c>
      <c r="E3" s="4" t="inlineStr">
        <is>
          <t xml:space="preserve"> </t>
        </is>
      </c>
    </row>
    <row r="4">
      <c r="A4" s="4" t="inlineStr">
        <is>
          <t>Restricted cash</t>
        </is>
      </c>
      <c r="B4" s="7" t="n">
        <v>131.9</v>
      </c>
      <c r="C4" s="7" t="n">
        <v>119.7</v>
      </c>
      <c r="D4" s="7" t="n">
        <v>111.6</v>
      </c>
      <c r="E4" s="4" t="inlineStr">
        <is>
          <t xml:space="preserve"> </t>
        </is>
      </c>
    </row>
    <row r="5">
      <c r="A5" s="4" t="inlineStr">
        <is>
          <t>Cash and cash equivalents included in assets of discontinued operations</t>
        </is>
      </c>
      <c r="B5" s="5" t="n">
        <v>0</v>
      </c>
      <c r="C5" s="4" t="inlineStr">
        <is>
          <t xml:space="preserve"> </t>
        </is>
      </c>
      <c r="D5" s="7" t="n">
        <v>133.1</v>
      </c>
      <c r="E5" s="4" t="inlineStr">
        <is>
          <t xml:space="preserve"> </t>
        </is>
      </c>
    </row>
    <row r="6">
      <c r="A6" s="4" t="inlineStr">
        <is>
          <t>Restricted cash included in assets of discontinued operations</t>
        </is>
      </c>
      <c r="B6" s="5" t="n">
        <v>0</v>
      </c>
      <c r="C6" s="4" t="inlineStr">
        <is>
          <t xml:space="preserve"> </t>
        </is>
      </c>
      <c r="D6" s="7" t="n">
        <v>1.1</v>
      </c>
      <c r="E6" s="4" t="inlineStr">
        <is>
          <t xml:space="preserve"> </t>
        </is>
      </c>
    </row>
    <row r="7">
      <c r="A7" s="4" t="inlineStr">
        <is>
          <t>Total cash, cash equivalents and restricted cash</t>
        </is>
      </c>
      <c r="B7" s="6" t="n">
        <v>2282.2</v>
      </c>
      <c r="C7" s="6" t="n">
        <v>2093.4</v>
      </c>
      <c r="D7" s="6" t="n">
        <v>2231.6</v>
      </c>
      <c r="E7" s="6" t="n">
        <v>214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on-lease revenue</t>
        </is>
      </c>
      <c r="B4" s="6" t="n">
        <v>190.4</v>
      </c>
      <c r="C4" s="6" t="n">
        <v>185.7</v>
      </c>
      <c r="D4" s="6" t="n">
        <v>559.8</v>
      </c>
      <c r="E4" s="6" t="n">
        <v>582.9</v>
      </c>
    </row>
    <row r="5">
      <c r="A5" s="4" t="inlineStr">
        <is>
          <t>Property lease revenue</t>
        </is>
      </c>
      <c r="B5" s="7" t="n">
        <v>2331.9</v>
      </c>
      <c r="C5" s="7" t="n">
        <v>2335.4</v>
      </c>
      <c r="D5" s="7" t="n">
        <v>7019.8</v>
      </c>
      <c r="E5" s="7" t="n">
        <v>6973.2</v>
      </c>
    </row>
    <row r="6">
      <c r="A6" s="4" t="inlineStr">
        <is>
          <t>Total revenue</t>
        </is>
      </c>
      <c r="B6" s="7" t="n">
        <v>2522.3</v>
      </c>
      <c r="C6" s="7" t="n">
        <v>2521.1</v>
      </c>
      <c r="D6" s="7" t="n">
        <v>7579.6</v>
      </c>
      <c r="E6" s="7" t="n">
        <v>7556.1</v>
      </c>
    </row>
    <row r="7">
      <c r="A7" s="4" t="inlineStr">
        <is>
          <t>U.S. &amp; Canada</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non-lease revenue</t>
        </is>
      </c>
      <c r="B9" s="5" t="n">
        <v>120</v>
      </c>
      <c r="C9" s="7" t="n">
        <v>117.5</v>
      </c>
      <c r="D9" s="7" t="n">
        <v>347.7</v>
      </c>
      <c r="E9" s="7" t="n">
        <v>368.2</v>
      </c>
    </row>
    <row r="10">
      <c r="A10" s="4" t="inlineStr">
        <is>
          <t>Property lease revenue</t>
        </is>
      </c>
      <c r="B10" s="7" t="n">
        <v>1250.4</v>
      </c>
      <c r="C10" s="7" t="n">
        <v>1233.2</v>
      </c>
      <c r="D10" s="7" t="n">
        <v>3726.4</v>
      </c>
      <c r="E10" s="7" t="n">
        <v>3669.1</v>
      </c>
    </row>
    <row r="11">
      <c r="A11" s="4" t="inlineStr">
        <is>
          <t>Total revenue</t>
        </is>
      </c>
      <c r="B11" s="7" t="n">
        <v>1370.4</v>
      </c>
      <c r="C11" s="7" t="n">
        <v>1350.7</v>
      </c>
      <c r="D11" s="7" t="n">
        <v>4074.1</v>
      </c>
      <c r="E11" s="7" t="n">
        <v>4037.3</v>
      </c>
    </row>
    <row r="12">
      <c r="A12" s="4" t="inlineStr">
        <is>
          <t>Asia-Pacific</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on-lease revenue</t>
        </is>
      </c>
      <c r="B14" s="5" t="n">
        <v>0</v>
      </c>
      <c r="C14" s="5" t="n">
        <v>0</v>
      </c>
      <c r="D14" s="5" t="n">
        <v>0</v>
      </c>
      <c r="E14" s="5" t="n">
        <v>0</v>
      </c>
    </row>
    <row r="15">
      <c r="A15" s="4" t="inlineStr">
        <is>
          <t>Property lease revenue</t>
        </is>
      </c>
      <c r="B15" s="7" t="n">
        <v>5.7</v>
      </c>
      <c r="C15" s="7" t="n">
        <v>4.8</v>
      </c>
      <c r="D15" s="7" t="n">
        <v>16.1</v>
      </c>
      <c r="E15" s="7" t="n">
        <v>13.7</v>
      </c>
    </row>
    <row r="16">
      <c r="A16" s="4" t="inlineStr">
        <is>
          <t>Total revenue</t>
        </is>
      </c>
      <c r="B16" s="7" t="n">
        <v>5.7</v>
      </c>
      <c r="C16" s="7" t="n">
        <v>4.8</v>
      </c>
      <c r="D16" s="7" t="n">
        <v>16.1</v>
      </c>
      <c r="E16" s="7" t="n">
        <v>13.7</v>
      </c>
    </row>
    <row r="17">
      <c r="A17" s="4" t="inlineStr">
        <is>
          <t>Af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on-lease revenue</t>
        </is>
      </c>
      <c r="B19" s="7" t="n">
        <v>6.4</v>
      </c>
      <c r="C19" s="7" t="n">
        <v>5.8</v>
      </c>
      <c r="D19" s="7" t="n">
        <v>18.7</v>
      </c>
      <c r="E19" s="7" t="n">
        <v>18.4</v>
      </c>
    </row>
    <row r="20">
      <c r="A20" s="4" t="inlineStr">
        <is>
          <t>Property lease revenue</t>
        </is>
      </c>
      <c r="B20" s="7" t="n">
        <v>290.5</v>
      </c>
      <c r="C20" s="7" t="n">
        <v>287.9</v>
      </c>
      <c r="D20" s="7" t="n">
        <v>864.1</v>
      </c>
      <c r="E20" s="7" t="n">
        <v>913.5</v>
      </c>
    </row>
    <row r="21">
      <c r="A21" s="4" t="inlineStr">
        <is>
          <t>Total revenue</t>
        </is>
      </c>
      <c r="B21" s="7" t="n">
        <v>296.9</v>
      </c>
      <c r="C21" s="7" t="n">
        <v>293.7</v>
      </c>
      <c r="D21" s="7" t="n">
        <v>882.8</v>
      </c>
      <c r="E21" s="7" t="n">
        <v>931.9</v>
      </c>
    </row>
    <row r="22">
      <c r="A22" s="4" t="inlineStr">
        <is>
          <t>Europ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non-lease revenue</t>
        </is>
      </c>
      <c r="B24" s="7" t="n">
        <v>4.4</v>
      </c>
      <c r="C24" s="5" t="n">
        <v>3</v>
      </c>
      <c r="D24" s="7" t="n">
        <v>13.1</v>
      </c>
      <c r="E24" s="7" t="n">
        <v>10.5</v>
      </c>
    </row>
    <row r="25">
      <c r="A25" s="4" t="inlineStr">
        <is>
          <t>Property lease revenue</t>
        </is>
      </c>
      <c r="B25" s="7" t="n">
        <v>208.4</v>
      </c>
      <c r="C25" s="7" t="n">
        <v>197.4</v>
      </c>
      <c r="D25" s="7" t="n">
        <v>607.4</v>
      </c>
      <c r="E25" s="7" t="n">
        <v>579.8</v>
      </c>
    </row>
    <row r="26">
      <c r="A26" s="4" t="inlineStr">
        <is>
          <t>Total revenue</t>
        </is>
      </c>
      <c r="B26" s="7" t="n">
        <v>212.8</v>
      </c>
      <c r="C26" s="7" t="n">
        <v>200.4</v>
      </c>
      <c r="D26" s="7" t="n">
        <v>620.5</v>
      </c>
      <c r="E26" s="7" t="n">
        <v>590.3</v>
      </c>
    </row>
    <row r="27">
      <c r="A27" s="4" t="inlineStr">
        <is>
          <t>Latin America</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non-lease revenue</t>
        </is>
      </c>
      <c r="B29" s="7" t="n">
        <v>25.6</v>
      </c>
      <c r="C29" s="7" t="n">
        <v>29.8</v>
      </c>
      <c r="D29" s="7" t="n">
        <v>81.90000000000001</v>
      </c>
      <c r="E29" s="7" t="n">
        <v>99.59999999999999</v>
      </c>
    </row>
    <row r="30">
      <c r="A30" s="4" t="inlineStr">
        <is>
          <t>Property lease revenue</t>
        </is>
      </c>
      <c r="B30" s="7" t="n">
        <v>377.2</v>
      </c>
      <c r="C30" s="7" t="n">
        <v>429.8</v>
      </c>
      <c r="D30" s="7" t="n">
        <v>1215.1</v>
      </c>
      <c r="E30" s="7" t="n">
        <v>1263.5</v>
      </c>
    </row>
    <row r="31">
      <c r="A31" s="4" t="inlineStr">
        <is>
          <t>Total revenue</t>
        </is>
      </c>
      <c r="B31" s="7" t="n">
        <v>402.8</v>
      </c>
      <c r="C31" s="7" t="n">
        <v>459.6</v>
      </c>
      <c r="D31" s="5" t="n">
        <v>1297</v>
      </c>
      <c r="E31" s="7" t="n">
        <v>1363.1</v>
      </c>
    </row>
    <row r="32">
      <c r="A32" s="4" t="inlineStr">
        <is>
          <t>Data Center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on-lease revenue</t>
        </is>
      </c>
      <c r="B34" s="5" t="n">
        <v>34</v>
      </c>
      <c r="C34" s="7" t="n">
        <v>29.6</v>
      </c>
      <c r="D34" s="7" t="n">
        <v>98.40000000000001</v>
      </c>
      <c r="E34" s="7" t="n">
        <v>86.2</v>
      </c>
    </row>
    <row r="35">
      <c r="A35" s="4" t="inlineStr">
        <is>
          <t>Property lease revenue</t>
        </is>
      </c>
      <c r="B35" s="7" t="n">
        <v>199.7</v>
      </c>
      <c r="C35" s="7" t="n">
        <v>182.3</v>
      </c>
      <c r="D35" s="7" t="n">
        <v>590.7</v>
      </c>
      <c r="E35" s="7" t="n">
        <v>533.6</v>
      </c>
    </row>
    <row r="36">
      <c r="A36" s="4" t="inlineStr">
        <is>
          <t>Total revenue</t>
        </is>
      </c>
      <c r="B36" s="7" t="n">
        <v>233.7</v>
      </c>
      <c r="C36" s="7" t="n">
        <v>211.9</v>
      </c>
      <c r="D36" s="7" t="n">
        <v>689.1</v>
      </c>
      <c r="E36" s="7" t="n">
        <v>619.8</v>
      </c>
    </row>
    <row r="37">
      <c r="A37" s="4" t="inlineStr">
        <is>
          <t>Non-lease property revenu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non-lease revenue</t>
        </is>
      </c>
      <c r="B39" s="5" t="n">
        <v>138</v>
      </c>
      <c r="C39" s="7" t="n">
        <v>159.5</v>
      </c>
      <c r="D39" s="7" t="n">
        <v>429.8</v>
      </c>
      <c r="E39" s="7" t="n">
        <v>460.9</v>
      </c>
    </row>
    <row r="40">
      <c r="A40" s="4" t="inlineStr">
        <is>
          <t>Non-lease property revenue | U.S. &amp; Canada</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non-lease revenue</t>
        </is>
      </c>
      <c r="B42" s="7" t="n">
        <v>67.59999999999999</v>
      </c>
      <c r="C42" s="7" t="n">
        <v>91.3</v>
      </c>
      <c r="D42" s="7" t="n">
        <v>217.7</v>
      </c>
      <c r="E42" s="7" t="n">
        <v>246.2</v>
      </c>
    </row>
    <row r="43">
      <c r="A43" s="4" t="inlineStr">
        <is>
          <t>Non-lease property revenue | Asia-Pacific</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non-lease revenue</t>
        </is>
      </c>
      <c r="B45" s="5" t="n">
        <v>0</v>
      </c>
      <c r="C45" s="5" t="n">
        <v>0</v>
      </c>
      <c r="D45" s="5" t="n">
        <v>0</v>
      </c>
      <c r="E45" s="5" t="n">
        <v>0</v>
      </c>
    </row>
    <row r="46">
      <c r="A46" s="4" t="inlineStr">
        <is>
          <t>Non-lease property revenue | Africa</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non-lease revenue</t>
        </is>
      </c>
      <c r="B48" s="7" t="n">
        <v>6.4</v>
      </c>
      <c r="C48" s="7" t="n">
        <v>5.8</v>
      </c>
      <c r="D48" s="7" t="n">
        <v>18.7</v>
      </c>
      <c r="E48" s="7" t="n">
        <v>18.4</v>
      </c>
    </row>
    <row r="49">
      <c r="A49" s="4" t="inlineStr">
        <is>
          <t>Non-lease property revenue | Europ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non-lease revenue</t>
        </is>
      </c>
      <c r="B51" s="7" t="n">
        <v>4.4</v>
      </c>
      <c r="C51" s="5" t="n">
        <v>3</v>
      </c>
      <c r="D51" s="7" t="n">
        <v>13.1</v>
      </c>
      <c r="E51" s="7" t="n">
        <v>10.5</v>
      </c>
    </row>
    <row r="52">
      <c r="A52" s="4" t="inlineStr">
        <is>
          <t>Non-lease property revenue | Latin America</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non-lease revenue</t>
        </is>
      </c>
      <c r="B54" s="7" t="n">
        <v>25.6</v>
      </c>
      <c r="C54" s="7" t="n">
        <v>29.8</v>
      </c>
      <c r="D54" s="7" t="n">
        <v>81.90000000000001</v>
      </c>
      <c r="E54" s="7" t="n">
        <v>99.59999999999999</v>
      </c>
    </row>
    <row r="55">
      <c r="A55" s="4" t="inlineStr">
        <is>
          <t>Non-lease property revenue | Data Center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non-lease revenue</t>
        </is>
      </c>
      <c r="B57" s="5" t="n">
        <v>34</v>
      </c>
      <c r="C57" s="7" t="n">
        <v>29.6</v>
      </c>
      <c r="D57" s="7" t="n">
        <v>98.40000000000001</v>
      </c>
      <c r="E57" s="7" t="n">
        <v>86.2</v>
      </c>
    </row>
    <row r="58">
      <c r="A58" s="4" t="inlineStr">
        <is>
          <t>Services revenu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non-lease revenue</t>
        </is>
      </c>
      <c r="B60" s="7" t="n">
        <v>52.4</v>
      </c>
      <c r="C60" s="7" t="n">
        <v>26.2</v>
      </c>
      <c r="D60" s="5" t="n">
        <v>130</v>
      </c>
      <c r="E60" s="5" t="n">
        <v>122</v>
      </c>
    </row>
    <row r="61">
      <c r="A61" s="4" t="inlineStr">
        <is>
          <t>Services revenue | U.S. &amp; Canada</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non-lease revenue</t>
        </is>
      </c>
      <c r="B63" s="7" t="n">
        <v>52.4</v>
      </c>
      <c r="C63" s="7" t="n">
        <v>26.2</v>
      </c>
      <c r="D63" s="5" t="n">
        <v>130</v>
      </c>
      <c r="E63" s="5" t="n">
        <v>122</v>
      </c>
    </row>
    <row r="64">
      <c r="A64" s="4" t="inlineStr">
        <is>
          <t>Services revenue | Asia-Pacific</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non-lease revenue</t>
        </is>
      </c>
      <c r="B66" s="5" t="n">
        <v>0</v>
      </c>
      <c r="C66" s="5" t="n">
        <v>0</v>
      </c>
      <c r="D66" s="5" t="n">
        <v>0</v>
      </c>
      <c r="E66" s="5" t="n">
        <v>0</v>
      </c>
    </row>
    <row r="67">
      <c r="A67" s="4" t="inlineStr">
        <is>
          <t>Services revenue | Africa</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non-lease revenue</t>
        </is>
      </c>
      <c r="B69" s="5" t="n">
        <v>0</v>
      </c>
      <c r="C69" s="5" t="n">
        <v>0</v>
      </c>
      <c r="D69" s="5" t="n">
        <v>0</v>
      </c>
      <c r="E69" s="5" t="n">
        <v>0</v>
      </c>
    </row>
    <row r="70">
      <c r="A70" s="4" t="inlineStr">
        <is>
          <t>Services revenue | Europe</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non-lease revenue</t>
        </is>
      </c>
      <c r="B72" s="5" t="n">
        <v>0</v>
      </c>
      <c r="C72" s="5" t="n">
        <v>0</v>
      </c>
      <c r="D72" s="5" t="n">
        <v>0</v>
      </c>
      <c r="E72" s="5" t="n">
        <v>0</v>
      </c>
    </row>
    <row r="73">
      <c r="A73" s="4" t="inlineStr">
        <is>
          <t>Services revenue | Latin America</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non-lease revenue</t>
        </is>
      </c>
      <c r="B75" s="5" t="n">
        <v>0</v>
      </c>
      <c r="C75" s="5" t="n">
        <v>0</v>
      </c>
      <c r="D75" s="5" t="n">
        <v>0</v>
      </c>
      <c r="E75" s="5" t="n">
        <v>0</v>
      </c>
    </row>
    <row r="76">
      <c r="A76" s="4" t="inlineStr">
        <is>
          <t>Services revenue | Data Center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non-lease revenue</t>
        </is>
      </c>
      <c r="B78" s="10" t="n">
        <v>0</v>
      </c>
      <c r="C78" s="10" t="n">
        <v>0</v>
      </c>
      <c r="D78" s="10" t="n">
        <v>0</v>
      </c>
      <c r="E78" s="10"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Revenue and Stonepeak Development Partnership,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Property straight-line revenue</t>
        </is>
      </c>
      <c r="B4" s="6" t="n">
        <v>68.5</v>
      </c>
      <c r="C4" s="6" t="n">
        <v>108.2</v>
      </c>
      <c r="D4" s="6" t="n">
        <v>221.7</v>
      </c>
      <c r="E4" s="6" t="n">
        <v>340.4</v>
      </c>
    </row>
    <row r="5">
      <c r="A5" s="4" t="inlineStr">
        <is>
          <t>Contribution of assets to equity method investment</t>
        </is>
      </c>
      <c r="B5" s="4" t="inlineStr">
        <is>
          <t xml:space="preserve"> </t>
        </is>
      </c>
      <c r="C5" s="4" t="inlineStr">
        <is>
          <t xml:space="preserve"> </t>
        </is>
      </c>
      <c r="D5" s="7" t="n">
        <v>14.6</v>
      </c>
      <c r="E5" s="5" t="n">
        <v>0</v>
      </c>
    </row>
    <row r="6">
      <c r="A6" s="4" t="inlineStr">
        <is>
          <t>Stonepeak Development Partnership</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Contribution of assets to equity method investment</t>
        </is>
      </c>
      <c r="B8" s="4" t="inlineStr">
        <is>
          <t xml:space="preserve"> </t>
        </is>
      </c>
      <c r="C8" s="4" t="inlineStr">
        <is>
          <t xml:space="preserve"> </t>
        </is>
      </c>
      <c r="D8" s="7" t="n">
        <v>14.6</v>
      </c>
      <c r="E8" s="4" t="inlineStr">
        <is>
          <t xml:space="preserve"> </t>
        </is>
      </c>
    </row>
    <row r="9">
      <c r="A9" s="4" t="inlineStr">
        <is>
          <t>Indian Customer</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Deferred recognition of revenue</t>
        </is>
      </c>
      <c r="B11" s="4" t="inlineStr">
        <is>
          <t xml:space="preserve"> </t>
        </is>
      </c>
      <c r="C11" s="4" t="inlineStr">
        <is>
          <t xml:space="preserve"> </t>
        </is>
      </c>
      <c r="D11" s="4" t="inlineStr">
        <is>
          <t xml:space="preserve"> </t>
        </is>
      </c>
      <c r="E11" s="6" t="n">
        <v>61.9</v>
      </c>
    </row>
    <row r="12">
      <c r="A12" s="4" t="inlineStr">
        <is>
          <t>Revenue recognized</t>
        </is>
      </c>
      <c r="B12" s="4" t="inlineStr">
        <is>
          <t xml:space="preserve"> </t>
        </is>
      </c>
      <c r="C12" s="4" t="inlineStr">
        <is>
          <t xml:space="preserve"> </t>
        </is>
      </c>
      <c r="D12" s="6" t="n">
        <v>95.7</v>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AND OTHER CURRENT ASSETS (Details) - USD ($) $ in Million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assets</t>
        </is>
      </c>
      <c r="B3" s="6" t="n">
        <v>109.4</v>
      </c>
      <c r="C3" s="6" t="n">
        <v>90.7</v>
      </c>
    </row>
    <row r="4">
      <c r="A4" s="4" t="inlineStr">
        <is>
          <t>Prepaid income tax</t>
        </is>
      </c>
      <c r="B4" s="7" t="n">
        <v>94.90000000000001</v>
      </c>
      <c r="C4" s="7" t="n">
        <v>62.7</v>
      </c>
    </row>
    <row r="5">
      <c r="A5" s="4" t="inlineStr">
        <is>
          <t>Unbilled receivables</t>
        </is>
      </c>
      <c r="B5" s="5" t="n">
        <v>243</v>
      </c>
      <c r="C5" s="7" t="n">
        <v>185.9</v>
      </c>
    </row>
    <row r="6">
      <c r="A6" s="4" t="inlineStr">
        <is>
          <t>Value added tax and other consumption tax receivables</t>
        </is>
      </c>
      <c r="B6" s="7" t="n">
        <v>31.9</v>
      </c>
      <c r="C6" s="7" t="n">
        <v>79.8</v>
      </c>
    </row>
    <row r="7">
      <c r="A7" s="4" t="inlineStr">
        <is>
          <t>Other miscellaneous current assets</t>
        </is>
      </c>
      <c r="B7" s="7" t="n">
        <v>100.4</v>
      </c>
      <c r="C7" s="7" t="n">
        <v>140.4</v>
      </c>
    </row>
    <row r="8">
      <c r="A8" s="4" t="inlineStr">
        <is>
          <t>Prepaid and other current assets</t>
        </is>
      </c>
      <c r="B8" s="6" t="n">
        <v>579.6</v>
      </c>
      <c r="C8" s="6" t="n">
        <v>55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ceipts Expected Under Operating Leases (Details) $ in Millions</t>
        </is>
      </c>
      <c r="B1" s="2" t="inlineStr">
        <is>
          <t>Sep. 30, 2024 USD ($)</t>
        </is>
      </c>
    </row>
    <row r="2">
      <c r="A2" s="3" t="inlineStr">
        <is>
          <t>Leases [Abstract]</t>
        </is>
      </c>
      <c r="B2" s="4" t="inlineStr">
        <is>
          <t xml:space="preserve"> </t>
        </is>
      </c>
    </row>
    <row r="3">
      <c r="A3" s="4" t="inlineStr">
        <is>
          <t>Remainder of 2024</t>
        </is>
      </c>
      <c r="B3" s="6" t="n">
        <v>1995.3</v>
      </c>
    </row>
    <row r="4">
      <c r="A4" s="4" t="inlineStr">
        <is>
          <t>2025</t>
        </is>
      </c>
      <c r="B4" s="7" t="n">
        <v>7641.2</v>
      </c>
    </row>
    <row r="5">
      <c r="A5" s="4" t="inlineStr">
        <is>
          <t>2026</t>
        </is>
      </c>
      <c r="B5" s="7" t="n">
        <v>7267.2</v>
      </c>
    </row>
    <row r="6">
      <c r="A6" s="4" t="inlineStr">
        <is>
          <t>2027</t>
        </is>
      </c>
      <c r="B6" s="7" t="n">
        <v>7098.6</v>
      </c>
    </row>
    <row r="7">
      <c r="A7" s="4" t="inlineStr">
        <is>
          <t>2028</t>
        </is>
      </c>
      <c r="B7" s="7" t="n">
        <v>5788.4</v>
      </c>
    </row>
    <row r="8">
      <c r="A8" s="4" t="inlineStr">
        <is>
          <t>Thereafter</t>
        </is>
      </c>
      <c r="B8" s="7" t="n">
        <v>25016.8</v>
      </c>
    </row>
    <row r="9">
      <c r="A9" s="4" t="inlineStr">
        <is>
          <t>Total</t>
        </is>
      </c>
      <c r="B9" s="6" t="n">
        <v>548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lease incentive, period</t>
        </is>
      </c>
      <c r="B4" s="4" t="inlineStr">
        <is>
          <t xml:space="preserve"> </t>
        </is>
      </c>
      <c r="C4" s="4" t="inlineStr">
        <is>
          <t xml:space="preserve"> </t>
        </is>
      </c>
      <c r="D4" s="4" t="inlineStr">
        <is>
          <t>10 years</t>
        </is>
      </c>
      <c r="E4" s="4" t="inlineStr">
        <is>
          <t xml:space="preserve"> </t>
        </is>
      </c>
      <c r="F4" s="4" t="inlineStr">
        <is>
          <t xml:space="preserve"> </t>
        </is>
      </c>
    </row>
    <row r="5">
      <c r="A5" s="4" t="inlineStr">
        <is>
          <t>Increase to operating lease right-of-use asset</t>
        </is>
      </c>
      <c r="B5" s="6" t="n">
        <v>8328.9</v>
      </c>
      <c r="C5" s="4" t="inlineStr">
        <is>
          <t xml:space="preserve"> </t>
        </is>
      </c>
      <c r="D5" s="6" t="n">
        <v>8328.9</v>
      </c>
      <c r="E5" s="4" t="inlineStr">
        <is>
          <t xml:space="preserve"> </t>
        </is>
      </c>
      <c r="F5" s="6" t="n">
        <v>8205.1</v>
      </c>
    </row>
    <row r="6">
      <c r="A6" s="4" t="inlineStr">
        <is>
          <t>Increase to operating lease liability</t>
        </is>
      </c>
      <c r="B6" s="5" t="n">
        <v>7683</v>
      </c>
      <c r="C6" s="4" t="inlineStr">
        <is>
          <t xml:space="preserve"> </t>
        </is>
      </c>
      <c r="D6" s="5" t="n">
        <v>7683</v>
      </c>
      <c r="E6" s="4" t="inlineStr">
        <is>
          <t xml:space="preserve"> </t>
        </is>
      </c>
      <c r="F6" s="6" t="n">
        <v>7505.7</v>
      </c>
    </row>
    <row r="7">
      <c r="A7" s="4" t="inlineStr">
        <is>
          <t>Service 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to operating lease right-of-use asset</t>
        </is>
      </c>
      <c r="B9" s="5" t="n">
        <v>515</v>
      </c>
      <c r="C9" s="4" t="inlineStr">
        <is>
          <t xml:space="preserve"> </t>
        </is>
      </c>
      <c r="D9" s="5" t="n">
        <v>515</v>
      </c>
      <c r="E9" s="4" t="inlineStr">
        <is>
          <t xml:space="preserve"> </t>
        </is>
      </c>
      <c r="F9" s="4" t="inlineStr">
        <is>
          <t xml:space="preserve"> </t>
        </is>
      </c>
    </row>
    <row r="10">
      <c r="A10" s="4" t="inlineStr">
        <is>
          <t>Increase to operating lease liability</t>
        </is>
      </c>
      <c r="B10" s="5" t="n">
        <v>515</v>
      </c>
      <c r="C10" s="4" t="inlineStr">
        <is>
          <t xml:space="preserve"> </t>
        </is>
      </c>
      <c r="D10" s="5" t="n">
        <v>515</v>
      </c>
      <c r="E10" s="4" t="inlineStr">
        <is>
          <t xml:space="preserve"> </t>
        </is>
      </c>
      <c r="F10" s="4" t="inlineStr">
        <is>
          <t xml:space="preserve"> </t>
        </is>
      </c>
    </row>
    <row r="11">
      <c r="A11" s="4" t="inlineStr">
        <is>
          <t>Leas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impairment charges</t>
        </is>
      </c>
      <c r="B13" s="5" t="n">
        <v>0</v>
      </c>
      <c r="C13" s="10" t="n">
        <v>0</v>
      </c>
      <c r="D13" s="5" t="n">
        <v>0</v>
      </c>
      <c r="E13" s="10" t="n">
        <v>0</v>
      </c>
      <c r="F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incentives</t>
        </is>
      </c>
      <c r="B16" s="7" t="n">
        <v>36.6</v>
      </c>
      <c r="C16" s="4" t="inlineStr">
        <is>
          <t xml:space="preserve"> </t>
        </is>
      </c>
      <c r="D16" s="7" t="n">
        <v>36.6</v>
      </c>
      <c r="E16" s="4" t="inlineStr">
        <is>
          <t xml:space="preserve"> </t>
        </is>
      </c>
      <c r="F16" s="4" t="inlineStr">
        <is>
          <t xml:space="preserve"> </t>
        </is>
      </c>
    </row>
    <row r="17">
      <c r="A17" s="4" t="inlineStr">
        <is>
          <t>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incentives</t>
        </is>
      </c>
      <c r="B19" s="6" t="n">
        <v>337.7</v>
      </c>
      <c r="C19" s="4" t="inlineStr">
        <is>
          <t xml:space="preserve"> </t>
        </is>
      </c>
      <c r="D19" s="6" t="n">
        <v>337.7</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losses) gains</t>
        </is>
      </c>
      <c r="B4" s="6" t="n">
        <v>-337.4</v>
      </c>
      <c r="C4" s="10" t="n">
        <v>239</v>
      </c>
      <c r="D4" s="6" t="n">
        <v>-231.4</v>
      </c>
      <c r="E4" s="6" t="n">
        <v>4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Other Lease-related Balances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ight-of-use asset</t>
        </is>
      </c>
      <c r="B3" s="6" t="n">
        <v>8328.9</v>
      </c>
      <c r="C3" s="6" t="n">
        <v>8205.1</v>
      </c>
    </row>
    <row r="4">
      <c r="A4" s="4" t="inlineStr">
        <is>
          <t>Current portion of lease liability</t>
        </is>
      </c>
      <c r="B4" s="7" t="n">
        <v>599.8</v>
      </c>
      <c r="C4" s="7" t="n">
        <v>690.4</v>
      </c>
    </row>
    <row r="5">
      <c r="A5" s="4" t="inlineStr">
        <is>
          <t>Lease liability</t>
        </is>
      </c>
      <c r="B5" s="7" t="n">
        <v>7083.2</v>
      </c>
      <c r="C5" s="7" t="n">
        <v>6815.3</v>
      </c>
    </row>
    <row r="6">
      <c r="A6" s="4" t="inlineStr">
        <is>
          <t>Total lease liability</t>
        </is>
      </c>
      <c r="B6" s="10" t="n">
        <v>7683</v>
      </c>
      <c r="C6" s="6" t="n">
        <v>750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LEASES - Weighted Average Lease Terms and Discount Rates (Detail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 (years)</t>
        </is>
      </c>
      <c r="B3" s="4" t="inlineStr">
        <is>
          <t>13 years 10 months 24 days</t>
        </is>
      </c>
      <c r="C3" s="4" t="inlineStr">
        <is>
          <t>11 years 10 months 24 days</t>
        </is>
      </c>
    </row>
    <row r="4">
      <c r="A4" s="4" t="inlineStr">
        <is>
          <t>Weighted-average incremental borrowing rate</t>
        </is>
      </c>
      <c r="B4" s="12" t="n">
        <v>0.059</v>
      </c>
      <c r="C4" s="12" t="n">
        <v>0.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4.7</v>
      </c>
      <c r="C4" s="6" t="n">
        <v>274.7</v>
      </c>
      <c r="D4" s="6" t="n">
        <v>721.3</v>
      </c>
      <c r="E4" s="6" t="n">
        <v>813.4</v>
      </c>
    </row>
    <row r="5">
      <c r="A5" s="4" t="inlineStr">
        <is>
          <t>Variable lease costs not included in lease liability</t>
        </is>
      </c>
      <c r="B5" s="10" t="n">
        <v>213</v>
      </c>
      <c r="C5" s="6" t="n">
        <v>104.7</v>
      </c>
      <c r="D5" s="6" t="n">
        <v>391.3</v>
      </c>
      <c r="E5" s="10" t="n">
        <v>3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10" t="n">
        <v>-935</v>
      </c>
      <c r="C4" s="6" t="n">
        <v>-962.1</v>
      </c>
    </row>
    <row r="5">
      <c r="A5" s="3" t="inlineStr">
        <is>
          <t>Non-cash items:</t>
        </is>
      </c>
      <c r="B5" s="4" t="inlineStr">
        <is>
          <t xml:space="preserve"> </t>
        </is>
      </c>
      <c r="C5" s="4" t="inlineStr">
        <is>
          <t xml:space="preserve"> </t>
        </is>
      </c>
    </row>
    <row r="6">
      <c r="A6" s="4" t="inlineStr">
        <is>
          <t>New operating leases</t>
        </is>
      </c>
      <c r="B6" s="7" t="n">
        <v>135.6</v>
      </c>
      <c r="C6" s="7" t="n">
        <v>166.6</v>
      </c>
    </row>
    <row r="7">
      <c r="A7" s="4" t="inlineStr">
        <is>
          <t>Operating lease modifications and reassessments</t>
        </is>
      </c>
      <c r="B7" s="7" t="n">
        <v>818.1</v>
      </c>
      <c r="C7" s="7" t="n">
        <v>290.2</v>
      </c>
    </row>
    <row r="8">
      <c r="A8" s="4" t="inlineStr">
        <is>
          <t>Reduction of operating lease liability due to the ATC TIPL Transaction</t>
        </is>
      </c>
      <c r="B8" s="6" t="n">
        <v>-766.4</v>
      </c>
      <c r="C8"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270.4</v>
      </c>
      <c r="C3" s="4" t="inlineStr">
        <is>
          <t xml:space="preserve"> </t>
        </is>
      </c>
    </row>
    <row r="4">
      <c r="A4" s="4" t="inlineStr">
        <is>
          <t>2025</t>
        </is>
      </c>
      <c r="B4" s="5" t="n">
        <v>977</v>
      </c>
      <c r="C4" s="4" t="inlineStr">
        <is>
          <t xml:space="preserve"> </t>
        </is>
      </c>
    </row>
    <row r="5">
      <c r="A5" s="4" t="inlineStr">
        <is>
          <t>2026</t>
        </is>
      </c>
      <c r="B5" s="7" t="n">
        <v>942.3</v>
      </c>
      <c r="C5" s="4" t="inlineStr">
        <is>
          <t xml:space="preserve"> </t>
        </is>
      </c>
    </row>
    <row r="6">
      <c r="A6" s="4" t="inlineStr">
        <is>
          <t>2027</t>
        </is>
      </c>
      <c r="B6" s="7" t="n">
        <v>901.2</v>
      </c>
      <c r="C6" s="4" t="inlineStr">
        <is>
          <t xml:space="preserve"> </t>
        </is>
      </c>
    </row>
    <row r="7">
      <c r="A7" s="4" t="inlineStr">
        <is>
          <t>2028</t>
        </is>
      </c>
      <c r="B7" s="7" t="n">
        <v>854.3</v>
      </c>
      <c r="C7" s="4" t="inlineStr">
        <is>
          <t xml:space="preserve"> </t>
        </is>
      </c>
    </row>
    <row r="8">
      <c r="A8" s="4" t="inlineStr">
        <is>
          <t>Thereafter</t>
        </is>
      </c>
      <c r="B8" s="7" t="n">
        <v>7986.7</v>
      </c>
      <c r="C8" s="4" t="inlineStr">
        <is>
          <t xml:space="preserve"> </t>
        </is>
      </c>
    </row>
    <row r="9">
      <c r="A9" s="4" t="inlineStr">
        <is>
          <t>Total lease payments</t>
        </is>
      </c>
      <c r="B9" s="7" t="n">
        <v>11931.9</v>
      </c>
      <c r="C9" s="4" t="inlineStr">
        <is>
          <t xml:space="preserve"> </t>
        </is>
      </c>
    </row>
    <row r="10">
      <c r="A10" s="4" t="inlineStr">
        <is>
          <t>Less amounts representing interest</t>
        </is>
      </c>
      <c r="B10" s="7" t="n">
        <v>-4248.9</v>
      </c>
      <c r="C10" s="4" t="inlineStr">
        <is>
          <t xml:space="preserve"> </t>
        </is>
      </c>
    </row>
    <row r="11">
      <c r="A11" s="4" t="inlineStr">
        <is>
          <t>Total lease liability</t>
        </is>
      </c>
      <c r="B11" s="5" t="n">
        <v>7683</v>
      </c>
      <c r="C11" s="6" t="n">
        <v>7505.7</v>
      </c>
    </row>
    <row r="12">
      <c r="A12" s="4" t="inlineStr">
        <is>
          <t>Less current portion of lease liability</t>
        </is>
      </c>
      <c r="B12" s="7" t="n">
        <v>599.8</v>
      </c>
      <c r="C12" s="7" t="n">
        <v>690.4</v>
      </c>
    </row>
    <row r="13">
      <c r="A13" s="4" t="inlineStr">
        <is>
          <t>Non-current lease liability</t>
        </is>
      </c>
      <c r="B13" s="6" t="n">
        <v>7083.2</v>
      </c>
      <c r="C13" s="6" t="n">
        <v>681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Value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2083.5</v>
      </c>
    </row>
    <row r="5">
      <c r="A5" s="4" t="inlineStr">
        <is>
          <t>Effect of foreign currency translation</t>
        </is>
      </c>
      <c r="B5" s="7" t="n">
        <v>-37.8</v>
      </c>
    </row>
    <row r="6">
      <c r="A6" s="4" t="inlineStr">
        <is>
          <t>Goodwill, ending balance</t>
        </is>
      </c>
      <c r="B6" s="7" t="n">
        <v>12045.7</v>
      </c>
    </row>
    <row r="7">
      <c r="A7" s="4" t="inlineStr">
        <is>
          <t>U.S. &amp; Canada</t>
        </is>
      </c>
      <c r="B7" s="4" t="inlineStr">
        <is>
          <t xml:space="preserve"> </t>
        </is>
      </c>
    </row>
    <row r="8">
      <c r="A8" s="3" t="inlineStr">
        <is>
          <t>Goodwill [Roll Forward]</t>
        </is>
      </c>
      <c r="B8" s="4" t="inlineStr">
        <is>
          <t xml:space="preserve"> </t>
        </is>
      </c>
    </row>
    <row r="9">
      <c r="A9" s="4" t="inlineStr">
        <is>
          <t>Goodwill, beginning balance</t>
        </is>
      </c>
      <c r="B9" s="7" t="n">
        <v>4638.6</v>
      </c>
    </row>
    <row r="10">
      <c r="A10" s="4" t="inlineStr">
        <is>
          <t>Effect of foreign currency translation</t>
        </is>
      </c>
      <c r="B10" s="5" t="n">
        <v>-1</v>
      </c>
    </row>
    <row r="11">
      <c r="A11" s="4" t="inlineStr">
        <is>
          <t>Goodwill, ending balance</t>
        </is>
      </c>
      <c r="B11" s="7" t="n">
        <v>4637.6</v>
      </c>
    </row>
    <row r="12">
      <c r="A12" s="4" t="inlineStr">
        <is>
          <t>Asia-Pacific</t>
        </is>
      </c>
      <c r="B12" s="4" t="inlineStr">
        <is>
          <t xml:space="preserve"> </t>
        </is>
      </c>
    </row>
    <row r="13">
      <c r="A13" s="3" t="inlineStr">
        <is>
          <t>Goodwill [Roll Forward]</t>
        </is>
      </c>
      <c r="B13" s="4" t="inlineStr">
        <is>
          <t xml:space="preserve"> </t>
        </is>
      </c>
    </row>
    <row r="14">
      <c r="A14" s="4" t="inlineStr">
        <is>
          <t>Goodwill, beginning balance</t>
        </is>
      </c>
      <c r="B14" s="7" t="n">
        <v>7.2</v>
      </c>
    </row>
    <row r="15">
      <c r="A15" s="4" t="inlineStr">
        <is>
          <t>Effect of foreign currency translation</t>
        </is>
      </c>
      <c r="B15" s="7" t="n">
        <v>-0.6</v>
      </c>
    </row>
    <row r="16">
      <c r="A16" s="4" t="inlineStr">
        <is>
          <t>Goodwill, ending balance</t>
        </is>
      </c>
      <c r="B16" s="7" t="n">
        <v>6.6</v>
      </c>
    </row>
    <row r="17">
      <c r="A17" s="4" t="inlineStr">
        <is>
          <t>Africa</t>
        </is>
      </c>
      <c r="B17" s="4" t="inlineStr">
        <is>
          <t xml:space="preserve"> </t>
        </is>
      </c>
    </row>
    <row r="18">
      <c r="A18" s="3" t="inlineStr">
        <is>
          <t>Goodwill [Roll Forward]</t>
        </is>
      </c>
      <c r="B18" s="4" t="inlineStr">
        <is>
          <t xml:space="preserve"> </t>
        </is>
      </c>
    </row>
    <row r="19">
      <c r="A19" s="4" t="inlineStr">
        <is>
          <t>Goodwill, beginning balance</t>
        </is>
      </c>
      <c r="B19" s="7" t="n">
        <v>497.7</v>
      </c>
    </row>
    <row r="20">
      <c r="A20" s="4" t="inlineStr">
        <is>
          <t>Effect of foreign currency translation</t>
        </is>
      </c>
      <c r="B20" s="7" t="n">
        <v>20.6</v>
      </c>
    </row>
    <row r="21">
      <c r="A21" s="4" t="inlineStr">
        <is>
          <t>Goodwill, ending balance</t>
        </is>
      </c>
      <c r="B21" s="7" t="n">
        <v>518.3</v>
      </c>
    </row>
    <row r="22">
      <c r="A22" s="4" t="inlineStr">
        <is>
          <t>Europe</t>
        </is>
      </c>
      <c r="B22" s="4" t="inlineStr">
        <is>
          <t xml:space="preserve"> </t>
        </is>
      </c>
    </row>
    <row r="23">
      <c r="A23" s="3" t="inlineStr">
        <is>
          <t>Goodwill [Roll Forward]</t>
        </is>
      </c>
      <c r="B23" s="4" t="inlineStr">
        <is>
          <t xml:space="preserve"> </t>
        </is>
      </c>
    </row>
    <row r="24">
      <c r="A24" s="4" t="inlineStr">
        <is>
          <t>Goodwill, beginning balance</t>
        </is>
      </c>
      <c r="B24" s="7" t="n">
        <v>3051.9</v>
      </c>
    </row>
    <row r="25">
      <c r="A25" s="4" t="inlineStr">
        <is>
          <t>Effect of foreign currency translation</t>
        </is>
      </c>
      <c r="B25" s="7" t="n">
        <v>26.5</v>
      </c>
    </row>
    <row r="26">
      <c r="A26" s="4" t="inlineStr">
        <is>
          <t>Goodwill, ending balance</t>
        </is>
      </c>
      <c r="B26" s="7" t="n">
        <v>3078.4</v>
      </c>
    </row>
    <row r="27">
      <c r="A27" s="4" t="inlineStr">
        <is>
          <t>Latin America</t>
        </is>
      </c>
      <c r="B27" s="4" t="inlineStr">
        <is>
          <t xml:space="preserve"> </t>
        </is>
      </c>
    </row>
    <row r="28">
      <c r="A28" s="3" t="inlineStr">
        <is>
          <t>Goodwill [Roll Forward]</t>
        </is>
      </c>
      <c r="B28" s="4" t="inlineStr">
        <is>
          <t xml:space="preserve"> </t>
        </is>
      </c>
    </row>
    <row r="29">
      <c r="A29" s="4" t="inlineStr">
        <is>
          <t>Goodwill, beginning balance</t>
        </is>
      </c>
      <c r="B29" s="7" t="n">
        <v>966.1</v>
      </c>
    </row>
    <row r="30">
      <c r="A30" s="4" t="inlineStr">
        <is>
          <t>Effect of foreign currency translation</t>
        </is>
      </c>
      <c r="B30" s="7" t="n">
        <v>-83.3</v>
      </c>
    </row>
    <row r="31">
      <c r="A31" s="4" t="inlineStr">
        <is>
          <t>Goodwill, ending balance</t>
        </is>
      </c>
      <c r="B31" s="7" t="n">
        <v>882.8</v>
      </c>
    </row>
    <row r="32">
      <c r="A32" s="4" t="inlineStr">
        <is>
          <t>Data Centers</t>
        </is>
      </c>
      <c r="B32" s="4" t="inlineStr">
        <is>
          <t xml:space="preserve"> </t>
        </is>
      </c>
    </row>
    <row r="33">
      <c r="A33" s="3" t="inlineStr">
        <is>
          <t>Goodwill [Roll Forward]</t>
        </is>
      </c>
      <c r="B33" s="4" t="inlineStr">
        <is>
          <t xml:space="preserve"> </t>
        </is>
      </c>
    </row>
    <row r="34">
      <c r="A34" s="4" t="inlineStr">
        <is>
          <t>Goodwill, beginning balance</t>
        </is>
      </c>
      <c r="B34" s="5" t="n">
        <v>2920</v>
      </c>
    </row>
    <row r="35">
      <c r="A35" s="4" t="inlineStr">
        <is>
          <t>Effect of foreign currency translation</t>
        </is>
      </c>
      <c r="B35" s="5" t="n">
        <v>0</v>
      </c>
    </row>
    <row r="36">
      <c r="A36" s="4" t="inlineStr">
        <is>
          <t>Goodwill, ending balance</t>
        </is>
      </c>
      <c r="B36" s="5" t="n">
        <v>2920</v>
      </c>
    </row>
    <row r="37">
      <c r="A37" s="4" t="inlineStr">
        <is>
          <t>Services</t>
        </is>
      </c>
      <c r="B37" s="4" t="inlineStr">
        <is>
          <t xml:space="preserve"> </t>
        </is>
      </c>
    </row>
    <row r="38">
      <c r="A38" s="3" t="inlineStr">
        <is>
          <t>Goodwill [Roll Forward]</t>
        </is>
      </c>
      <c r="B38" s="4" t="inlineStr">
        <is>
          <t xml:space="preserve"> </t>
        </is>
      </c>
    </row>
    <row r="39">
      <c r="A39" s="4" t="inlineStr">
        <is>
          <t>Goodwill, beginning balance</t>
        </is>
      </c>
      <c r="B39" s="5" t="n">
        <v>2</v>
      </c>
    </row>
    <row r="40">
      <c r="A40" s="4" t="inlineStr">
        <is>
          <t>Effect of foreign currency translation</t>
        </is>
      </c>
      <c r="B40" s="5" t="n">
        <v>0</v>
      </c>
    </row>
    <row r="41">
      <c r="A41" s="4" t="inlineStr">
        <is>
          <t>Goodwill, ending balance</t>
        </is>
      </c>
      <c r="B41" s="10"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21.4</v>
      </c>
      <c r="C4" s="6" t="n">
        <v>338.8</v>
      </c>
      <c r="D4" s="10" t="n">
        <v>675</v>
      </c>
      <c r="E4" s="10" t="n">
        <v>1000</v>
      </c>
    </row>
    <row r="5">
      <c r="A5" s="4" t="inlineStr">
        <is>
          <t>Weighted Averag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 remaining amortization period</t>
        </is>
      </c>
      <c r="B7" s="4" t="inlineStr">
        <is>
          <t>20 years</t>
        </is>
      </c>
      <c r="C7" s="4" t="inlineStr">
        <is>
          <t xml:space="preserve"> </t>
        </is>
      </c>
      <c r="D7" s="4" t="inlineStr">
        <is>
          <t>20 years</t>
        </is>
      </c>
      <c r="E7" s="4" t="inlineStr">
        <is>
          <t xml:space="preserve"> </t>
        </is>
      </c>
    </row>
    <row r="8">
      <c r="A8" s="4" t="inlineStr">
        <is>
          <t>ATC TIPL | Discontinued Operations, Disposed of by Sal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 impairment included in discontinued operations</t>
        </is>
      </c>
      <c r="B10" s="10" t="n">
        <v>0</v>
      </c>
      <c r="C10" s="10" t="n">
        <v>322</v>
      </c>
      <c r="D10" s="10" t="n">
        <v>0</v>
      </c>
      <c r="E10" s="10" t="n">
        <v>3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Subject to Amortization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5177.9</v>
      </c>
      <c r="C3" s="6" t="n">
        <v>25473.9</v>
      </c>
    </row>
    <row r="4">
      <c r="A4" s="4" t="inlineStr">
        <is>
          <t>Accumulated Amortization</t>
        </is>
      </c>
      <c r="B4" s="7" t="n">
        <v>-9982.799999999999</v>
      </c>
      <c r="C4" s="7" t="n">
        <v>-9541.6</v>
      </c>
    </row>
    <row r="5">
      <c r="A5" s="4" t="inlineStr">
        <is>
          <t>Net Book Value</t>
        </is>
      </c>
      <c r="B5" s="7" t="n">
        <v>15195.1</v>
      </c>
      <c r="C5" s="7" t="n">
        <v>15932.3</v>
      </c>
    </row>
    <row r="6">
      <c r="A6" s="4" t="inlineStr">
        <is>
          <t>Acquired network location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7" t="n">
        <v>5499.3</v>
      </c>
      <c r="C8" s="7" t="n">
        <v>5584.9</v>
      </c>
    </row>
    <row r="9">
      <c r="A9" s="4" t="inlineStr">
        <is>
          <t>Accumulated Amortization</t>
        </is>
      </c>
      <c r="B9" s="7" t="n">
        <v>-2675.2</v>
      </c>
      <c r="C9" s="7" t="n">
        <v>-2622.8</v>
      </c>
    </row>
    <row r="10">
      <c r="A10" s="4" t="inlineStr">
        <is>
          <t>Net Book Value</t>
        </is>
      </c>
      <c r="B10" s="6" t="n">
        <v>2824.1</v>
      </c>
      <c r="C10" s="6" t="n">
        <v>2962.1</v>
      </c>
    </row>
    <row r="11">
      <c r="A11" s="4" t="inlineStr">
        <is>
          <t>Acquired network location intangibles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years)</t>
        </is>
      </c>
      <c r="B13" s="4" t="inlineStr">
        <is>
          <t>30 years</t>
        </is>
      </c>
      <c r="C13" s="4" t="inlineStr">
        <is>
          <t>20 years</t>
        </is>
      </c>
    </row>
    <row r="14">
      <c r="A14" s="4" t="inlineStr">
        <is>
          <t>Acquired tenant-related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Value</t>
        </is>
      </c>
      <c r="B16" s="6" t="n">
        <v>18242.1</v>
      </c>
      <c r="C16" s="6" t="n">
        <v>18328.3</v>
      </c>
    </row>
    <row r="17">
      <c r="A17" s="4" t="inlineStr">
        <is>
          <t>Accumulated Amortization</t>
        </is>
      </c>
      <c r="B17" s="7" t="n">
        <v>-6842.3</v>
      </c>
      <c r="C17" s="7" t="n">
        <v>-6477.1</v>
      </c>
    </row>
    <row r="18">
      <c r="A18" s="4" t="inlineStr">
        <is>
          <t>Net Book Value</t>
        </is>
      </c>
      <c r="B18" s="6" t="n">
        <v>11399.8</v>
      </c>
      <c r="C18" s="7" t="n">
        <v>11851.2</v>
      </c>
    </row>
    <row r="19">
      <c r="A19" s="4" t="inlineStr">
        <is>
          <t>Acquired tenant-related intangibles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ves (years)</t>
        </is>
      </c>
      <c r="B21" s="4" t="inlineStr">
        <is>
          <t>30 years</t>
        </is>
      </c>
      <c r="C21" s="4" t="inlineStr">
        <is>
          <t xml:space="preserve"> </t>
        </is>
      </c>
    </row>
    <row r="22">
      <c r="A22" s="4" t="inlineStr">
        <is>
          <t>Acquired licenses and 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6" t="n">
        <v>1436.5</v>
      </c>
      <c r="C24" s="7" t="n">
        <v>1560.7</v>
      </c>
    </row>
    <row r="25">
      <c r="A25" s="4" t="inlineStr">
        <is>
          <t>Accumulated Amortization</t>
        </is>
      </c>
      <c r="B25" s="7" t="n">
        <v>-465.3</v>
      </c>
      <c r="C25" s="7" t="n">
        <v>-441.7</v>
      </c>
    </row>
    <row r="26">
      <c r="A26" s="4" t="inlineStr">
        <is>
          <t>Net Book Value</t>
        </is>
      </c>
      <c r="B26" s="6" t="n">
        <v>971.2</v>
      </c>
      <c r="C26" s="10" t="n">
        <v>1119</v>
      </c>
    </row>
    <row r="27">
      <c r="A27" s="4" t="inlineStr">
        <is>
          <t>Acquired licenses and other intangible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years)</t>
        </is>
      </c>
      <c r="B29" s="4" t="inlineStr">
        <is>
          <t>2 years</t>
        </is>
      </c>
      <c r="C29" s="4" t="inlineStr">
        <is>
          <t xml:space="preserve"> </t>
        </is>
      </c>
    </row>
    <row r="30">
      <c r="A30" s="4" t="inlineStr">
        <is>
          <t>Acquired licenses and other intangible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years)</t>
        </is>
      </c>
      <c r="B32" s="4" t="inlineStr">
        <is>
          <t>30 years</t>
        </is>
      </c>
      <c r="C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Expenses (Details) $ in Millions</t>
        </is>
      </c>
      <c r="B1" s="2" t="inlineStr">
        <is>
          <t>Sep. 30, 2024 USD ($)</t>
        </is>
      </c>
    </row>
    <row r="2">
      <c r="A2" s="3" t="inlineStr">
        <is>
          <t>Goodwill and Intangible Assets Disclosure [Abstract]</t>
        </is>
      </c>
      <c r="B2" s="4" t="inlineStr">
        <is>
          <t xml:space="preserve"> </t>
        </is>
      </c>
    </row>
    <row r="3">
      <c r="A3" s="4" t="inlineStr">
        <is>
          <t>Remainder of 2024</t>
        </is>
      </c>
      <c r="B3" s="6" t="n">
        <v>220.7</v>
      </c>
    </row>
    <row r="4">
      <c r="A4" s="4" t="inlineStr">
        <is>
          <t>2025</t>
        </is>
      </c>
      <c r="B4" s="7" t="n">
        <v>868.7</v>
      </c>
    </row>
    <row r="5">
      <c r="A5" s="4" t="inlineStr">
        <is>
          <t>2026</t>
        </is>
      </c>
      <c r="B5" s="7" t="n">
        <v>830.3</v>
      </c>
    </row>
    <row r="6">
      <c r="A6" s="4" t="inlineStr">
        <is>
          <t>2027</t>
        </is>
      </c>
      <c r="B6" s="7" t="n">
        <v>819.2</v>
      </c>
    </row>
    <row r="7">
      <c r="A7" s="4" t="inlineStr">
        <is>
          <t>2028</t>
        </is>
      </c>
      <c r="B7" s="7" t="n">
        <v>810.2</v>
      </c>
    </row>
    <row r="8">
      <c r="A8" s="4" t="inlineStr">
        <is>
          <t>2029</t>
        </is>
      </c>
      <c r="B8" s="6" t="n">
        <v>79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Accrued construction costs</t>
        </is>
      </c>
      <c r="B3" s="6" t="n">
        <v>128.9</v>
      </c>
      <c r="C3" s="10" t="n">
        <v>180</v>
      </c>
    </row>
    <row r="4">
      <c r="A4" s="4" t="inlineStr">
        <is>
          <t>Accrued income tax payable</t>
        </is>
      </c>
      <c r="B4" s="7" t="n">
        <v>29.5</v>
      </c>
      <c r="C4" s="7" t="n">
        <v>16.3</v>
      </c>
    </row>
    <row r="5">
      <c r="A5" s="4" t="inlineStr">
        <is>
          <t>Accrued pass-through costs</t>
        </is>
      </c>
      <c r="B5" s="7" t="n">
        <v>62.3</v>
      </c>
      <c r="C5" s="5" t="n">
        <v>34</v>
      </c>
    </row>
    <row r="6">
      <c r="A6" s="4" t="inlineStr">
        <is>
          <t>Amounts payable for acquisitions</t>
        </is>
      </c>
      <c r="B6" s="7" t="n">
        <v>4.4</v>
      </c>
      <c r="C6" s="7" t="n">
        <v>27.7</v>
      </c>
    </row>
    <row r="7">
      <c r="A7" s="4" t="inlineStr">
        <is>
          <t>Amounts payable to tenants</t>
        </is>
      </c>
      <c r="B7" s="7" t="n">
        <v>79.90000000000001</v>
      </c>
      <c r="C7" s="7" t="n">
        <v>102.5</v>
      </c>
    </row>
    <row r="8">
      <c r="A8" s="4" t="inlineStr">
        <is>
          <t>Accrued property and real estate taxes</t>
        </is>
      </c>
      <c r="B8" s="7" t="n">
        <v>209.2</v>
      </c>
      <c r="C8" s="7" t="n">
        <v>194.9</v>
      </c>
    </row>
    <row r="9">
      <c r="A9" s="4" t="inlineStr">
        <is>
          <t>Accrued rent</t>
        </is>
      </c>
      <c r="B9" s="7" t="n">
        <v>54.8</v>
      </c>
      <c r="C9" s="7" t="n">
        <v>51.8</v>
      </c>
    </row>
    <row r="10">
      <c r="A10" s="4" t="inlineStr">
        <is>
          <t>Payroll and related withholdings</t>
        </is>
      </c>
      <c r="B10" s="7" t="n">
        <v>118.5</v>
      </c>
      <c r="C10" s="5" t="n">
        <v>134</v>
      </c>
    </row>
    <row r="11">
      <c r="A11" s="4" t="inlineStr">
        <is>
          <t>Other accrued expenses</t>
        </is>
      </c>
      <c r="B11" s="7" t="n">
        <v>294.8</v>
      </c>
      <c r="C11" s="7" t="n">
        <v>311.6</v>
      </c>
    </row>
    <row r="12">
      <c r="A12" s="4" t="inlineStr">
        <is>
          <t>Total accrued expenses</t>
        </is>
      </c>
      <c r="B12" s="6" t="n">
        <v>982.3</v>
      </c>
      <c r="C12" s="6" t="n">
        <v>10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80.4</v>
      </c>
      <c r="C4" s="6" t="n">
        <v>577.3</v>
      </c>
      <c r="D4" s="6" t="n">
        <v>1049.7</v>
      </c>
      <c r="E4" s="6" t="n">
        <v>135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Reclassification of cumulative translation adjustments associated with the sale of ATC TIPL</t>
        </is>
      </c>
      <c r="B6" s="7" t="n">
        <v>1072.3</v>
      </c>
      <c r="C6" s="5" t="n">
        <v>0</v>
      </c>
      <c r="D6" s="7" t="n">
        <v>1072.3</v>
      </c>
      <c r="E6" s="5" t="n">
        <v>0</v>
      </c>
    </row>
    <row r="7">
      <c r="A7" s="4" t="inlineStr">
        <is>
          <t>Foreign currency translation adjustments, net of tax expense (benefit) of $0.1, $(0.2), $(0.2), and $0.0, respectively</t>
        </is>
      </c>
      <c r="B7" s="7" t="n">
        <v>350.5</v>
      </c>
      <c r="C7" s="7" t="n">
        <v>-624.6</v>
      </c>
      <c r="D7" s="7" t="n">
        <v>-491.5</v>
      </c>
      <c r="E7" s="7" t="n">
        <v>-406.1</v>
      </c>
    </row>
    <row r="8">
      <c r="A8" s="4" t="inlineStr">
        <is>
          <t>Other comprehensive income (loss)</t>
        </is>
      </c>
      <c r="B8" s="7" t="n">
        <v>1422.8</v>
      </c>
      <c r="C8" s="7" t="n">
        <v>-624.6</v>
      </c>
      <c r="D8" s="7" t="n">
        <v>580.8</v>
      </c>
      <c r="E8" s="7" t="n">
        <v>-406.1</v>
      </c>
    </row>
    <row r="9">
      <c r="A9" s="4" t="inlineStr">
        <is>
          <t>Comprehensive income (loss)</t>
        </is>
      </c>
      <c r="B9" s="7" t="n">
        <v>642.4</v>
      </c>
      <c r="C9" s="7" t="n">
        <v>-47.3</v>
      </c>
      <c r="D9" s="7" t="n">
        <v>1630.5</v>
      </c>
      <c r="E9" s="7" t="n">
        <v>947.7</v>
      </c>
    </row>
    <row r="10">
      <c r="A10" s="4" t="inlineStr">
        <is>
          <t>Comprehensive (income) loss attributable to noncontrolling interests</t>
        </is>
      </c>
      <c r="B10" s="7" t="n">
        <v>-155.1</v>
      </c>
      <c r="C10" s="7" t="n">
        <v>128.9</v>
      </c>
      <c r="D10" s="7" t="n">
        <v>-47.8</v>
      </c>
      <c r="E10" s="7" t="n">
        <v>103.1</v>
      </c>
    </row>
    <row r="11">
      <c r="A11" s="4" t="inlineStr">
        <is>
          <t>Comprehensive income attributable to American Tower Corporation stockholders</t>
        </is>
      </c>
      <c r="B11" s="6" t="n">
        <v>487.3</v>
      </c>
      <c r="C11" s="6" t="n">
        <v>81.59999999999999</v>
      </c>
      <c r="D11" s="6" t="n">
        <v>1582.7</v>
      </c>
      <c r="E11" s="6" t="n">
        <v>105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2" customWidth="1" min="7" max="7"/>
    <col width="22" customWidth="1" min="8" max="8"/>
    <col width="22" customWidth="1" min="9" max="9"/>
    <col width="22" customWidth="1" min="10" max="10"/>
  </cols>
  <sheetData>
    <row r="1">
      <c r="A1" s="1" t="inlineStr">
        <is>
          <t>LONG-TERM OBLIGATIONS - Long-Term Debt Obligations (Details) € in Millions, $ in Millions</t>
        </is>
      </c>
      <c r="B1" s="2" t="inlineStr">
        <is>
          <t>Sep. 30, 2024 USD ($)</t>
        </is>
      </c>
      <c r="C1" s="2" t="inlineStr">
        <is>
          <t>May 29, 2024 USD ($)</t>
        </is>
      </c>
      <c r="D1" s="2" t="inlineStr">
        <is>
          <t>May 21, 2024 USD ($)</t>
        </is>
      </c>
      <c r="E1" s="2" t="inlineStr">
        <is>
          <t>May 21, 2024 EUR (€)</t>
        </is>
      </c>
      <c r="F1" s="2" t="inlineStr">
        <is>
          <t>May 15, 2024 USD ($)</t>
        </is>
      </c>
      <c r="G1" s="2" t="inlineStr">
        <is>
          <t>Mar. 07, 2024 USD ($)</t>
        </is>
      </c>
      <c r="H1" s="2" t="inlineStr">
        <is>
          <t>Feb. 14, 2024 USD ($)</t>
        </is>
      </c>
      <c r="I1" s="2" t="inlineStr">
        <is>
          <t>Jan. 12, 2024 USD ($)</t>
        </is>
      </c>
      <c r="J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inance lease obligations</t>
        </is>
      </c>
      <c r="B3" s="6" t="n">
        <v>1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0.6</v>
      </c>
    </row>
    <row r="4">
      <c r="A4" s="4" t="inlineStr">
        <is>
          <t>Total</t>
        </is>
      </c>
      <c r="B4" s="7" t="n">
        <v>3709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8801.3</v>
      </c>
    </row>
    <row r="5">
      <c r="A5" s="4" t="inlineStr">
        <is>
          <t>Less current portion of long-term obligations</t>
        </is>
      </c>
      <c r="B5" s="7" t="n">
        <v>-373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067.3</v>
      </c>
    </row>
    <row r="6">
      <c r="A6" s="4" t="inlineStr">
        <is>
          <t>Long-term obligations</t>
        </is>
      </c>
      <c r="B6" s="7" t="n">
        <v>3336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734</v>
      </c>
    </row>
    <row r="7">
      <c r="A7" s="4" t="inlineStr">
        <is>
          <t>American Towe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t>
        </is>
      </c>
      <c r="B9" s="7" t="n">
        <v>3477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6472</v>
      </c>
    </row>
    <row r="10">
      <c r="A10" s="4" t="inlineStr">
        <is>
          <t>American Tower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5" t="n">
        <v>23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308.7</v>
      </c>
    </row>
    <row r="13">
      <c r="A13" s="4" t="inlineStr">
        <is>
          <t>2021 Multicurrency Credit Facility | Revolving Credit Facility | American Tower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B15" s="5" t="n">
        <v>1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723.4</v>
      </c>
    </row>
    <row r="16">
      <c r="A16" s="4" t="inlineStr">
        <is>
          <t>2021 Term Loan | Unsecured debt | American Tower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t>
        </is>
      </c>
      <c r="B18" s="7" t="n">
        <v>99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97</v>
      </c>
    </row>
    <row r="19">
      <c r="A19" s="4" t="inlineStr">
        <is>
          <t>2021 Credit Facility | Revolving Credit Facility | American Tower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t>
        </is>
      </c>
      <c r="B21" s="5" t="n">
        <v>10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603.4</v>
      </c>
    </row>
    <row r="22">
      <c r="A22" s="4" t="inlineStr">
        <is>
          <t>2021 EUR Three Year Delayed Draw Term Loan | Unsecured debt | American Tower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B24" s="5" t="n">
        <v>0</v>
      </c>
      <c r="C24" s="4" t="inlineStr">
        <is>
          <t xml:space="preserve"> </t>
        </is>
      </c>
      <c r="D24" s="6" t="n">
        <v>895.5</v>
      </c>
      <c r="E24" s="13" t="n">
        <v>825</v>
      </c>
      <c r="F24" s="4" t="inlineStr">
        <is>
          <t xml:space="preserve"> </t>
        </is>
      </c>
      <c r="G24" s="4" t="inlineStr">
        <is>
          <t xml:space="preserve"> </t>
        </is>
      </c>
      <c r="H24" s="4" t="inlineStr">
        <is>
          <t xml:space="preserve"> </t>
        </is>
      </c>
      <c r="I24" s="4" t="inlineStr">
        <is>
          <t xml:space="preserve"> </t>
        </is>
      </c>
      <c r="J24" s="6" t="n">
        <v>910.7</v>
      </c>
    </row>
    <row r="25">
      <c r="A25" s="4" t="inlineStr">
        <is>
          <t>0.600% senior notes | Senior notes | American Tower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06</v>
      </c>
      <c r="J27" s="12" t="n">
        <v>0.006</v>
      </c>
    </row>
    <row r="28">
      <c r="A28" s="4" t="inlineStr">
        <is>
          <t>Long-term deb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v>
      </c>
      <c r="J28" s="10" t="n">
        <v>500</v>
      </c>
    </row>
    <row r="29">
      <c r="A29" s="4" t="inlineStr">
        <is>
          <t>5.00% senior notes | Senior notes | American Tower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5</v>
      </c>
      <c r="I31" s="4" t="inlineStr">
        <is>
          <t xml:space="preserve"> </t>
        </is>
      </c>
      <c r="J31" s="11" t="n">
        <v>0.05</v>
      </c>
    </row>
    <row r="32">
      <c r="A32" s="4" t="inlineStr">
        <is>
          <t>Long-term debt</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10" t="n">
        <v>0</v>
      </c>
      <c r="I32" s="4" t="inlineStr">
        <is>
          <t xml:space="preserve"> </t>
        </is>
      </c>
      <c r="J32" s="6" t="n">
        <v>1000.1</v>
      </c>
    </row>
    <row r="33">
      <c r="A33" s="4" t="inlineStr">
        <is>
          <t>3.375% senior notes | Senior notes | American Tower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terest rate (as a percent)</t>
        </is>
      </c>
      <c r="B35" s="4" t="inlineStr">
        <is>
          <t xml:space="preserve"> </t>
        </is>
      </c>
      <c r="C35" s="4" t="inlineStr">
        <is>
          <t xml:space="preserve"> </t>
        </is>
      </c>
      <c r="D35" s="4" t="inlineStr">
        <is>
          <t xml:space="preserve"> </t>
        </is>
      </c>
      <c r="E35" s="4" t="inlineStr">
        <is>
          <t xml:space="preserve"> </t>
        </is>
      </c>
      <c r="F35" s="14" t="n">
        <v>0.03375</v>
      </c>
      <c r="G35" s="4" t="inlineStr">
        <is>
          <t xml:space="preserve"> </t>
        </is>
      </c>
      <c r="H35" s="4" t="inlineStr">
        <is>
          <t xml:space="preserve"> </t>
        </is>
      </c>
      <c r="I35" s="4" t="inlineStr">
        <is>
          <t xml:space="preserve"> </t>
        </is>
      </c>
      <c r="J35" s="14" t="n">
        <v>0.03375</v>
      </c>
    </row>
    <row r="36">
      <c r="A36" s="4" t="inlineStr">
        <is>
          <t>Long-term debt</t>
        </is>
      </c>
      <c r="B36" s="10" t="n">
        <v>0</v>
      </c>
      <c r="C36" s="4" t="inlineStr">
        <is>
          <t xml:space="preserve"> </t>
        </is>
      </c>
      <c r="D36" s="4" t="inlineStr">
        <is>
          <t xml:space="preserve"> </t>
        </is>
      </c>
      <c r="E36" s="4" t="inlineStr">
        <is>
          <t xml:space="preserve"> </t>
        </is>
      </c>
      <c r="F36" s="10" t="n">
        <v>0</v>
      </c>
      <c r="G36" s="4" t="inlineStr">
        <is>
          <t xml:space="preserve"> </t>
        </is>
      </c>
      <c r="H36" s="4" t="inlineStr">
        <is>
          <t xml:space="preserve"> </t>
        </is>
      </c>
      <c r="I36" s="4" t="inlineStr">
        <is>
          <t xml:space="preserve"> </t>
        </is>
      </c>
      <c r="J36" s="6" t="n">
        <v>649.7</v>
      </c>
    </row>
    <row r="37">
      <c r="A37" s="4" t="inlineStr">
        <is>
          <t>2.950% senior notes | Senior notes | American Tower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terest rate (as a percent)</t>
        </is>
      </c>
      <c r="B39" s="12" t="n">
        <v>0.02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t>
        </is>
      </c>
      <c r="B40" s="6" t="n">
        <v>64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648.2</v>
      </c>
    </row>
    <row r="41">
      <c r="A41" s="4" t="inlineStr">
        <is>
          <t>2.400% senior notes | Senior notes | American Tower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terest rate (as a percent)</t>
        </is>
      </c>
      <c r="B43" s="12" t="n">
        <v>0.0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t>
        </is>
      </c>
      <c r="B44" s="6" t="n">
        <v>74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748.5</v>
      </c>
    </row>
    <row r="45">
      <c r="A45" s="4" t="inlineStr">
        <is>
          <t>1.375% senior notes | Senior notes | American Tower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terest rate (as a percent)</t>
        </is>
      </c>
      <c r="B47" s="14" t="n">
        <v>0.01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10" t="n">
        <v>5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50</v>
      </c>
    </row>
    <row r="49">
      <c r="A49" s="4" t="inlineStr">
        <is>
          <t>4.000% senior notes | Senior notes | American Tower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terest rate (as a percent)</t>
        </is>
      </c>
      <c r="B51" s="11" t="n">
        <v>0.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debt</t>
        </is>
      </c>
      <c r="B52" s="6" t="n">
        <v>749.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748.1</v>
      </c>
    </row>
    <row r="53">
      <c r="A53" s="4" t="inlineStr">
        <is>
          <t>1.300% senior notes | Senior notes | American Tower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terest rate (as a percent)</t>
        </is>
      </c>
      <c r="B55" s="12" t="n">
        <v>0.0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t>
        </is>
      </c>
      <c r="B56" s="10" t="n">
        <v>4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498.3</v>
      </c>
    </row>
    <row r="57">
      <c r="A57" s="4" t="inlineStr">
        <is>
          <t>4.400% senior notes | Senior notes | American Tower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terest rate (as a percent)</t>
        </is>
      </c>
      <c r="B59" s="12" t="n">
        <v>0.0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t>
        </is>
      </c>
      <c r="B60" s="6" t="n">
        <v>499.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498.7</v>
      </c>
    </row>
    <row r="61">
      <c r="A61" s="4" t="inlineStr">
        <is>
          <t>1.600% senior notes | Senior notes | American Tower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terest rate (as a percent)</t>
        </is>
      </c>
      <c r="B63" s="12" t="n">
        <v>0.01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term debt</t>
        </is>
      </c>
      <c r="B64" s="6" t="n">
        <v>69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697.4</v>
      </c>
    </row>
    <row r="65">
      <c r="A65" s="4" t="inlineStr">
        <is>
          <t>1.950% senior notes | Senior notes | American Tower Corpo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terest rate (as a percent)</t>
        </is>
      </c>
      <c r="B67" s="12" t="n">
        <v>0.01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ng-term debt</t>
        </is>
      </c>
      <c r="B68" s="6" t="n">
        <v>555.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549.6</v>
      </c>
    </row>
    <row r="69">
      <c r="A69" s="4" t="inlineStr">
        <is>
          <t>1.450% senior notes | Senior notes | American Tower Corpo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terest rate (as a percent)</t>
        </is>
      </c>
      <c r="B71" s="12" t="n">
        <v>0.014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debt</t>
        </is>
      </c>
      <c r="B72" s="10" t="n">
        <v>59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595.9</v>
      </c>
    </row>
    <row r="73">
      <c r="A73" s="4" t="inlineStr">
        <is>
          <t>3.375% senior notes | Senior notes | American Tower Corpo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terest rate (as a percent)</t>
        </is>
      </c>
      <c r="B75" s="14" t="n">
        <v>0.033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debt</t>
        </is>
      </c>
      <c r="B76" s="6" t="n">
        <v>996.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994.7</v>
      </c>
    </row>
    <row r="77">
      <c r="A77" s="4" t="inlineStr">
        <is>
          <t>3.125% senior notes | Senior notes | American Tower Corpo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terest rate (as a percent)</t>
        </is>
      </c>
      <c r="B79" s="14" t="n">
        <v>0.03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ng-term debt</t>
        </is>
      </c>
      <c r="B80" s="6" t="n">
        <v>399.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398.9</v>
      </c>
    </row>
    <row r="81">
      <c r="A81" s="4" t="inlineStr">
        <is>
          <t>2.750% senior notes | Senior notes | American Tower Corpo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terest rate (as a percent)</t>
        </is>
      </c>
      <c r="B83" s="12" t="n">
        <v>0.02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ng-term debt</t>
        </is>
      </c>
      <c r="B84" s="6" t="n">
        <v>747.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747</v>
      </c>
    </row>
    <row r="85">
      <c r="A85" s="4" t="inlineStr">
        <is>
          <t>0.450% senior notes | Senior notes | American Tower Corpo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terest rate (as a percent)</t>
        </is>
      </c>
      <c r="B87" s="12" t="n">
        <v>0.004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ng-term debt</t>
        </is>
      </c>
      <c r="B88" s="6" t="n">
        <v>832.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824.3</v>
      </c>
    </row>
    <row r="89">
      <c r="A89" s="4" t="inlineStr">
        <is>
          <t>0.400% senior notes | Senior notes | American Tower Corpo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terest rate (as a percent)</t>
        </is>
      </c>
      <c r="B91" s="12" t="n">
        <v>0.00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ng-term debt</t>
        </is>
      </c>
      <c r="B92" s="6" t="n">
        <v>553.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548.2</v>
      </c>
    </row>
    <row r="93">
      <c r="A93" s="4" t="inlineStr">
        <is>
          <t>3.650% senior notes | Senior notes | American Tower Corpo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terest rate (as a percent)</t>
        </is>
      </c>
      <c r="B95" s="12" t="n">
        <v>0.036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ong-term debt</t>
        </is>
      </c>
      <c r="B96" s="10" t="n">
        <v>64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644.8</v>
      </c>
    </row>
    <row r="97">
      <c r="A97" s="4" t="inlineStr">
        <is>
          <t>4.125% senior notes | Senior notes | American Tower Corpo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terest rate (as a percent)</t>
        </is>
      </c>
      <c r="B99" s="14" t="n">
        <v>0.041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ng-term debt</t>
        </is>
      </c>
      <c r="B100" s="6" t="n">
        <v>665.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658.6</v>
      </c>
    </row>
    <row r="101">
      <c r="A101" s="4" t="inlineStr">
        <is>
          <t>3.55% senior notes | Senior notes | American Tower Corpo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nterest rate (as a percent)</t>
        </is>
      </c>
      <c r="B103" s="12" t="n">
        <v>0.035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ong-term debt</t>
        </is>
      </c>
      <c r="B104" s="6" t="n">
        <v>747.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747.1</v>
      </c>
    </row>
    <row r="105">
      <c r="A105" s="4" t="inlineStr">
        <is>
          <t>3.600% senior notes | Senior notes | American Tower Corpo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terest rate (as a percent)</t>
        </is>
      </c>
      <c r="B107" s="12" t="n">
        <v>0.03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ng-term debt</t>
        </is>
      </c>
      <c r="B108" s="6" t="n">
        <v>696.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696</v>
      </c>
    </row>
    <row r="109">
      <c r="A109" s="4" t="inlineStr">
        <is>
          <t>0.500% senior notes | Senior notes | American Tower Corpo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nterest rate (as a percent)</t>
        </is>
      </c>
      <c r="B111" s="12" t="n">
        <v>0.0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Long-term debt</t>
        </is>
      </c>
      <c r="B112" s="6" t="n">
        <v>830.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822.8</v>
      </c>
    </row>
    <row r="113">
      <c r="A113" s="4" t="inlineStr">
        <is>
          <t>1.500% senior notes | Senior notes | American Tower Corpo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bt interest rate (as a percent)</t>
        </is>
      </c>
      <c r="B115" s="12" t="n">
        <v>0.01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ong-term debt</t>
        </is>
      </c>
      <c r="B116" s="6" t="n">
        <v>647.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647.1</v>
      </c>
    </row>
    <row r="117">
      <c r="A117" s="4" t="inlineStr">
        <is>
          <t>5.500% senior notes | Senior notes | American Tower Corpo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ebt interest rate (as a percent)</t>
        </is>
      </c>
      <c r="B119" s="12" t="n">
        <v>0.05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ong-term debt</t>
        </is>
      </c>
      <c r="B120" s="6" t="n">
        <v>694.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693.6</v>
      </c>
    </row>
    <row r="121">
      <c r="A121" s="4" t="inlineStr">
        <is>
          <t>5.250% senior notes | Senior notes | American Tower Corpo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bt interest rate (as a percent)</t>
        </is>
      </c>
      <c r="B123" s="12" t="n">
        <v>0.052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ong-term debt</t>
        </is>
      </c>
      <c r="B124" s="6" t="n">
        <v>644.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643.9</v>
      </c>
    </row>
    <row r="125">
      <c r="A125" s="4" t="inlineStr">
        <is>
          <t>5.800% senior notes | Senior notes | American Tower Corpo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bt interest rate (as a percent)</t>
        </is>
      </c>
      <c r="B127" s="12" t="n">
        <v>0.05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Long-term debt</t>
        </is>
      </c>
      <c r="B128" s="6" t="n">
        <v>744.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7" t="n">
        <v>743.4</v>
      </c>
    </row>
    <row r="129">
      <c r="A129" s="4" t="inlineStr">
        <is>
          <t>5.200% senior notes | Senior notes | American Tower Corpo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Debt interest rate (as a percent)</t>
        </is>
      </c>
      <c r="B131" s="12" t="n">
        <v>0.052</v>
      </c>
      <c r="C131" s="4" t="inlineStr">
        <is>
          <t xml:space="preserve"> </t>
        </is>
      </c>
      <c r="D131" s="4" t="inlineStr">
        <is>
          <t xml:space="preserve"> </t>
        </is>
      </c>
      <c r="E131" s="4" t="inlineStr">
        <is>
          <t xml:space="preserve"> </t>
        </is>
      </c>
      <c r="F131" s="4" t="inlineStr">
        <is>
          <t xml:space="preserve"> </t>
        </is>
      </c>
      <c r="G131" s="12" t="n">
        <v>0.052</v>
      </c>
      <c r="H131" s="4" t="inlineStr">
        <is>
          <t xml:space="preserve"> </t>
        </is>
      </c>
      <c r="I131" s="4" t="inlineStr">
        <is>
          <t xml:space="preserve"> </t>
        </is>
      </c>
      <c r="J131" s="4" t="inlineStr">
        <is>
          <t xml:space="preserve"> </t>
        </is>
      </c>
    </row>
    <row r="132">
      <c r="A132" s="4" t="inlineStr">
        <is>
          <t>Long-term debt</t>
        </is>
      </c>
      <c r="B132" s="6" t="n">
        <v>643.4</v>
      </c>
      <c r="C132" s="4" t="inlineStr">
        <is>
          <t xml:space="preserve"> </t>
        </is>
      </c>
      <c r="D132" s="4" t="inlineStr">
        <is>
          <t xml:space="preserve"> </t>
        </is>
      </c>
      <c r="E132" s="4" t="inlineStr">
        <is>
          <t xml:space="preserve"> </t>
        </is>
      </c>
      <c r="F132" s="4" t="inlineStr">
        <is>
          <t xml:space="preserve"> </t>
        </is>
      </c>
      <c r="G132" s="10" t="n">
        <v>650</v>
      </c>
      <c r="H132" s="4" t="inlineStr">
        <is>
          <t xml:space="preserve"> </t>
        </is>
      </c>
      <c r="I132" s="4" t="inlineStr">
        <is>
          <t xml:space="preserve"> </t>
        </is>
      </c>
      <c r="J132" s="5" t="n">
        <v>0</v>
      </c>
    </row>
    <row r="133">
      <c r="A133" s="4" t="inlineStr">
        <is>
          <t>3.950% senior notes | Senior notes | American Tower Corpo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Debt interest rate (as a percent)</t>
        </is>
      </c>
      <c r="B135" s="12" t="n">
        <v>0.039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Long-term debt</t>
        </is>
      </c>
      <c r="B136" s="6" t="n">
        <v>594.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7" t="n">
        <v>593.7</v>
      </c>
    </row>
    <row r="137">
      <c r="A137" s="4" t="inlineStr">
        <is>
          <t>0.875% senior notes | Senior notes | American Tower Corpo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Debt interest rate (as a percent)</t>
        </is>
      </c>
      <c r="B139" s="14" t="n">
        <v>0.00875000000000000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Long-term debt</t>
        </is>
      </c>
      <c r="B140" s="6" t="n">
        <v>831.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7" t="n">
        <v>823.7</v>
      </c>
    </row>
    <row r="141">
      <c r="A141" s="4" t="inlineStr">
        <is>
          <t>3.800% senior notes | Senior notes | American Tower Corpo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Debt interest rate (as a percent)</t>
        </is>
      </c>
      <c r="B143" s="12" t="n">
        <v>0.03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ong-term debt</t>
        </is>
      </c>
      <c r="B144" s="10" t="n">
        <v>164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7" t="n">
        <v>1638.6</v>
      </c>
    </row>
    <row r="145">
      <c r="A145" s="4" t="inlineStr">
        <is>
          <t>2.900% senior notes | Senior notes | American Tower Corpo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Debt interest rate (as a percent)</t>
        </is>
      </c>
      <c r="B147" s="12" t="n">
        <v>0.029</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Long-term debt</t>
        </is>
      </c>
      <c r="B148" s="6" t="n">
        <v>744.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7" t="n">
        <v>744.2</v>
      </c>
    </row>
    <row r="149">
      <c r="A149" s="4" t="inlineStr">
        <is>
          <t>3.900% senior notes | Senior notes | American Tower Corpo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Debt interest rate (as a percent)</t>
        </is>
      </c>
      <c r="B151" s="12" t="n">
        <v>0.039</v>
      </c>
      <c r="C151" s="12" t="n">
        <v>0.039</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Long-term debt</t>
        </is>
      </c>
      <c r="B152" s="6" t="n">
        <v>551.7</v>
      </c>
      <c r="C152" s="6" t="n">
        <v>540.1</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0</v>
      </c>
    </row>
    <row r="153">
      <c r="A153" s="4" t="inlineStr">
        <is>
          <t>2.100% senior notes | Senior notes | American Tower Corpor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Debt interest rate (as a percent)</t>
        </is>
      </c>
      <c r="B155" s="12" t="n">
        <v>0.02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Long-term debt</t>
        </is>
      </c>
      <c r="B156" s="6" t="n">
        <v>743.9</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7" t="n">
        <v>743.1</v>
      </c>
    </row>
    <row r="157">
      <c r="A157" s="4" t="inlineStr">
        <is>
          <t>0.950% senior notes | Senior notes | American Tower Corpor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Debt interest rate (as a percent)</t>
        </is>
      </c>
      <c r="B159" s="12" t="n">
        <v>0.009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Long-term debt</t>
        </is>
      </c>
      <c r="B160" s="6" t="n">
        <v>551.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546</v>
      </c>
    </row>
    <row r="161">
      <c r="A161" s="4" t="inlineStr">
        <is>
          <t>1.875% senior notes | Senior notes | American Tower Corpo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Debt interest rate (as a percent)</t>
        </is>
      </c>
      <c r="B163" s="14" t="n">
        <v>0.0187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Long-term debt</t>
        </is>
      </c>
      <c r="B164" s="10" t="n">
        <v>794</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7" t="n">
        <v>793.3</v>
      </c>
    </row>
    <row r="165">
      <c r="A165" s="4" t="inlineStr">
        <is>
          <t>2.700% senior notes | Senior notes | American Tower Corpo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Debt interest rate (as a percent)</t>
        </is>
      </c>
      <c r="B167" s="12" t="n">
        <v>0.02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Long-term debt</t>
        </is>
      </c>
      <c r="B168" s="6" t="n">
        <v>695.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695</v>
      </c>
    </row>
    <row r="169">
      <c r="A169" s="4" t="inlineStr">
        <is>
          <t>4.625% senior notes | Senior notes | American Tower Corpor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Debt interest rate (as a percent)</t>
        </is>
      </c>
      <c r="B171" s="14" t="n">
        <v>0.0462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Long-term debt</t>
        </is>
      </c>
      <c r="B172" s="6" t="n">
        <v>550.6</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7" t="n">
        <v>545.2</v>
      </c>
    </row>
    <row r="173">
      <c r="A173" s="4" t="inlineStr">
        <is>
          <t>2.300% senior notes | Senior notes | American Tower Corpor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Debt interest rate (as a percent)</t>
        </is>
      </c>
      <c r="B175" s="12" t="n">
        <v>0.023</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Long-term debt</t>
        </is>
      </c>
      <c r="B176" s="6" t="n">
        <v>693.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7" t="n">
        <v>692.7</v>
      </c>
    </row>
    <row r="177">
      <c r="A177" s="4" t="inlineStr">
        <is>
          <t>1.000% senior notes | Senior notes | American Tower Corpo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Debt interest rate (as a percent)</t>
        </is>
      </c>
      <c r="B179" s="11" t="n">
        <v>0.0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ong-term debt</t>
        </is>
      </c>
      <c r="B180" s="6" t="n">
        <v>718.2</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7" t="n">
        <v>711.5</v>
      </c>
    </row>
    <row r="181">
      <c r="A181" s="4" t="inlineStr">
        <is>
          <t>4.050% senior notes | Senior notes | American Tower Corpor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Debt interest rate (as a percent)</t>
        </is>
      </c>
      <c r="B183" s="12" t="n">
        <v>0.040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Long-term debt</t>
        </is>
      </c>
      <c r="B184" s="6" t="n">
        <v>643.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7" t="n">
        <v>642.9</v>
      </c>
    </row>
    <row r="185">
      <c r="A185" s="4" t="inlineStr">
        <is>
          <t>5.650% senior notes | Senior notes | American Tower Corpor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Debt interest rate (as a percent)</t>
        </is>
      </c>
      <c r="B187" s="12" t="n">
        <v>0.0565</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Long-term debt</t>
        </is>
      </c>
      <c r="B188" s="6" t="n">
        <v>791.2</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7" t="n">
        <v>790.6</v>
      </c>
    </row>
    <row r="189">
      <c r="A189" s="4" t="inlineStr">
        <is>
          <t>1.250% senior notes | Senior notes | American Tower Corpora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Debt interest rate (as a percent)</t>
        </is>
      </c>
      <c r="B191" s="12" t="n">
        <v>0.012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Long-term debt</t>
        </is>
      </c>
      <c r="B192" s="10" t="n">
        <v>55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7" t="n">
        <v>545.8</v>
      </c>
    </row>
    <row r="193">
      <c r="A193" s="4" t="inlineStr">
        <is>
          <t>5.550% senior notes | Senior notes | American Tower Corpor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Debt interest rate (as a percent)</t>
        </is>
      </c>
      <c r="B195" s="12" t="n">
        <v>0.0555</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Long-term debt</t>
        </is>
      </c>
      <c r="B196" s="6" t="n">
        <v>841.2</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7" t="n">
        <v>840.6</v>
      </c>
    </row>
    <row r="197">
      <c r="A197" s="4" t="inlineStr">
        <is>
          <t>5.900% senior notes | Senior notes | American Tower Corpor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Debt interest rate (as a percent)</t>
        </is>
      </c>
      <c r="B199" s="12" t="n">
        <v>0.059</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Long-term debt</t>
        </is>
      </c>
      <c r="B200" s="10" t="n">
        <v>742</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7" t="n">
        <v>741.5</v>
      </c>
    </row>
    <row r="201">
      <c r="A201" s="4" t="inlineStr">
        <is>
          <t>5.450% senior notes | Senior notes | American Tower Corpora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Debt interest rate (as a percent)</t>
        </is>
      </c>
      <c r="B203" s="12" t="n">
        <v>0.0545</v>
      </c>
      <c r="C203" s="4" t="inlineStr">
        <is>
          <t xml:space="preserve"> </t>
        </is>
      </c>
      <c r="D203" s="4" t="inlineStr">
        <is>
          <t xml:space="preserve"> </t>
        </is>
      </c>
      <c r="E203" s="4" t="inlineStr">
        <is>
          <t xml:space="preserve"> </t>
        </is>
      </c>
      <c r="F203" s="4" t="inlineStr">
        <is>
          <t xml:space="preserve"> </t>
        </is>
      </c>
      <c r="G203" s="12" t="n">
        <v>0.0545</v>
      </c>
      <c r="H203" s="4" t="inlineStr">
        <is>
          <t xml:space="preserve"> </t>
        </is>
      </c>
      <c r="I203" s="4" t="inlineStr">
        <is>
          <t xml:space="preserve"> </t>
        </is>
      </c>
      <c r="J203" s="4" t="inlineStr">
        <is>
          <t xml:space="preserve"> </t>
        </is>
      </c>
    </row>
    <row r="204">
      <c r="A204" s="4" t="inlineStr">
        <is>
          <t>Long-term debt</t>
        </is>
      </c>
      <c r="B204" s="6" t="n">
        <v>640.4</v>
      </c>
      <c r="C204" s="4" t="inlineStr">
        <is>
          <t xml:space="preserve"> </t>
        </is>
      </c>
      <c r="D204" s="4" t="inlineStr">
        <is>
          <t xml:space="preserve"> </t>
        </is>
      </c>
      <c r="E204" s="4" t="inlineStr">
        <is>
          <t xml:space="preserve"> </t>
        </is>
      </c>
      <c r="F204" s="4" t="inlineStr">
        <is>
          <t xml:space="preserve"> </t>
        </is>
      </c>
      <c r="G204" s="10" t="n">
        <v>650</v>
      </c>
      <c r="H204" s="4" t="inlineStr">
        <is>
          <t xml:space="preserve"> </t>
        </is>
      </c>
      <c r="I204" s="4" t="inlineStr">
        <is>
          <t xml:space="preserve"> </t>
        </is>
      </c>
      <c r="J204" s="5" t="n">
        <v>0</v>
      </c>
    </row>
    <row r="205">
      <c r="A205" s="4" t="inlineStr">
        <is>
          <t>4.100% senior notes | Senior notes | American Tower Corpor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Debt interest rate (as a percent)</t>
        </is>
      </c>
      <c r="B207" s="12" t="n">
        <v>0.041</v>
      </c>
      <c r="C207" s="12" t="n">
        <v>0.041</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Long-term debt</t>
        </is>
      </c>
      <c r="B208" s="6" t="n">
        <v>549.5</v>
      </c>
      <c r="C208" s="6" t="n">
        <v>540.1</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0</v>
      </c>
    </row>
    <row r="209">
      <c r="A209" s="4" t="inlineStr">
        <is>
          <t>3.700% senior notes | Senior notes | American Tower Corpora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Debt interest rate (as a percent)</t>
        </is>
      </c>
      <c r="B211" s="12" t="n">
        <v>0.037</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Long-term debt</t>
        </is>
      </c>
      <c r="B212" s="6" t="n">
        <v>592.6</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7" t="n">
        <v>592.4</v>
      </c>
    </row>
    <row r="213">
      <c r="A213" s="4" t="inlineStr">
        <is>
          <t>3.100% senior notes | Senior notes | American Tower Corpora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Debt interest rate (as a percent)</t>
        </is>
      </c>
      <c r="B215" s="12" t="n">
        <v>0.031</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Long-term debt</t>
        </is>
      </c>
      <c r="B216" s="6" t="n">
        <v>1038.8</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7" t="n">
        <v>1038.6</v>
      </c>
    </row>
    <row r="217">
      <c r="A217" s="4" t="inlineStr">
        <is>
          <t>2.950% senior notes | Senior notes | American Tower Corpora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Debt interest rate (as a percent)</t>
        </is>
      </c>
      <c r="B219" s="12" t="n">
        <v>0.029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Long-term debt</t>
        </is>
      </c>
      <c r="B220" s="6" t="n">
        <v>1023.6</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7" t="n">
        <v>1023.2</v>
      </c>
    </row>
    <row r="221">
      <c r="A221" s="4" t="inlineStr">
        <is>
          <t>Series 2015-2 notes | Secured debt | American Tower subsidiar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Long-term debt</t>
        </is>
      </c>
      <c r="B223" s="7" t="n">
        <v>524.6</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7" t="n">
        <v>524.1</v>
      </c>
    </row>
    <row r="224">
      <c r="A224" s="4" t="inlineStr">
        <is>
          <t>Series 2018-1A securities | Secured debt | American Tower subsidiar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Long-term debt</t>
        </is>
      </c>
      <c r="B226" s="7" t="n">
        <v>497.4</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7" t="n">
        <v>496.8</v>
      </c>
    </row>
    <row r="227">
      <c r="A227" s="4" t="inlineStr">
        <is>
          <t>Series 2023-1A Securities | Secured debt | American Tower subsidiar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Long-term debt</t>
        </is>
      </c>
      <c r="B229" s="5" t="n">
        <v>1287</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7" t="n">
        <v>1284.4</v>
      </c>
    </row>
    <row r="230">
      <c r="A230" s="4" t="inlineStr">
        <is>
          <t>Other subsidiary debt | Unsecured debt | American Tower subsidiar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Long-term debt</t>
        </is>
      </c>
      <c r="B232" s="10" t="n">
        <v>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OBLIGATIONS - Current Portion of Long-Term Obligations (Details) € in Millions, $ in Millions</t>
        </is>
      </c>
      <c r="B1" s="2" t="inlineStr">
        <is>
          <t>Sep. 30, 2024 USD ($)</t>
        </is>
      </c>
      <c r="C1" s="2" t="inlineStr">
        <is>
          <t>Sep. 30, 2024 EUR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Current portion of long-term obligations</t>
        </is>
      </c>
      <c r="B3" s="6" t="n">
        <v>3730.5</v>
      </c>
      <c r="C3" s="4" t="inlineStr">
        <is>
          <t xml:space="preserve"> </t>
        </is>
      </c>
      <c r="D3" s="6" t="n">
        <v>3067.3</v>
      </c>
    </row>
    <row r="4">
      <c r="A4" s="4" t="inlineStr">
        <is>
          <t>American Tower Corporation | Senior notes | 2.950%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urrent portion of long-term obligations</t>
        </is>
      </c>
      <c r="B6" s="10" t="n">
        <v>650</v>
      </c>
      <c r="C6" s="4" t="inlineStr">
        <is>
          <t xml:space="preserve"> </t>
        </is>
      </c>
      <c r="D6" s="4" t="inlineStr">
        <is>
          <t xml:space="preserve"> </t>
        </is>
      </c>
    </row>
    <row r="7">
      <c r="A7" s="4" t="inlineStr">
        <is>
          <t>Debt interest rate (as a percent)</t>
        </is>
      </c>
      <c r="B7" s="12" t="n">
        <v>0.0295</v>
      </c>
      <c r="C7" s="12" t="n">
        <v>0.0295</v>
      </c>
      <c r="D7" s="4" t="inlineStr">
        <is>
          <t xml:space="preserve"> </t>
        </is>
      </c>
    </row>
    <row r="8">
      <c r="A8" s="4" t="inlineStr">
        <is>
          <t>American Tower Corporation | Senior notes | 2.40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portion of long-term obligations</t>
        </is>
      </c>
      <c r="B10" s="10" t="n">
        <v>750</v>
      </c>
      <c r="C10" s="4" t="inlineStr">
        <is>
          <t xml:space="preserve"> </t>
        </is>
      </c>
      <c r="D10" s="4" t="inlineStr">
        <is>
          <t xml:space="preserve"> </t>
        </is>
      </c>
    </row>
    <row r="11">
      <c r="A11" s="4" t="inlineStr">
        <is>
          <t>Debt interest rate (as a percent)</t>
        </is>
      </c>
      <c r="B11" s="12" t="n">
        <v>0.024</v>
      </c>
      <c r="C11" s="12" t="n">
        <v>0.024</v>
      </c>
      <c r="D11" s="4" t="inlineStr">
        <is>
          <t xml:space="preserve"> </t>
        </is>
      </c>
    </row>
    <row r="12">
      <c r="A12" s="4" t="inlineStr">
        <is>
          <t>American Tower Corporation | Senior notes | 1.375%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urrent portion of long-term obligations | €</t>
        </is>
      </c>
      <c r="B14" s="4" t="inlineStr">
        <is>
          <t xml:space="preserve"> </t>
        </is>
      </c>
      <c r="C14" s="13" t="n">
        <v>500</v>
      </c>
      <c r="D14" s="4" t="inlineStr">
        <is>
          <t xml:space="preserve"> </t>
        </is>
      </c>
    </row>
    <row r="15">
      <c r="A15" s="4" t="inlineStr">
        <is>
          <t>Debt interest rate (as a percent)</t>
        </is>
      </c>
      <c r="B15" s="14" t="n">
        <v>0.01375</v>
      </c>
      <c r="C15" s="14" t="n">
        <v>0.01375</v>
      </c>
      <c r="D15" s="4" t="inlineStr">
        <is>
          <t xml:space="preserve"> </t>
        </is>
      </c>
    </row>
    <row r="16">
      <c r="A16" s="4" t="inlineStr">
        <is>
          <t>American Tower Corporation | Senior notes | 4.000%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urrent portion of long-term obligations</t>
        </is>
      </c>
      <c r="B18" s="10" t="n">
        <v>750</v>
      </c>
      <c r="C18" s="4" t="inlineStr">
        <is>
          <t xml:space="preserve"> </t>
        </is>
      </c>
      <c r="D18" s="4" t="inlineStr">
        <is>
          <t xml:space="preserve"> </t>
        </is>
      </c>
    </row>
    <row r="19">
      <c r="A19" s="4" t="inlineStr">
        <is>
          <t>Debt interest rate (as a percent)</t>
        </is>
      </c>
      <c r="B19" s="11" t="n">
        <v>0.04</v>
      </c>
      <c r="C19" s="11" t="n">
        <v>0.04</v>
      </c>
      <c r="D19" s="4" t="inlineStr">
        <is>
          <t xml:space="preserve"> </t>
        </is>
      </c>
    </row>
    <row r="20">
      <c r="A20" s="4" t="inlineStr">
        <is>
          <t>American Tower Corporation | Senior notes | 1.300%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urrent portion of long-term obligations</t>
        </is>
      </c>
      <c r="B22" s="10" t="n">
        <v>500</v>
      </c>
      <c r="C22" s="4" t="inlineStr">
        <is>
          <t xml:space="preserve"> </t>
        </is>
      </c>
      <c r="D22" s="4" t="inlineStr">
        <is>
          <t xml:space="preserve"> </t>
        </is>
      </c>
    </row>
    <row r="23">
      <c r="A23" s="4" t="inlineStr">
        <is>
          <t>Debt interest rate (as a percent)</t>
        </is>
      </c>
      <c r="B23" s="12" t="n">
        <v>0.013</v>
      </c>
      <c r="C23" s="12" t="n">
        <v>0.013</v>
      </c>
      <c r="D23" s="4" t="inlineStr">
        <is>
          <t xml:space="preserve"> </t>
        </is>
      </c>
    </row>
    <row r="24">
      <c r="A24" s="4" t="inlineStr">
        <is>
          <t>American Tower subsidiary | Secured debt | Series 2015-2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urrent portion of long-term obligations</t>
        </is>
      </c>
      <c r="B26" s="10" t="n">
        <v>525</v>
      </c>
      <c r="C26" s="4" t="inlineStr">
        <is>
          <t xml:space="preserve"> </t>
        </is>
      </c>
      <c r="D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OBLIGATIONS - Repayments of Senior Notes (Details) - American Tower Corporation - USD ($) $ in Millions</t>
        </is>
      </c>
      <c r="B1" s="2" t="inlineStr">
        <is>
          <t>May 15, 2024</t>
        </is>
      </c>
      <c r="C1" s="2" t="inlineStr">
        <is>
          <t>Feb. 14, 2024</t>
        </is>
      </c>
      <c r="D1" s="2" t="inlineStr">
        <is>
          <t>Jan. 12, 2024</t>
        </is>
      </c>
      <c r="E1" s="2" t="inlineStr">
        <is>
          <t>Sep. 30,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4" t="inlineStr">
        <is>
          <t xml:space="preserve"> </t>
        </is>
      </c>
      <c r="D3" s="4" t="inlineStr">
        <is>
          <t xml:space="preserve"> </t>
        </is>
      </c>
      <c r="E3" s="6" t="n">
        <v>34772.1</v>
      </c>
      <c r="F3" s="10" t="n">
        <v>36472</v>
      </c>
    </row>
    <row r="4">
      <c r="A4" s="4" t="inlineStr">
        <is>
          <t>0.600% senior notes |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terest rate (as a percent)</t>
        </is>
      </c>
      <c r="B6" s="4" t="inlineStr">
        <is>
          <t xml:space="preserve"> </t>
        </is>
      </c>
      <c r="C6" s="4" t="inlineStr">
        <is>
          <t xml:space="preserve"> </t>
        </is>
      </c>
      <c r="D6" s="12" t="n">
        <v>0.006</v>
      </c>
      <c r="E6" s="4" t="inlineStr">
        <is>
          <t xml:space="preserve"> </t>
        </is>
      </c>
      <c r="F6" s="12" t="n">
        <v>0.006</v>
      </c>
    </row>
    <row r="7">
      <c r="A7" s="4" t="inlineStr">
        <is>
          <t>Aggregate principal amount</t>
        </is>
      </c>
      <c r="B7" s="4" t="inlineStr">
        <is>
          <t xml:space="preserve"> </t>
        </is>
      </c>
      <c r="C7" s="4" t="inlineStr">
        <is>
          <t xml:space="preserve"> </t>
        </is>
      </c>
      <c r="D7" s="10" t="n">
        <v>500</v>
      </c>
      <c r="E7" s="4" t="inlineStr">
        <is>
          <t xml:space="preserve"> </t>
        </is>
      </c>
      <c r="F7" s="4" t="inlineStr">
        <is>
          <t xml:space="preserve"> </t>
        </is>
      </c>
    </row>
    <row r="8">
      <c r="A8" s="4" t="inlineStr">
        <is>
          <t>Long-term debt</t>
        </is>
      </c>
      <c r="B8" s="4" t="inlineStr">
        <is>
          <t xml:space="preserve"> </t>
        </is>
      </c>
      <c r="C8" s="4" t="inlineStr">
        <is>
          <t xml:space="preserve"> </t>
        </is>
      </c>
      <c r="D8" s="10" t="n">
        <v>0</v>
      </c>
      <c r="E8" s="5" t="n">
        <v>0</v>
      </c>
      <c r="F8" s="10" t="n">
        <v>500</v>
      </c>
    </row>
    <row r="9">
      <c r="A9" s="4" t="inlineStr">
        <is>
          <t>5.00% senior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terest rate (as a percent)</t>
        </is>
      </c>
      <c r="B11" s="4" t="inlineStr">
        <is>
          <t xml:space="preserve"> </t>
        </is>
      </c>
      <c r="C11" s="11" t="n">
        <v>0.05</v>
      </c>
      <c r="D11" s="4" t="inlineStr">
        <is>
          <t xml:space="preserve"> </t>
        </is>
      </c>
      <c r="E11" s="4" t="inlineStr">
        <is>
          <t xml:space="preserve"> </t>
        </is>
      </c>
      <c r="F11" s="11" t="n">
        <v>0.05</v>
      </c>
    </row>
    <row r="12">
      <c r="A12" s="4" t="inlineStr">
        <is>
          <t>Aggregate principal amount</t>
        </is>
      </c>
      <c r="B12" s="4" t="inlineStr">
        <is>
          <t xml:space="preserve"> </t>
        </is>
      </c>
      <c r="C12" s="10" t="n">
        <v>1000</v>
      </c>
      <c r="D12" s="4" t="inlineStr">
        <is>
          <t xml:space="preserve"> </t>
        </is>
      </c>
      <c r="E12" s="4" t="inlineStr">
        <is>
          <t xml:space="preserve"> </t>
        </is>
      </c>
      <c r="F12" s="4" t="inlineStr">
        <is>
          <t xml:space="preserve"> </t>
        </is>
      </c>
    </row>
    <row r="13">
      <c r="A13" s="4" t="inlineStr">
        <is>
          <t>Long-term debt</t>
        </is>
      </c>
      <c r="B13" s="4" t="inlineStr">
        <is>
          <t xml:space="preserve"> </t>
        </is>
      </c>
      <c r="C13" s="10" t="n">
        <v>0</v>
      </c>
      <c r="D13" s="4" t="inlineStr">
        <is>
          <t xml:space="preserve"> </t>
        </is>
      </c>
      <c r="E13" s="5" t="n">
        <v>0</v>
      </c>
      <c r="F13" s="6" t="n">
        <v>1000.1</v>
      </c>
    </row>
    <row r="14">
      <c r="A14" s="4" t="inlineStr">
        <is>
          <t>3.375%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terest rate (as a percent)</t>
        </is>
      </c>
      <c r="B16" s="14" t="n">
        <v>0.03375</v>
      </c>
      <c r="C16" s="4" t="inlineStr">
        <is>
          <t xml:space="preserve"> </t>
        </is>
      </c>
      <c r="D16" s="4" t="inlineStr">
        <is>
          <t xml:space="preserve"> </t>
        </is>
      </c>
      <c r="E16" s="4" t="inlineStr">
        <is>
          <t xml:space="preserve"> </t>
        </is>
      </c>
      <c r="F16" s="14" t="n">
        <v>0.03375</v>
      </c>
    </row>
    <row r="17">
      <c r="A17" s="4" t="inlineStr">
        <is>
          <t>Aggregate principal amount</t>
        </is>
      </c>
      <c r="B17" s="10" t="n">
        <v>650</v>
      </c>
      <c r="C17" s="4" t="inlineStr">
        <is>
          <t xml:space="preserve"> </t>
        </is>
      </c>
      <c r="D17" s="4" t="inlineStr">
        <is>
          <t xml:space="preserve"> </t>
        </is>
      </c>
      <c r="E17" s="4" t="inlineStr">
        <is>
          <t xml:space="preserve"> </t>
        </is>
      </c>
      <c r="F17" s="4" t="inlineStr">
        <is>
          <t xml:space="preserve"> </t>
        </is>
      </c>
    </row>
    <row r="18">
      <c r="A18" s="4" t="inlineStr">
        <is>
          <t>Long-term debt</t>
        </is>
      </c>
      <c r="B18" s="10" t="n">
        <v>0</v>
      </c>
      <c r="C18" s="4" t="inlineStr">
        <is>
          <t xml:space="preserve"> </t>
        </is>
      </c>
      <c r="D18" s="4" t="inlineStr">
        <is>
          <t xml:space="preserve"> </t>
        </is>
      </c>
      <c r="E18" s="10" t="n">
        <v>0</v>
      </c>
      <c r="F18" s="6" t="n">
        <v>64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1" customWidth="1" min="7" max="7"/>
  </cols>
  <sheetData>
    <row r="1">
      <c r="A1" s="1" t="inlineStr">
        <is>
          <t>LONG-TERM OBLIGATIONS - Offerings of Senior Notes (Details) € in Millions, $ in Millions</t>
        </is>
      </c>
      <c r="E1" s="2" t="inlineStr">
        <is>
          <t>9 Months Ended</t>
        </is>
      </c>
    </row>
    <row r="2">
      <c r="B2" s="2" t="inlineStr">
        <is>
          <t>May 29, 2024 USD ($)</t>
        </is>
      </c>
      <c r="C2" s="2" t="inlineStr">
        <is>
          <t>May 29, 2024 EUR (€)</t>
        </is>
      </c>
      <c r="D2" s="2" t="inlineStr">
        <is>
          <t>Mar. 07, 2024 USD ($)</t>
        </is>
      </c>
      <c r="E2" s="2" t="inlineStr">
        <is>
          <t>Sep. 30, 2024 USD ($)</t>
        </is>
      </c>
      <c r="F2" s="2" t="inlineStr">
        <is>
          <t>Sep. 30, 2023 USD ($)</t>
        </is>
      </c>
      <c r="G2" s="2" t="inlineStr">
        <is>
          <t>May 29,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long-term debt</t>
        </is>
      </c>
      <c r="B4" s="4" t="inlineStr">
        <is>
          <t xml:space="preserve"> </t>
        </is>
      </c>
      <c r="C4" s="4" t="inlineStr">
        <is>
          <t xml:space="preserve"> </t>
        </is>
      </c>
      <c r="D4" s="4" t="inlineStr">
        <is>
          <t xml:space="preserve"> </t>
        </is>
      </c>
      <c r="E4" s="6" t="n">
        <v>2374.1</v>
      </c>
      <c r="F4" s="6" t="n">
        <v>5678.3</v>
      </c>
      <c r="G4" s="4" t="inlineStr">
        <is>
          <t xml:space="preserve"> </t>
        </is>
      </c>
    </row>
    <row r="5">
      <c r="A5" s="4" t="inlineStr">
        <is>
          <t>Redemption price percentage</t>
        </is>
      </c>
      <c r="B5" s="4" t="inlineStr">
        <is>
          <t xml:space="preserve"> </t>
        </is>
      </c>
      <c r="C5" s="4" t="inlineStr">
        <is>
          <t xml:space="preserve"> </t>
        </is>
      </c>
      <c r="D5" s="4" t="inlineStr">
        <is>
          <t xml:space="preserve"> </t>
        </is>
      </c>
      <c r="E5" s="11" t="n">
        <v>1.01</v>
      </c>
      <c r="F5" s="4" t="inlineStr">
        <is>
          <t xml:space="preserve"> </t>
        </is>
      </c>
      <c r="G5" s="4" t="inlineStr">
        <is>
          <t xml:space="preserve"> </t>
        </is>
      </c>
    </row>
    <row r="6">
      <c r="A6" s="4" t="inlineStr">
        <is>
          <t>Maximum adjusted EBITDA</t>
        </is>
      </c>
      <c r="B6" s="4" t="inlineStr">
        <is>
          <t xml:space="preserve"> </t>
        </is>
      </c>
      <c r="C6" s="4" t="inlineStr">
        <is>
          <t xml:space="preserve"> </t>
        </is>
      </c>
      <c r="D6" s="4" t="inlineStr">
        <is>
          <t xml:space="preserve"> </t>
        </is>
      </c>
      <c r="E6" s="7" t="n">
        <v>3.5</v>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price percentage</t>
        </is>
      </c>
      <c r="B9" s="4" t="inlineStr">
        <is>
          <t xml:space="preserve"> </t>
        </is>
      </c>
      <c r="C9" s="4" t="inlineStr">
        <is>
          <t xml:space="preserve"> </t>
        </is>
      </c>
      <c r="D9" s="4" t="inlineStr">
        <is>
          <t xml:space="preserve"> </t>
        </is>
      </c>
      <c r="E9" s="11" t="n">
        <v>1</v>
      </c>
      <c r="F9" s="4" t="inlineStr">
        <is>
          <t xml:space="preserve"> </t>
        </is>
      </c>
      <c r="G9" s="4" t="inlineStr">
        <is>
          <t xml:space="preserve"> </t>
        </is>
      </c>
    </row>
    <row r="10">
      <c r="A10" s="4" t="inlineStr">
        <is>
          <t>American Tower Corporation | Senior notes | 5.200% senior notes and 5.450%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senior long-term debt</t>
        </is>
      </c>
      <c r="B12" s="4" t="inlineStr">
        <is>
          <t xml:space="preserve"> </t>
        </is>
      </c>
      <c r="C12" s="4" t="inlineStr">
        <is>
          <t xml:space="preserve"> </t>
        </is>
      </c>
      <c r="D12" s="6" t="n">
        <v>1281.3</v>
      </c>
      <c r="E12" s="4" t="inlineStr">
        <is>
          <t xml:space="preserve"> </t>
        </is>
      </c>
      <c r="F12" s="4" t="inlineStr">
        <is>
          <t xml:space="preserve"> </t>
        </is>
      </c>
      <c r="G12" s="4" t="inlineStr">
        <is>
          <t xml:space="preserve"> </t>
        </is>
      </c>
    </row>
    <row r="13">
      <c r="A13" s="4" t="inlineStr">
        <is>
          <t>American Tower Corporation | Senior notes | 5.200%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terest rate (as a percent)</t>
        </is>
      </c>
      <c r="B15" s="4" t="inlineStr">
        <is>
          <t xml:space="preserve"> </t>
        </is>
      </c>
      <c r="C15" s="4" t="inlineStr">
        <is>
          <t xml:space="preserve"> </t>
        </is>
      </c>
      <c r="D15" s="12" t="n">
        <v>0.052</v>
      </c>
      <c r="E15" s="12" t="n">
        <v>0.052</v>
      </c>
      <c r="F15" s="4" t="inlineStr">
        <is>
          <t xml:space="preserve"> </t>
        </is>
      </c>
      <c r="G15" s="4" t="inlineStr">
        <is>
          <t xml:space="preserve"> </t>
        </is>
      </c>
    </row>
    <row r="16">
      <c r="A16" s="4" t="inlineStr">
        <is>
          <t>Debt face amount</t>
        </is>
      </c>
      <c r="B16" s="4" t="inlineStr">
        <is>
          <t xml:space="preserve"> </t>
        </is>
      </c>
      <c r="C16" s="4" t="inlineStr">
        <is>
          <t xml:space="preserve"> </t>
        </is>
      </c>
      <c r="D16" s="10" t="n">
        <v>650</v>
      </c>
      <c r="E16" s="4" t="inlineStr">
        <is>
          <t xml:space="preserve"> </t>
        </is>
      </c>
      <c r="F16" s="4" t="inlineStr">
        <is>
          <t xml:space="preserve"> </t>
        </is>
      </c>
      <c r="G16" s="4" t="inlineStr">
        <is>
          <t xml:space="preserve"> </t>
        </is>
      </c>
    </row>
    <row r="17">
      <c r="A17" s="4" t="inlineStr">
        <is>
          <t>American Tower Corporation | Senior notes | 5.450%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terest rate (as a percent)</t>
        </is>
      </c>
      <c r="B19" s="4" t="inlineStr">
        <is>
          <t xml:space="preserve"> </t>
        </is>
      </c>
      <c r="C19" s="4" t="inlineStr">
        <is>
          <t xml:space="preserve"> </t>
        </is>
      </c>
      <c r="D19" s="12" t="n">
        <v>0.0545</v>
      </c>
      <c r="E19" s="12" t="n">
        <v>0.0545</v>
      </c>
      <c r="F19" s="4" t="inlineStr">
        <is>
          <t xml:space="preserve"> </t>
        </is>
      </c>
      <c r="G19" s="4" t="inlineStr">
        <is>
          <t xml:space="preserve"> </t>
        </is>
      </c>
    </row>
    <row r="20">
      <c r="A20" s="4" t="inlineStr">
        <is>
          <t>Debt face amount</t>
        </is>
      </c>
      <c r="B20" s="4" t="inlineStr">
        <is>
          <t xml:space="preserve"> </t>
        </is>
      </c>
      <c r="C20" s="4" t="inlineStr">
        <is>
          <t xml:space="preserve"> </t>
        </is>
      </c>
      <c r="D20" s="10" t="n">
        <v>650</v>
      </c>
      <c r="E20" s="4" t="inlineStr">
        <is>
          <t xml:space="preserve"> </t>
        </is>
      </c>
      <c r="F20" s="4" t="inlineStr">
        <is>
          <t xml:space="preserve"> </t>
        </is>
      </c>
      <c r="G20" s="4" t="inlineStr">
        <is>
          <t xml:space="preserve"> </t>
        </is>
      </c>
    </row>
    <row r="21">
      <c r="A21" s="4" t="inlineStr">
        <is>
          <t>American Tower Corporation | Senior notes | 3.900% senior notes and 4.10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senior long-term debt</t>
        </is>
      </c>
      <c r="B23" s="6" t="n">
        <v>1067.5</v>
      </c>
      <c r="C23" s="15" t="n">
        <v>988.4</v>
      </c>
      <c r="D23" s="4" t="inlineStr">
        <is>
          <t xml:space="preserve"> </t>
        </is>
      </c>
      <c r="E23" s="4" t="inlineStr">
        <is>
          <t xml:space="preserve"> </t>
        </is>
      </c>
      <c r="F23" s="4" t="inlineStr">
        <is>
          <t xml:space="preserve"> </t>
        </is>
      </c>
      <c r="G23" s="4" t="inlineStr">
        <is>
          <t xml:space="preserve"> </t>
        </is>
      </c>
    </row>
    <row r="24">
      <c r="A24" s="4" t="inlineStr">
        <is>
          <t>American Tower Corporation | Senior notes | 3.900%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terest rate (as a percent)</t>
        </is>
      </c>
      <c r="B26" s="12" t="n">
        <v>0.039</v>
      </c>
      <c r="C26" s="4" t="inlineStr">
        <is>
          <t xml:space="preserve"> </t>
        </is>
      </c>
      <c r="D26" s="4" t="inlineStr">
        <is>
          <t xml:space="preserve"> </t>
        </is>
      </c>
      <c r="E26" s="12" t="n">
        <v>0.039</v>
      </c>
      <c r="F26" s="4" t="inlineStr">
        <is>
          <t xml:space="preserve"> </t>
        </is>
      </c>
      <c r="G26" s="12" t="n">
        <v>0.039</v>
      </c>
    </row>
    <row r="27">
      <c r="A27" s="4" t="inlineStr">
        <is>
          <t>Debt face amount</t>
        </is>
      </c>
      <c r="B27" s="6" t="n">
        <v>540.1</v>
      </c>
      <c r="C27" s="4" t="inlineStr">
        <is>
          <t xml:space="preserve"> </t>
        </is>
      </c>
      <c r="D27" s="4" t="inlineStr">
        <is>
          <t xml:space="preserve"> </t>
        </is>
      </c>
      <c r="E27" s="4" t="inlineStr">
        <is>
          <t xml:space="preserve"> </t>
        </is>
      </c>
      <c r="F27" s="4" t="inlineStr">
        <is>
          <t xml:space="preserve"> </t>
        </is>
      </c>
      <c r="G27" s="13" t="n">
        <v>500</v>
      </c>
    </row>
    <row r="28">
      <c r="A28" s="4" t="inlineStr">
        <is>
          <t>American Tower Corporation | Senior notes | 4.100%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terest rate (as a percent)</t>
        </is>
      </c>
      <c r="B30" s="12" t="n">
        <v>0.041</v>
      </c>
      <c r="C30" s="4" t="inlineStr">
        <is>
          <t xml:space="preserve"> </t>
        </is>
      </c>
      <c r="D30" s="4" t="inlineStr">
        <is>
          <t xml:space="preserve"> </t>
        </is>
      </c>
      <c r="E30" s="12" t="n">
        <v>0.041</v>
      </c>
      <c r="F30" s="4" t="inlineStr">
        <is>
          <t xml:space="preserve"> </t>
        </is>
      </c>
      <c r="G30" s="12" t="n">
        <v>0.041</v>
      </c>
    </row>
    <row r="31">
      <c r="A31" s="4" t="inlineStr">
        <is>
          <t>Debt face amount</t>
        </is>
      </c>
      <c r="B31" s="6" t="n">
        <v>540.1</v>
      </c>
      <c r="C31" s="4" t="inlineStr">
        <is>
          <t xml:space="preserve"> </t>
        </is>
      </c>
      <c r="D31" s="4" t="inlineStr">
        <is>
          <t xml:space="preserve"> </t>
        </is>
      </c>
      <c r="E31" s="4" t="inlineStr">
        <is>
          <t xml:space="preserve"> </t>
        </is>
      </c>
      <c r="F31" s="4" t="inlineStr">
        <is>
          <t xml:space="preserve"> </t>
        </is>
      </c>
      <c r="G31" s="13" t="n">
        <v>500</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s>
  <sheetData>
    <row r="1">
      <c r="A1" s="1" t="inlineStr">
        <is>
          <t>LONG-TERM OBLIGATIONS - Key Terms of Notes (Details) - USD ($) $ in Millions</t>
        </is>
      </c>
      <c r="B1" s="2" t="inlineStr">
        <is>
          <t>9 Months Ended</t>
        </is>
      </c>
    </row>
    <row r="2">
      <c r="B2" s="2" t="inlineStr">
        <is>
          <t>Sep. 30, 2024</t>
        </is>
      </c>
      <c r="C2" s="2" t="inlineStr">
        <is>
          <t>May 29, 2024</t>
        </is>
      </c>
      <c r="D2" s="2" t="inlineStr">
        <is>
          <t>Mar. 07,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emption price percentage</t>
        </is>
      </c>
      <c r="B4" s="11" t="n">
        <v>1.01</v>
      </c>
      <c r="C4" s="4" t="inlineStr">
        <is>
          <t xml:space="preserve"> </t>
        </is>
      </c>
      <c r="D4" s="4" t="inlineStr">
        <is>
          <t xml:space="preserve"> </t>
        </is>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demption price percentage</t>
        </is>
      </c>
      <c r="B7" s="11" t="n">
        <v>1</v>
      </c>
      <c r="C7" s="4" t="inlineStr">
        <is>
          <t xml:space="preserve"> </t>
        </is>
      </c>
      <c r="D7" s="4" t="inlineStr">
        <is>
          <t xml:space="preserve"> </t>
        </is>
      </c>
      <c r="E7" s="4" t="inlineStr">
        <is>
          <t xml:space="preserve"> </t>
        </is>
      </c>
    </row>
    <row r="8">
      <c r="A8" s="4" t="inlineStr">
        <is>
          <t>American Tower Corporatio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6" t="n">
        <v>34772.1</v>
      </c>
      <c r="C10" s="4" t="inlineStr">
        <is>
          <t xml:space="preserve"> </t>
        </is>
      </c>
      <c r="D10" s="4" t="inlineStr">
        <is>
          <t xml:space="preserve"> </t>
        </is>
      </c>
      <c r="E10" s="10" t="n">
        <v>36472</v>
      </c>
    </row>
    <row r="11">
      <c r="A11" s="4" t="inlineStr">
        <is>
          <t>American Tower Corporation | Senior notes | 5.200%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terest rate (as a percent)</t>
        </is>
      </c>
      <c r="B13" s="12" t="n">
        <v>0.052</v>
      </c>
      <c r="C13" s="4" t="inlineStr">
        <is>
          <t xml:space="preserve"> </t>
        </is>
      </c>
      <c r="D13" s="12" t="n">
        <v>0.052</v>
      </c>
      <c r="E13" s="4" t="inlineStr">
        <is>
          <t xml:space="preserve"> </t>
        </is>
      </c>
    </row>
    <row r="14">
      <c r="A14" s="4" t="inlineStr">
        <is>
          <t>Aggregate principal amount</t>
        </is>
      </c>
      <c r="B14" s="6" t="n">
        <v>643.4</v>
      </c>
      <c r="C14" s="4" t="inlineStr">
        <is>
          <t xml:space="preserve"> </t>
        </is>
      </c>
      <c r="D14" s="10" t="n">
        <v>650</v>
      </c>
      <c r="E14" s="5" t="n">
        <v>0</v>
      </c>
    </row>
    <row r="15">
      <c r="A15" s="4" t="inlineStr">
        <is>
          <t>American Tower Corporation | Senior notes | 5.450%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terest rate (as a percent)</t>
        </is>
      </c>
      <c r="B17" s="12" t="n">
        <v>0.0545</v>
      </c>
      <c r="C17" s="4" t="inlineStr">
        <is>
          <t xml:space="preserve"> </t>
        </is>
      </c>
      <c r="D17" s="12" t="n">
        <v>0.0545</v>
      </c>
      <c r="E17" s="4" t="inlineStr">
        <is>
          <t xml:space="preserve"> </t>
        </is>
      </c>
    </row>
    <row r="18">
      <c r="A18" s="4" t="inlineStr">
        <is>
          <t>Aggregate principal amount</t>
        </is>
      </c>
      <c r="B18" s="6" t="n">
        <v>640.4</v>
      </c>
      <c r="C18" s="4" t="inlineStr">
        <is>
          <t xml:space="preserve"> </t>
        </is>
      </c>
      <c r="D18" s="10" t="n">
        <v>650</v>
      </c>
      <c r="E18" s="5" t="n">
        <v>0</v>
      </c>
    </row>
    <row r="19">
      <c r="A19" s="4" t="inlineStr">
        <is>
          <t>American Tower Corporation | Senior notes | 3.900%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terest rate (as a percent)</t>
        </is>
      </c>
      <c r="B21" s="12" t="n">
        <v>0.039</v>
      </c>
      <c r="C21" s="12" t="n">
        <v>0.039</v>
      </c>
      <c r="D21" s="4" t="inlineStr">
        <is>
          <t xml:space="preserve"> </t>
        </is>
      </c>
      <c r="E21" s="4" t="inlineStr">
        <is>
          <t xml:space="preserve"> </t>
        </is>
      </c>
    </row>
    <row r="22">
      <c r="A22" s="4" t="inlineStr">
        <is>
          <t>Aggregate principal amount</t>
        </is>
      </c>
      <c r="B22" s="6" t="n">
        <v>551.7</v>
      </c>
      <c r="C22" s="6" t="n">
        <v>540.1</v>
      </c>
      <c r="D22" s="4" t="inlineStr">
        <is>
          <t xml:space="preserve"> </t>
        </is>
      </c>
      <c r="E22" s="5" t="n">
        <v>0</v>
      </c>
    </row>
    <row r="23">
      <c r="A23" s="4" t="inlineStr">
        <is>
          <t>American Tower Corporation | Senior notes | 4.100%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terest rate (as a percent)</t>
        </is>
      </c>
      <c r="B25" s="12" t="n">
        <v>0.041</v>
      </c>
      <c r="C25" s="12" t="n">
        <v>0.041</v>
      </c>
      <c r="D25" s="4" t="inlineStr">
        <is>
          <t xml:space="preserve"> </t>
        </is>
      </c>
      <c r="E25" s="4" t="inlineStr">
        <is>
          <t xml:space="preserve"> </t>
        </is>
      </c>
    </row>
    <row r="26">
      <c r="A26" s="4" t="inlineStr">
        <is>
          <t>Aggregate principal amount</t>
        </is>
      </c>
      <c r="B26" s="6" t="n">
        <v>549.5</v>
      </c>
      <c r="C26" s="6" t="n">
        <v>540.1</v>
      </c>
      <c r="D26" s="4" t="inlineStr">
        <is>
          <t xml:space="preserve"> </t>
        </is>
      </c>
      <c r="E26" s="10"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s>
  <sheetData>
    <row r="1">
      <c r="A1" s="1" t="inlineStr">
        <is>
          <t>LONG-TERM OBLIGATIONS - Bank Facilities (Details) € in Millions, $ in Millions</t>
        </is>
      </c>
      <c r="C1" s="2" t="inlineStr">
        <is>
          <t>9 Months Ended</t>
        </is>
      </c>
    </row>
    <row r="2">
      <c r="B2" s="2" t="inlineStr">
        <is>
          <t>May 21, 2024 USD ($)</t>
        </is>
      </c>
      <c r="C2" s="2" t="inlineStr">
        <is>
          <t>Sep. 30, 2024 USD ($)</t>
        </is>
      </c>
      <c r="D2" s="2" t="inlineStr">
        <is>
          <t>Sep. 30, 2024 EUR (€)</t>
        </is>
      </c>
      <c r="E2" s="2" t="inlineStr">
        <is>
          <t>Sep. 30, 2023 USD ($)</t>
        </is>
      </c>
      <c r="F2" s="2" t="inlineStr">
        <is>
          <t>Sep. 30, 2024 EUR (€)</t>
        </is>
      </c>
      <c r="G2" s="2" t="inlineStr">
        <is>
          <t>May 21, 2024 EUR (€)</t>
        </is>
      </c>
      <c r="H2" s="2" t="inlineStr">
        <is>
          <t>May 15, 2024 USD ($)</t>
        </is>
      </c>
      <c r="I2" s="2" t="inlineStr">
        <is>
          <t>Feb. 14, 2024 USD ($)</t>
        </is>
      </c>
      <c r="J2" s="2" t="inlineStr">
        <is>
          <t>Jan. 12, 2024 USD ($)</t>
        </is>
      </c>
      <c r="K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under credit facilities</t>
        </is>
      </c>
      <c r="B4" s="4" t="inlineStr">
        <is>
          <t xml:space="preserve"> </t>
        </is>
      </c>
      <c r="C4" s="6" t="n">
        <v>6147.9</v>
      </c>
      <c r="D4" s="4" t="inlineStr">
        <is>
          <t xml:space="preserve"> </t>
        </is>
      </c>
      <c r="E4" s="10" t="n">
        <v>537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erican Tower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t>
        </is>
      </c>
      <c r="B7" s="4" t="inlineStr">
        <is>
          <t xml:space="preserve"> </t>
        </is>
      </c>
      <c r="C7" s="7" t="n">
        <v>3477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36472</v>
      </c>
    </row>
    <row r="8">
      <c r="A8" s="4" t="inlineStr">
        <is>
          <t>0.600% senior notes | American Tower Corporation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06</v>
      </c>
      <c r="K10" s="12" t="n">
        <v>0.006</v>
      </c>
    </row>
    <row r="11">
      <c r="A11" s="4" t="inlineStr">
        <is>
          <t>Long-term debt</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v>
      </c>
      <c r="K11" s="10" t="n">
        <v>500</v>
      </c>
    </row>
    <row r="12">
      <c r="A12" s="4" t="inlineStr">
        <is>
          <t>5.00% senior notes | American Tower Corporation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5</v>
      </c>
      <c r="J14" s="4" t="inlineStr">
        <is>
          <t xml:space="preserve"> </t>
        </is>
      </c>
      <c r="K14" s="11" t="n">
        <v>0.05</v>
      </c>
    </row>
    <row r="15">
      <c r="A15" s="4" t="inlineStr">
        <is>
          <t>Long-term debt</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10" t="n">
        <v>0</v>
      </c>
      <c r="J15" s="4" t="inlineStr">
        <is>
          <t xml:space="preserve"> </t>
        </is>
      </c>
      <c r="K15" s="6" t="n">
        <v>1000.1</v>
      </c>
    </row>
    <row r="16">
      <c r="A16" s="4" t="inlineStr">
        <is>
          <t>2021 EUR Three Year Delayed Draw Term Loan | American Tower Corporation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term</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t>
        </is>
      </c>
      <c r="B19" s="6" t="n">
        <v>895.5</v>
      </c>
      <c r="C19" s="5" t="n">
        <v>0</v>
      </c>
      <c r="D19" s="4" t="inlineStr">
        <is>
          <t xml:space="preserve"> </t>
        </is>
      </c>
      <c r="E19" s="4" t="inlineStr">
        <is>
          <t xml:space="preserve"> </t>
        </is>
      </c>
      <c r="F19" s="4" t="inlineStr">
        <is>
          <t xml:space="preserve"> </t>
        </is>
      </c>
      <c r="G19" s="13" t="n">
        <v>825</v>
      </c>
      <c r="H19" s="4" t="inlineStr">
        <is>
          <t xml:space="preserve"> </t>
        </is>
      </c>
      <c r="I19" s="4" t="inlineStr">
        <is>
          <t xml:space="preserve"> </t>
        </is>
      </c>
      <c r="J19" s="4" t="inlineStr">
        <is>
          <t xml:space="preserve"> </t>
        </is>
      </c>
      <c r="K19" s="6" t="n">
        <v>910.7</v>
      </c>
    </row>
    <row r="20">
      <c r="A20" s="4" t="inlineStr">
        <is>
          <t>3.375% senior notes | American Tower Corporation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0.03375</v>
      </c>
      <c r="I22" s="4" t="inlineStr">
        <is>
          <t xml:space="preserve"> </t>
        </is>
      </c>
      <c r="J22" s="4" t="inlineStr">
        <is>
          <t xml:space="preserve"> </t>
        </is>
      </c>
      <c r="K22" s="14" t="n">
        <v>0.03375</v>
      </c>
    </row>
    <row r="23">
      <c r="A23" s="4" t="inlineStr">
        <is>
          <t>Long-term debt</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10" t="n">
        <v>0</v>
      </c>
      <c r="I23" s="4" t="inlineStr">
        <is>
          <t xml:space="preserve"> </t>
        </is>
      </c>
      <c r="J23" s="4" t="inlineStr">
        <is>
          <t xml:space="preserve"> </t>
        </is>
      </c>
      <c r="K23" s="6" t="n">
        <v>649.7</v>
      </c>
    </row>
    <row r="24">
      <c r="A24" s="4" t="inlineStr">
        <is>
          <t>Revolving Credit Facility | 2021 Multicurrency Credit Facility | American Tower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s under credit facilities</t>
        </is>
      </c>
      <c r="B26" s="4" t="inlineStr">
        <is>
          <t xml:space="preserve"> </t>
        </is>
      </c>
      <c r="C26" s="5" t="n">
        <v>4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 of indebtedness under credit facility</t>
        </is>
      </c>
      <c r="B27" s="4" t="inlineStr">
        <is>
          <t xml:space="preserve"> </t>
        </is>
      </c>
      <c r="C27" s="5" t="n">
        <v>5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maximum borrowing capacity</t>
        </is>
      </c>
      <c r="B28" s="4" t="inlineStr">
        <is>
          <t xml:space="preserve"> </t>
        </is>
      </c>
      <c r="C28" s="5" t="n">
        <v>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t>
        </is>
      </c>
      <c r="B29" s="4" t="inlineStr">
        <is>
          <t xml:space="preserve"> </t>
        </is>
      </c>
      <c r="C29" s="5" t="n">
        <v>1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723.4</v>
      </c>
    </row>
    <row r="30">
      <c r="A30" s="4" t="inlineStr">
        <is>
          <t>Revolving Credit Facility | 2021 Multicurrency Credit Facility In Euros | American Tower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rrowings under credit facilities</t>
        </is>
      </c>
      <c r="B32" s="4" t="inlineStr">
        <is>
          <t xml:space="preserve"> </t>
        </is>
      </c>
      <c r="C32" s="5" t="n">
        <v>1000</v>
      </c>
      <c r="D32" s="13" t="n">
        <v>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 of indebtedness under credit facility</t>
        </is>
      </c>
      <c r="B33" s="4" t="inlineStr">
        <is>
          <t xml:space="preserve"> </t>
        </is>
      </c>
      <c r="C33" s="5" t="n">
        <v>1200</v>
      </c>
      <c r="D33" s="13" t="n">
        <v>1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 | €</t>
        </is>
      </c>
      <c r="B34" s="4" t="inlineStr">
        <is>
          <t xml:space="preserve"> </t>
        </is>
      </c>
      <c r="C34" s="4" t="inlineStr">
        <is>
          <t xml:space="preserve"> </t>
        </is>
      </c>
      <c r="D34" s="4" t="inlineStr">
        <is>
          <t xml:space="preserve"> </t>
        </is>
      </c>
      <c r="E34" s="4" t="inlineStr">
        <is>
          <t xml:space="preserve"> </t>
        </is>
      </c>
      <c r="F34" s="13"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olving Credit Facility | 2021 Credit Facility | American Tower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rrowings under credit facilities</t>
        </is>
      </c>
      <c r="B37" s="4" t="inlineStr">
        <is>
          <t xml:space="preserve"> </t>
        </is>
      </c>
      <c r="C37" s="5" t="n">
        <v>1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ayment of indebtedness under credit facility</t>
        </is>
      </c>
      <c r="B38" s="4" t="inlineStr">
        <is>
          <t xml:space="preserve"> </t>
        </is>
      </c>
      <c r="C38" s="5" t="n">
        <v>2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maximum borrowing capacity</t>
        </is>
      </c>
      <c r="B39" s="4" t="inlineStr">
        <is>
          <t xml:space="preserve"> </t>
        </is>
      </c>
      <c r="C39" s="5" t="n">
        <v>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debt</t>
        </is>
      </c>
      <c r="B40" s="4" t="inlineStr">
        <is>
          <t xml:space="preserve"> </t>
        </is>
      </c>
      <c r="C40" s="10" t="n">
        <v>106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03.4</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LONG-TERM OBLIGATIONS - Credit Facilities and Term Loans (Details) - American Tower Corporation $ in Millions</t>
        </is>
      </c>
      <c r="B1" s="2" t="inlineStr">
        <is>
          <t>9 Months Ended</t>
        </is>
      </c>
    </row>
    <row r="2">
      <c r="B2" s="2" t="inlineStr">
        <is>
          <t>Sep. 30, 2024 USD ($) renewalPeriod</t>
        </is>
      </c>
      <c r="C2" s="2" t="inlineStr">
        <is>
          <t>Dec. 31, 2023 USD ($)</t>
        </is>
      </c>
    </row>
    <row r="3">
      <c r="A3" s="3" t="inlineStr">
        <is>
          <t>Line of Credit Facility [Line Items]</t>
        </is>
      </c>
      <c r="B3" s="4" t="inlineStr">
        <is>
          <t xml:space="preserve"> </t>
        </is>
      </c>
      <c r="C3" s="4" t="inlineStr">
        <is>
          <t xml:space="preserve"> </t>
        </is>
      </c>
    </row>
    <row r="4">
      <c r="A4" s="4" t="inlineStr">
        <is>
          <t>Long-term debt</t>
        </is>
      </c>
      <c r="B4" s="6" t="n">
        <v>34772.1</v>
      </c>
      <c r="C4" s="10" t="n">
        <v>36472</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Number of optional renewal periods | renewalPeriod</t>
        </is>
      </c>
      <c r="B7" s="5" t="n">
        <v>2</v>
      </c>
      <c r="C7" s="4" t="inlineStr">
        <is>
          <t xml:space="preserve"> </t>
        </is>
      </c>
    </row>
    <row r="8">
      <c r="A8" s="4" t="inlineStr">
        <is>
          <t>2021 Multicurrency Credit Facility | 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t>
        </is>
      </c>
      <c r="B10" s="10" t="n">
        <v>140</v>
      </c>
      <c r="C10" s="7" t="n">
        <v>723.4</v>
      </c>
    </row>
    <row r="11">
      <c r="A11" s="4" t="inlineStr">
        <is>
          <t>Outstanding principal balance</t>
        </is>
      </c>
      <c r="B11" s="5" t="n">
        <v>140</v>
      </c>
      <c r="C11" s="4" t="inlineStr">
        <is>
          <t xml:space="preserve"> </t>
        </is>
      </c>
    </row>
    <row r="12">
      <c r="A12" s="4" t="inlineStr">
        <is>
          <t>Undrawn letters of credit</t>
        </is>
      </c>
      <c r="B12" s="6" t="n">
        <v>5.2</v>
      </c>
      <c r="C12" s="4" t="inlineStr">
        <is>
          <t xml:space="preserve"> </t>
        </is>
      </c>
    </row>
    <row r="13">
      <c r="A13" s="4" t="inlineStr">
        <is>
          <t>Current margin over LIBOR or EURIBOR</t>
        </is>
      </c>
      <c r="B13" s="14" t="n">
        <v>0.01125</v>
      </c>
      <c r="C13" s="4" t="inlineStr">
        <is>
          <t xml:space="preserve"> </t>
        </is>
      </c>
    </row>
    <row r="14">
      <c r="A14" s="4" t="inlineStr">
        <is>
          <t>Current commitment fee, percentage</t>
        </is>
      </c>
      <c r="B14" s="12" t="n">
        <v>0.0011</v>
      </c>
      <c r="C14" s="4" t="inlineStr">
        <is>
          <t xml:space="preserve"> </t>
        </is>
      </c>
    </row>
    <row r="15">
      <c r="A15" s="4" t="inlineStr">
        <is>
          <t>2021 Credit Facility | 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t>
        </is>
      </c>
      <c r="B17" s="10" t="n">
        <v>1068</v>
      </c>
      <c r="C17" s="7" t="n">
        <v>1603.4</v>
      </c>
    </row>
    <row r="18">
      <c r="A18" s="4" t="inlineStr">
        <is>
          <t>Outstanding principal balance</t>
        </is>
      </c>
      <c r="B18" s="5" t="n">
        <v>1068</v>
      </c>
      <c r="C18" s="4" t="inlineStr">
        <is>
          <t xml:space="preserve"> </t>
        </is>
      </c>
    </row>
    <row r="19">
      <c r="A19" s="4" t="inlineStr">
        <is>
          <t>Undrawn letters of credit</t>
        </is>
      </c>
      <c r="B19" s="6" t="n">
        <v>30.4</v>
      </c>
      <c r="C19" s="4" t="inlineStr">
        <is>
          <t xml:space="preserve"> </t>
        </is>
      </c>
    </row>
    <row r="20">
      <c r="A20" s="4" t="inlineStr">
        <is>
          <t>Current margin over LIBOR or EURIBOR</t>
        </is>
      </c>
      <c r="B20" s="14" t="n">
        <v>0.01125</v>
      </c>
      <c r="C20" s="4" t="inlineStr">
        <is>
          <t xml:space="preserve"> </t>
        </is>
      </c>
    </row>
    <row r="21">
      <c r="A21" s="4" t="inlineStr">
        <is>
          <t>Current commitment fee, percentage</t>
        </is>
      </c>
      <c r="B21" s="12" t="n">
        <v>0.0011</v>
      </c>
      <c r="C21" s="4" t="inlineStr">
        <is>
          <t xml:space="preserve"> </t>
        </is>
      </c>
    </row>
    <row r="22">
      <c r="A22" s="4" t="inlineStr">
        <is>
          <t>2021 Term Loan | Unsecured deb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ng-term debt</t>
        </is>
      </c>
      <c r="B24" s="6" t="n">
        <v>997.7</v>
      </c>
      <c r="C24" s="10" t="n">
        <v>997</v>
      </c>
    </row>
    <row r="25">
      <c r="A25" s="4" t="inlineStr">
        <is>
          <t>Outstanding principal balance</t>
        </is>
      </c>
      <c r="B25" s="10" t="n">
        <v>1000</v>
      </c>
      <c r="C25" s="4" t="inlineStr">
        <is>
          <t xml:space="preserve"> </t>
        </is>
      </c>
    </row>
    <row r="26">
      <c r="A26" s="4" t="inlineStr">
        <is>
          <t>Current margin over LIBOR or EURIBOR</t>
        </is>
      </c>
      <c r="B26" s="14" t="n">
        <v>0.01125</v>
      </c>
      <c r="C2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ssets and Liabilities Measured at Fair Value on a Recurring Basi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 on equity securities</t>
        </is>
      </c>
      <c r="B4" s="6" t="n">
        <v>67.90000000000001</v>
      </c>
      <c r="C4" s="6" t="n">
        <v>-4.2</v>
      </c>
      <c r="D4" s="6" t="n">
        <v>93.90000000000001</v>
      </c>
      <c r="E4" s="6" t="n">
        <v>-4.8</v>
      </c>
      <c r="F4" s="4" t="inlineStr">
        <is>
          <t xml:space="preserve"> </t>
        </is>
      </c>
    </row>
    <row r="5">
      <c r="A5" s="4" t="inlineStr">
        <is>
          <t>V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equity securities</t>
        </is>
      </c>
      <c r="B7" s="5" t="n">
        <v>0</v>
      </c>
      <c r="C7" s="4" t="inlineStr">
        <is>
          <t xml:space="preserve"> </t>
        </is>
      </c>
      <c r="D7" s="5" t="n">
        <v>0</v>
      </c>
      <c r="E7" s="4" t="inlineStr">
        <is>
          <t xml:space="preserve"> </t>
        </is>
      </c>
      <c r="F7" s="4" t="inlineStr">
        <is>
          <t xml:space="preserve"> </t>
        </is>
      </c>
    </row>
    <row r="8">
      <c r="A8" s="4" t="inlineStr">
        <is>
          <t>Fair Value, Measurements, Recurring | Level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in equity securities</t>
        </is>
      </c>
      <c r="B10" s="7" t="n">
        <v>122.1</v>
      </c>
      <c r="C10" s="4" t="inlineStr">
        <is>
          <t xml:space="preserve"> </t>
        </is>
      </c>
      <c r="D10" s="7" t="n">
        <v>122.1</v>
      </c>
      <c r="E10" s="4" t="inlineStr">
        <is>
          <t xml:space="preserve"> </t>
        </is>
      </c>
      <c r="F10" s="6" t="n">
        <v>28.2</v>
      </c>
    </row>
    <row r="11">
      <c r="A11" s="4" t="inlineStr">
        <is>
          <t>Fair Value, Measurements, Recurring | Level 1 | VIL | OC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t>
        </is>
      </c>
      <c r="B13" s="5" t="n">
        <v>0</v>
      </c>
      <c r="C13" s="4" t="inlineStr">
        <is>
          <t xml:space="preserve"> </t>
        </is>
      </c>
      <c r="D13" s="5" t="n">
        <v>0</v>
      </c>
      <c r="E13" s="4" t="inlineStr">
        <is>
          <t xml:space="preserve"> </t>
        </is>
      </c>
      <c r="F13" s="5" t="n">
        <v>0</v>
      </c>
    </row>
    <row r="14">
      <c r="A14" s="4" t="inlineStr">
        <is>
          <t>Fair Value, Measurements, Recurring |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 equity securities</t>
        </is>
      </c>
      <c r="B16" s="7" t="n">
        <v>5.3</v>
      </c>
      <c r="C16" s="4" t="inlineStr">
        <is>
          <t xml:space="preserve"> </t>
        </is>
      </c>
      <c r="D16" s="7" t="n">
        <v>5.3</v>
      </c>
      <c r="E16" s="4" t="inlineStr">
        <is>
          <t xml:space="preserve"> </t>
        </is>
      </c>
      <c r="F16" s="7" t="n">
        <v>5.3</v>
      </c>
    </row>
    <row r="17">
      <c r="A17" s="4" t="inlineStr">
        <is>
          <t>Fair Value, Measurements, Recurring | Level 2 | VIL | OC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t>
        </is>
      </c>
      <c r="B19" s="5" t="n">
        <v>0</v>
      </c>
      <c r="C19" s="4" t="inlineStr">
        <is>
          <t xml:space="preserve"> </t>
        </is>
      </c>
      <c r="D19" s="5" t="n">
        <v>0</v>
      </c>
      <c r="E19" s="4" t="inlineStr">
        <is>
          <t xml:space="preserve"> </t>
        </is>
      </c>
      <c r="F19" s="7" t="n">
        <v>192.3</v>
      </c>
    </row>
    <row r="20">
      <c r="A20" s="4" t="inlineStr">
        <is>
          <t>Fair Value, Measurements, Recurring | Level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in equity securities</t>
        </is>
      </c>
      <c r="B22" s="5" t="n">
        <v>0</v>
      </c>
      <c r="C22" s="4" t="inlineStr">
        <is>
          <t xml:space="preserve"> </t>
        </is>
      </c>
      <c r="D22" s="5" t="n">
        <v>0</v>
      </c>
      <c r="E22" s="4" t="inlineStr">
        <is>
          <t xml:space="preserve"> </t>
        </is>
      </c>
      <c r="F22" s="5" t="n">
        <v>0</v>
      </c>
    </row>
    <row r="23">
      <c r="A23" s="4" t="inlineStr">
        <is>
          <t>Fair Value, Measurements, Recurring | Level 3 | VIL | OC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t>
        </is>
      </c>
      <c r="B25" s="10" t="n">
        <v>0</v>
      </c>
      <c r="C25" s="4" t="inlineStr">
        <is>
          <t xml:space="preserve"> </t>
        </is>
      </c>
      <c r="D25" s="10" t="n">
        <v>0</v>
      </c>
      <c r="E25" s="4" t="inlineStr">
        <is>
          <t xml:space="preserve"> </t>
        </is>
      </c>
      <c r="F25" s="10"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AIR VALUE MEASUREMENTS - Narrative (Details) ₨ / shares in Units, shares in Millions, $ in Millions, ₨ in Billions</t>
        </is>
      </c>
      <c r="G1" s="2" t="inlineStr">
        <is>
          <t>3 Months Ended</t>
        </is>
      </c>
      <c r="I1" s="2" t="inlineStr">
        <is>
          <t>9 Months Ended</t>
        </is>
      </c>
    </row>
    <row r="2">
      <c r="B2" s="2" t="inlineStr">
        <is>
          <t>Jun. 05, 2024 USD ($)</t>
        </is>
      </c>
      <c r="C2" s="2" t="inlineStr">
        <is>
          <t>Jun. 05, 2024 INR (₨)</t>
        </is>
      </c>
      <c r="D2" s="2" t="inlineStr">
        <is>
          <t>Apr. 29, 2024 USD ($) shares</t>
        </is>
      </c>
      <c r="E2" s="2" t="inlineStr">
        <is>
          <t>Apr. 29, 2024 INR (₨) ₨ / shares shares</t>
        </is>
      </c>
      <c r="F2" s="2" t="inlineStr">
        <is>
          <t>Mar. 23, 2024 USD ($) shares</t>
        </is>
      </c>
      <c r="G2" s="2" t="inlineStr">
        <is>
          <t>Sep. 30, 2024 USD ($)</t>
        </is>
      </c>
      <c r="H2" s="2" t="inlineStr">
        <is>
          <t>Sep. 30, 2023 USD ($)</t>
        </is>
      </c>
      <c r="I2" s="2" t="inlineStr">
        <is>
          <t>Sep. 30, 2024 USD ($)</t>
        </is>
      </c>
      <c r="J2" s="2" t="inlineStr">
        <is>
          <t>Sep. 30, 2023 USD ($)</t>
        </is>
      </c>
      <c r="K2" s="2" t="inlineStr">
        <is>
          <t>Jun. 05, 2024 INR (₨)</t>
        </is>
      </c>
      <c r="L2" s="2" t="inlineStr">
        <is>
          <t>Mar. 23, 2024 INR (₨)</t>
        </is>
      </c>
      <c r="M2" s="2" t="inlineStr">
        <is>
          <t>Dec. 31, 2023 USD ($)</t>
        </is>
      </c>
      <c r="N2" s="2" t="inlineStr">
        <is>
          <t>Feb. 28, 2023 USD ($)</t>
        </is>
      </c>
      <c r="O2" s="2" t="inlineStr">
        <is>
          <t>Feb. 28, 2023 INR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 impairments</t>
        </is>
      </c>
      <c r="B4" s="4" t="inlineStr">
        <is>
          <t xml:space="preserve"> </t>
        </is>
      </c>
      <c r="C4" s="4" t="inlineStr">
        <is>
          <t xml:space="preserve"> </t>
        </is>
      </c>
      <c r="D4" s="4" t="inlineStr">
        <is>
          <t xml:space="preserve"> </t>
        </is>
      </c>
      <c r="E4" s="4" t="inlineStr">
        <is>
          <t xml:space="preserve"> </t>
        </is>
      </c>
      <c r="F4" s="4" t="inlineStr">
        <is>
          <t xml:space="preserve"> </t>
        </is>
      </c>
      <c r="G4" s="10" t="n">
        <v>0</v>
      </c>
      <c r="H4" s="10" t="n">
        <v>0</v>
      </c>
      <c r="I4" s="10" t="n">
        <v>0</v>
      </c>
      <c r="J4" s="10"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debt obligations, including the current portion and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5" t="n">
        <v>37100</v>
      </c>
      <c r="H5" s="4" t="inlineStr">
        <is>
          <t xml:space="preserve"> </t>
        </is>
      </c>
      <c r="I5" s="5" t="n">
        <v>37100</v>
      </c>
      <c r="J5" s="4" t="inlineStr">
        <is>
          <t xml:space="preserve"> </t>
        </is>
      </c>
      <c r="K5" s="4" t="inlineStr">
        <is>
          <t xml:space="preserve"> </t>
        </is>
      </c>
      <c r="L5" s="4" t="inlineStr">
        <is>
          <t xml:space="preserve"> </t>
        </is>
      </c>
      <c r="M5" s="10" t="n">
        <v>38900</v>
      </c>
      <c r="N5" s="4" t="inlineStr">
        <is>
          <t xml:space="preserve"> </t>
        </is>
      </c>
      <c r="O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ng-term debt, fair value</t>
        </is>
      </c>
      <c r="B8" s="4" t="inlineStr">
        <is>
          <t xml:space="preserve"> </t>
        </is>
      </c>
      <c r="C8" s="4" t="inlineStr">
        <is>
          <t xml:space="preserve"> </t>
        </is>
      </c>
      <c r="D8" s="4" t="inlineStr">
        <is>
          <t xml:space="preserve"> </t>
        </is>
      </c>
      <c r="E8" s="4" t="inlineStr">
        <is>
          <t xml:space="preserve"> </t>
        </is>
      </c>
      <c r="F8" s="4" t="inlineStr">
        <is>
          <t xml:space="preserve"> </t>
        </is>
      </c>
      <c r="G8" s="5" t="n">
        <v>35700</v>
      </c>
      <c r="H8" s="4" t="inlineStr">
        <is>
          <t xml:space="preserve"> </t>
        </is>
      </c>
      <c r="I8" s="5" t="n">
        <v>35700</v>
      </c>
      <c r="J8" s="4" t="inlineStr">
        <is>
          <t xml:space="preserve"> </t>
        </is>
      </c>
      <c r="K8" s="4" t="inlineStr">
        <is>
          <t xml:space="preserve"> </t>
        </is>
      </c>
      <c r="L8" s="4" t="inlineStr">
        <is>
          <t xml:space="preserve"> </t>
        </is>
      </c>
      <c r="M8" s="5" t="n">
        <v>36700</v>
      </c>
      <c r="N8" s="4" t="inlineStr">
        <is>
          <t xml:space="preserve"> </t>
        </is>
      </c>
      <c r="O8" s="4" t="inlineStr">
        <is>
          <t xml:space="preserve"> </t>
        </is>
      </c>
    </row>
    <row r="9">
      <c r="A9" s="4" t="inlineStr">
        <is>
          <t>Estimate of Fair Value Measurement |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ng-term debt, fair value</t>
        </is>
      </c>
      <c r="B11" s="4" t="inlineStr">
        <is>
          <t xml:space="preserve"> </t>
        </is>
      </c>
      <c r="C11" s="4" t="inlineStr">
        <is>
          <t xml:space="preserve"> </t>
        </is>
      </c>
      <c r="D11" s="4" t="inlineStr">
        <is>
          <t xml:space="preserve"> </t>
        </is>
      </c>
      <c r="E11" s="4" t="inlineStr">
        <is>
          <t xml:space="preserve"> </t>
        </is>
      </c>
      <c r="F11" s="4" t="inlineStr">
        <is>
          <t xml:space="preserve"> </t>
        </is>
      </c>
      <c r="G11" s="5" t="n">
        <v>31200</v>
      </c>
      <c r="H11" s="4" t="inlineStr">
        <is>
          <t xml:space="preserve"> </t>
        </is>
      </c>
      <c r="I11" s="5" t="n">
        <v>31200</v>
      </c>
      <c r="J11" s="4" t="inlineStr">
        <is>
          <t xml:space="preserve"> </t>
        </is>
      </c>
      <c r="K11" s="4" t="inlineStr">
        <is>
          <t xml:space="preserve"> </t>
        </is>
      </c>
      <c r="L11" s="4" t="inlineStr">
        <is>
          <t xml:space="preserve"> </t>
        </is>
      </c>
      <c r="M11" s="5" t="n">
        <v>30000</v>
      </c>
      <c r="N11" s="4" t="inlineStr">
        <is>
          <t xml:space="preserve"> </t>
        </is>
      </c>
      <c r="O11" s="4" t="inlineStr">
        <is>
          <t xml:space="preserve"> </t>
        </is>
      </c>
    </row>
    <row r="12">
      <c r="A12" s="4" t="inlineStr">
        <is>
          <t>Estimate of Fair Value Measurement |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ng-term debt,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4500</v>
      </c>
      <c r="H14" s="4" t="inlineStr">
        <is>
          <t xml:space="preserve"> </t>
        </is>
      </c>
      <c r="I14" s="5" t="n">
        <v>4500</v>
      </c>
      <c r="J14" s="4" t="inlineStr">
        <is>
          <t xml:space="preserve"> </t>
        </is>
      </c>
      <c r="K14" s="4" t="inlineStr">
        <is>
          <t xml:space="preserve"> </t>
        </is>
      </c>
      <c r="L14" s="4" t="inlineStr">
        <is>
          <t xml:space="preserve"> </t>
        </is>
      </c>
      <c r="M14" s="10" t="n">
        <v>6700</v>
      </c>
      <c r="N14" s="4" t="inlineStr">
        <is>
          <t xml:space="preserve"> </t>
        </is>
      </c>
      <c r="O14" s="4" t="inlineStr">
        <is>
          <t xml:space="preserve"> </t>
        </is>
      </c>
    </row>
    <row r="15">
      <c r="A15" s="4" t="inlineStr">
        <is>
          <t>Discontinued Operations, Disposed of by Sale | ATC TIP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oodwill impairment included in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10" t="n">
        <v>322</v>
      </c>
      <c r="I17" s="5" t="n">
        <v>0</v>
      </c>
      <c r="J17" s="10" t="n">
        <v>322</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converted shares | shares</t>
        </is>
      </c>
      <c r="B20" s="4" t="inlineStr">
        <is>
          <t xml:space="preserve"> </t>
        </is>
      </c>
      <c r="C20" s="4" t="inlineStr">
        <is>
          <t xml:space="preserve"> </t>
        </is>
      </c>
      <c r="D20" s="4" t="inlineStr">
        <is>
          <t xml:space="preserve"> </t>
        </is>
      </c>
      <c r="E20" s="4" t="inlineStr">
        <is>
          <t xml:space="preserve"> </t>
        </is>
      </c>
      <c r="F20" s="5" t="n">
        <v>14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 shares sold (in shares) | shares</t>
        </is>
      </c>
      <c r="B21" s="4" t="inlineStr">
        <is>
          <t xml:space="preserve"> </t>
        </is>
      </c>
      <c r="C21" s="4" t="inlineStr">
        <is>
          <t xml:space="preserve"> </t>
        </is>
      </c>
      <c r="D21" s="5" t="n">
        <v>1440</v>
      </c>
      <c r="E21" s="5" t="n">
        <v>144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ce per share (in INR per share) | ₨ / shares</t>
        </is>
      </c>
      <c r="B22" s="4" t="inlineStr">
        <is>
          <t xml:space="preserve"> </t>
        </is>
      </c>
      <c r="C22" s="4" t="inlineStr">
        <is>
          <t xml:space="preserve"> </t>
        </is>
      </c>
      <c r="D22" s="4" t="inlineStr">
        <is>
          <t xml:space="preserve"> </t>
        </is>
      </c>
      <c r="E22" s="16" t="n">
        <v>12.7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proceeds</t>
        </is>
      </c>
      <c r="B23" s="4" t="inlineStr">
        <is>
          <t xml:space="preserve"> </t>
        </is>
      </c>
      <c r="C23" s="4" t="inlineStr">
        <is>
          <t xml:space="preserve"> </t>
        </is>
      </c>
      <c r="D23" s="10" t="n">
        <v>216</v>
      </c>
      <c r="E23" s="17" t="n">
        <v>1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IL | Discontinued Operations, Disposed of by Sale | ATC TIP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ain on sales of investments included in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6.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CDs | V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securities</t>
        </is>
      </c>
      <c r="B30" s="6" t="n">
        <v>19.2</v>
      </c>
      <c r="C30" s="4" t="inlineStr">
        <is>
          <t xml:space="preserve"> </t>
        </is>
      </c>
      <c r="D30" s="4" t="inlineStr">
        <is>
          <t xml:space="preserve"> </t>
        </is>
      </c>
      <c r="E30" s="4" t="inlineStr">
        <is>
          <t xml:space="preserve"> </t>
        </is>
      </c>
      <c r="F30" s="6" t="n">
        <v>172.7</v>
      </c>
      <c r="G30" s="10" t="n">
        <v>0</v>
      </c>
      <c r="H30" s="4" t="inlineStr">
        <is>
          <t xml:space="preserve"> </t>
        </is>
      </c>
      <c r="I30" s="10" t="n">
        <v>0</v>
      </c>
      <c r="J30" s="4" t="inlineStr">
        <is>
          <t xml:space="preserve"> </t>
        </is>
      </c>
      <c r="K30" s="18" t="n">
        <v>1.6</v>
      </c>
      <c r="L30" s="18" t="n">
        <v>14.4</v>
      </c>
      <c r="M30" s="4" t="inlineStr">
        <is>
          <t xml:space="preserve"> </t>
        </is>
      </c>
      <c r="N30" s="4" t="inlineStr">
        <is>
          <t xml:space="preserve"> </t>
        </is>
      </c>
      <c r="O30" s="4" t="inlineStr">
        <is>
          <t xml:space="preserve"> </t>
        </is>
      </c>
    </row>
    <row r="31">
      <c r="A31" s="4" t="inlineStr">
        <is>
          <t>Not proceeds from sale of debt securities</t>
        </is>
      </c>
      <c r="B31" s="10" t="n">
        <v>22</v>
      </c>
      <c r="C31" s="18" t="n">
        <v>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CDs | VI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IL OCDs, fa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93.2</v>
      </c>
      <c r="O34" s="17" t="n">
        <v>16</v>
      </c>
    </row>
    <row r="35">
      <c r="A35" s="4" t="inlineStr">
        <is>
          <t>Debt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16.5</v>
      </c>
      <c r="O35" s="4" t="inlineStr">
        <is>
          <t xml:space="preserve"> </t>
        </is>
      </c>
    </row>
    <row r="36">
      <c r="A36" s="4" t="inlineStr">
        <is>
          <t>Debt securities, 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0.112</v>
      </c>
      <c r="O36" s="12" t="n">
        <v>0.112</v>
      </c>
    </row>
    <row r="37">
      <c r="A37" s="4" t="inlineStr">
        <is>
          <t>OCDs | VIL | Maturing on August 27,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IL OCDs, fa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96.59999999999999</v>
      </c>
      <c r="O39" s="17" t="n">
        <v>8</v>
      </c>
    </row>
    <row r="40">
      <c r="A40" s="4" t="inlineStr">
        <is>
          <t>OCDs | VIL | Maturing on August 27,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IL OCDs, fac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6.59999999999999</v>
      </c>
      <c r="O42" s="17" t="n">
        <v>8</v>
      </c>
    </row>
  </sheetData>
  <mergeCells count="6">
    <mergeCell ref="A1:A2"/>
    <mergeCell ref="B1:C1"/>
    <mergeCell ref="D1:E1"/>
    <mergeCell ref="G1:H1"/>
    <mergeCell ref="I1:J1"/>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that would impact the ETR</t>
        </is>
      </c>
      <c r="B4" s="6" t="n">
        <v>113.3</v>
      </c>
      <c r="C4" s="6" t="n">
        <v>113.3</v>
      </c>
      <c r="D4" s="6" t="n">
        <v>116.9</v>
      </c>
    </row>
    <row r="5">
      <c r="A5" s="4" t="inlineStr">
        <is>
          <t>Unrecognized tax benefits, additions due to existing tax positions</t>
        </is>
      </c>
      <c r="B5" s="7" t="n">
        <v>8.4</v>
      </c>
      <c r="C5" s="7" t="n">
        <v>10.9</v>
      </c>
      <c r="D5" s="4" t="inlineStr">
        <is>
          <t xml:space="preserve"> </t>
        </is>
      </c>
    </row>
    <row r="6">
      <c r="A6" s="4" t="inlineStr">
        <is>
          <t>Unrecognized tax benefits, reductions due to foreign exchange fluctuations</t>
        </is>
      </c>
      <c r="B6" s="7" t="n">
        <v>1.8</v>
      </c>
      <c r="C6" s="5" t="n">
        <v>9</v>
      </c>
      <c r="D6" s="4" t="inlineStr">
        <is>
          <t xml:space="preserve"> </t>
        </is>
      </c>
    </row>
    <row r="7">
      <c r="A7" s="4" t="inlineStr">
        <is>
          <t>Unrecognized tax benefits, reductions due to expiration of statute of limitations</t>
        </is>
      </c>
      <c r="B7" s="7" t="n">
        <v>0.8</v>
      </c>
      <c r="C7" s="7" t="n">
        <v>2.2</v>
      </c>
      <c r="D7" s="4" t="inlineStr">
        <is>
          <t xml:space="preserve"> </t>
        </is>
      </c>
    </row>
    <row r="8">
      <c r="A8" s="4" t="inlineStr">
        <is>
          <t>Unrecognized tax benefits, reductions due to prior year tax positions and settlements</t>
        </is>
      </c>
      <c r="B8" s="4" t="inlineStr">
        <is>
          <t xml:space="preserve"> </t>
        </is>
      </c>
      <c r="C8" s="7" t="n">
        <v>3.3</v>
      </c>
      <c r="D8" s="4" t="inlineStr">
        <is>
          <t xml:space="preserve"> </t>
        </is>
      </c>
    </row>
    <row r="9">
      <c r="A9" s="4" t="inlineStr">
        <is>
          <t>Unrecognized tax benefits, income tax penalties and interest accrued</t>
        </is>
      </c>
      <c r="B9" s="7" t="n">
        <v>63.5</v>
      </c>
      <c r="C9" s="7" t="n">
        <v>63.5</v>
      </c>
      <c r="D9" s="6" t="n">
        <v>49.1</v>
      </c>
    </row>
    <row r="10">
      <c r="A10" s="4" t="inlineStr">
        <is>
          <t>Minimum</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Decrease in unrecognized tax benefits is reasonably possible</t>
        </is>
      </c>
      <c r="B12" s="5" t="n">
        <v>0</v>
      </c>
      <c r="C12" s="5" t="n">
        <v>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Decrease in unrecognized tax benefits is reasonably possible</t>
        </is>
      </c>
      <c r="B15" s="6" t="n">
        <v>16.7</v>
      </c>
      <c r="C15" s="6" t="n">
        <v>16.7</v>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6" t="n">
        <v>0.1</v>
      </c>
      <c r="C4" s="6" t="n">
        <v>-0.2</v>
      </c>
      <c r="D4" s="6" t="n">
        <v>-0.2</v>
      </c>
      <c r="E4" s="10"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enalties and Income Tax Related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enalties and income tax-related interest expense</t>
        </is>
      </c>
      <c r="B4" s="6" t="n">
        <v>12.4</v>
      </c>
      <c r="C4" s="6" t="n">
        <v>2.6</v>
      </c>
      <c r="D4" s="6" t="n">
        <v>21.9</v>
      </c>
      <c r="E4" s="6" t="n">
        <v>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OCK-BASED COMPENSATION - Narrative (Details) - USD ($) $ / shares in Units, $ in Millions</t>
        </is>
      </c>
      <c r="C1" s="2" t="inlineStr">
        <is>
          <t>1 Months Ended</t>
        </is>
      </c>
      <c r="D1" s="2" t="inlineStr">
        <is>
          <t>3 Months Ended</t>
        </is>
      </c>
      <c r="F1" s="2" t="inlineStr">
        <is>
          <t>9 Months Ended</t>
        </is>
      </c>
      <c r="H1" s="2" t="inlineStr">
        <is>
          <t>12 Months Ended</t>
        </is>
      </c>
    </row>
    <row r="2">
      <c r="B2" s="2" t="inlineStr">
        <is>
          <t>Mar. 09, 2023</t>
        </is>
      </c>
      <c r="C2" s="2" t="inlineStr">
        <is>
          <t>Dec. 31, 2022</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unt from market price (in percent)</t>
        </is>
      </c>
      <c r="B4" s="4" t="inlineStr">
        <is>
          <t xml:space="preserve"> </t>
        </is>
      </c>
      <c r="C4" s="4" t="inlineStr">
        <is>
          <t xml:space="preserve"> </t>
        </is>
      </c>
      <c r="D4" s="4" t="inlineStr">
        <is>
          <t xml:space="preserve"> </t>
        </is>
      </c>
      <c r="E4" s="4" t="inlineStr">
        <is>
          <t xml:space="preserve"> </t>
        </is>
      </c>
      <c r="F4" s="11" t="n">
        <v>0.15</v>
      </c>
      <c r="G4" s="4" t="inlineStr">
        <is>
          <t xml:space="preserve"> </t>
        </is>
      </c>
      <c r="H4" s="4" t="inlineStr">
        <is>
          <t xml:space="preserve"> </t>
        </is>
      </c>
      <c r="I4" s="4" t="inlineStr">
        <is>
          <t xml:space="preserve"> </t>
        </is>
      </c>
    </row>
    <row r="5">
      <c r="A5" s="4" t="inlineStr">
        <is>
          <t>Stock-based compensation expense</t>
        </is>
      </c>
      <c r="B5" s="4" t="inlineStr">
        <is>
          <t xml:space="preserve"> </t>
        </is>
      </c>
      <c r="C5" s="4" t="inlineStr">
        <is>
          <t xml:space="preserve"> </t>
        </is>
      </c>
      <c r="D5" s="6" t="n">
        <v>43.7</v>
      </c>
      <c r="E5" s="6" t="n">
        <v>39.4</v>
      </c>
      <c r="F5" s="6" t="n">
        <v>150.8</v>
      </c>
      <c r="G5" s="10" t="n">
        <v>149</v>
      </c>
      <c r="H5" s="4" t="inlineStr">
        <is>
          <t xml:space="preserve"> </t>
        </is>
      </c>
      <c r="I5" s="4" t="inlineStr">
        <is>
          <t xml:space="preserve"> </t>
        </is>
      </c>
    </row>
    <row r="6">
      <c r="A6" s="4" t="inlineStr">
        <is>
          <t>Discontinued Operations, Disposed of by Sale | ATC TIP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elerated stock based compensation expense included in discontinued operations</t>
        </is>
      </c>
      <c r="B8" s="4" t="inlineStr">
        <is>
          <t xml:space="preserve"> </t>
        </is>
      </c>
      <c r="C8" s="4" t="inlineStr">
        <is>
          <t xml:space="preserve"> </t>
        </is>
      </c>
      <c r="D8" s="6" t="n">
        <v>6.8</v>
      </c>
      <c r="E8" s="6" t="n">
        <v>3.7</v>
      </c>
      <c r="F8" s="6" t="n">
        <v>10.9</v>
      </c>
      <c r="G8" s="10" t="n">
        <v>9</v>
      </c>
      <c r="H8" s="4" t="inlineStr">
        <is>
          <t xml:space="preserve"> </t>
        </is>
      </c>
      <c r="I8" s="4" t="inlineStr">
        <is>
          <t xml:space="preserve"> </t>
        </is>
      </c>
    </row>
    <row r="9">
      <c r="A9" s="4" t="inlineStr">
        <is>
          <t>2007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able under stock incentive plan (in shares)</t>
        </is>
      </c>
      <c r="B11" s="4" t="inlineStr">
        <is>
          <t xml:space="preserve"> </t>
        </is>
      </c>
      <c r="C11" s="4" t="inlineStr">
        <is>
          <t xml:space="preserve"> </t>
        </is>
      </c>
      <c r="D11" s="5" t="n">
        <v>3300000</v>
      </c>
      <c r="E11" s="4" t="inlineStr">
        <is>
          <t xml:space="preserve"> </t>
        </is>
      </c>
      <c r="F11" s="5" t="n">
        <v>3300000</v>
      </c>
      <c r="G11" s="4" t="inlineStr">
        <is>
          <t xml:space="preserve"> </t>
        </is>
      </c>
      <c r="H11" s="4" t="inlineStr">
        <is>
          <t xml:space="preserve"> </t>
        </is>
      </c>
      <c r="I11" s="4" t="inlineStr">
        <is>
          <t xml:space="preserve"> </t>
        </is>
      </c>
    </row>
    <row r="12">
      <c r="A12" s="4" t="inlineStr">
        <is>
          <t>Stock Options and Time-Based Restricted Stock Units | 2007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4 years</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row r="18">
      <c r="A18" s="4" t="inlineStr">
        <is>
          <t>Unrecognized compensation expense</t>
        </is>
      </c>
      <c r="B18" s="4" t="inlineStr">
        <is>
          <t xml:space="preserve"> </t>
        </is>
      </c>
      <c r="C18" s="4" t="inlineStr">
        <is>
          <t xml:space="preserve"> </t>
        </is>
      </c>
      <c r="D18" s="6" t="n">
        <v>9.699999999999999</v>
      </c>
      <c r="E18" s="4" t="inlineStr">
        <is>
          <t xml:space="preserve"> </t>
        </is>
      </c>
      <c r="F18" s="6" t="n">
        <v>9.699999999999999</v>
      </c>
      <c r="G18" s="4" t="inlineStr">
        <is>
          <t xml:space="preserve"> </t>
        </is>
      </c>
      <c r="H18" s="4" t="inlineStr">
        <is>
          <t xml:space="preserve"> </t>
        </is>
      </c>
      <c r="I18" s="4" t="inlineStr">
        <is>
          <t xml:space="preserve"> </t>
        </is>
      </c>
    </row>
    <row r="19">
      <c r="A19" s="4" t="inlineStr">
        <is>
          <t>Expected weighted average recognition period</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c r="I19" s="4" t="inlineStr">
        <is>
          <t xml:space="preserve"> </t>
        </is>
      </c>
    </row>
    <row r="20">
      <c r="A20" s="4" t="inlineStr">
        <is>
          <t>Awards granted (in shares)</t>
        </is>
      </c>
      <c r="B20" s="4" t="inlineStr">
        <is>
          <t xml:space="preserve"> </t>
        </is>
      </c>
      <c r="C20" s="4" t="inlineStr">
        <is>
          <t xml:space="preserve"> </t>
        </is>
      </c>
      <c r="D20" s="4" t="inlineStr">
        <is>
          <t xml:space="preserve"> </t>
        </is>
      </c>
      <c r="E20" s="4" t="inlineStr">
        <is>
          <t xml:space="preserve"> </t>
        </is>
      </c>
      <c r="F20" s="5" t="n">
        <v>87550</v>
      </c>
      <c r="G20" s="4" t="inlineStr">
        <is>
          <t xml:space="preserve"> </t>
        </is>
      </c>
      <c r="H20" s="4" t="inlineStr">
        <is>
          <t xml:space="preserve"> </t>
        </is>
      </c>
      <c r="I20" s="4" t="inlineStr">
        <is>
          <t xml:space="preserve"> </t>
        </is>
      </c>
    </row>
    <row r="21">
      <c r="A21" s="4" t="inlineStr">
        <is>
          <t>Stock-based compensation expense</t>
        </is>
      </c>
      <c r="B21" s="4" t="inlineStr">
        <is>
          <t xml:space="preserve"> </t>
        </is>
      </c>
      <c r="C21" s="4" t="inlineStr">
        <is>
          <t xml:space="preserve"> </t>
        </is>
      </c>
      <c r="D21" s="10" t="n">
        <v>12</v>
      </c>
      <c r="E21" s="4" t="inlineStr">
        <is>
          <t xml:space="preserve"> </t>
        </is>
      </c>
      <c r="F21" s="6" t="n">
        <v>28.3</v>
      </c>
      <c r="G21" s="4" t="inlineStr">
        <is>
          <t xml:space="preserve"> </t>
        </is>
      </c>
      <c r="H21" s="4" t="inlineStr">
        <is>
          <t xml:space="preserve"> </t>
        </is>
      </c>
      <c r="I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potential target shares</t>
        </is>
      </c>
      <c r="B24" s="4" t="inlineStr">
        <is>
          <t xml:space="preserve"> </t>
        </is>
      </c>
      <c r="C24" s="4" t="inlineStr">
        <is>
          <t xml:space="preserve"> </t>
        </is>
      </c>
      <c r="D24" s="4" t="inlineStr">
        <is>
          <t xml:space="preserve"> </t>
        </is>
      </c>
      <c r="E24" s="4" t="inlineStr">
        <is>
          <t xml:space="preserve"> </t>
        </is>
      </c>
      <c r="F24" s="11" t="n">
        <v>0</v>
      </c>
      <c r="G24" s="4" t="inlineStr">
        <is>
          <t xml:space="preserve"> </t>
        </is>
      </c>
      <c r="H24" s="4" t="inlineStr">
        <is>
          <t xml:space="preserve"> </t>
        </is>
      </c>
      <c r="I24" s="4" t="inlineStr">
        <is>
          <t xml:space="preserve"> </t>
        </is>
      </c>
    </row>
    <row r="25">
      <c r="A25" s="4" t="inlineStr">
        <is>
          <t>Performance Shar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potential target shares</t>
        </is>
      </c>
      <c r="B27" s="4" t="inlineStr">
        <is>
          <t xml:space="preserve"> </t>
        </is>
      </c>
      <c r="C27" s="4" t="inlineStr">
        <is>
          <t xml:space="preserve"> </t>
        </is>
      </c>
      <c r="D27" s="4" t="inlineStr">
        <is>
          <t xml:space="preserve"> </t>
        </is>
      </c>
      <c r="E27" s="4" t="inlineStr">
        <is>
          <t xml:space="preserve"> </t>
        </is>
      </c>
      <c r="F27" s="11" t="n">
        <v>2</v>
      </c>
      <c r="G27" s="4" t="inlineStr">
        <is>
          <t xml:space="preserve"> </t>
        </is>
      </c>
      <c r="H27" s="4" t="inlineStr">
        <is>
          <t xml:space="preserve"> </t>
        </is>
      </c>
      <c r="I27" s="4" t="inlineStr">
        <is>
          <t xml:space="preserve"> </t>
        </is>
      </c>
    </row>
    <row r="28">
      <c r="A28" s="4" t="inlineStr">
        <is>
          <t>Performance Shares | 2007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row>
    <row r="31">
      <c r="A31" s="4" t="inlineStr">
        <is>
          <t>Performance Shares | 2024 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s granted (in shares)</t>
        </is>
      </c>
      <c r="B33" s="4" t="inlineStr">
        <is>
          <t xml:space="preserve"> </t>
        </is>
      </c>
      <c r="C33" s="4" t="inlineStr">
        <is>
          <t xml:space="preserve"> </t>
        </is>
      </c>
      <c r="D33" s="4" t="inlineStr">
        <is>
          <t xml:space="preserve"> </t>
        </is>
      </c>
      <c r="E33" s="4" t="inlineStr">
        <is>
          <t xml:space="preserve"> </t>
        </is>
      </c>
      <c r="F33" s="5" t="n">
        <v>87550</v>
      </c>
      <c r="G33" s="4" t="inlineStr">
        <is>
          <t xml:space="preserve"> </t>
        </is>
      </c>
      <c r="H33" s="4" t="inlineStr">
        <is>
          <t xml:space="preserve"> </t>
        </is>
      </c>
      <c r="I33" s="4" t="inlineStr">
        <is>
          <t xml:space="preserve"> </t>
        </is>
      </c>
    </row>
    <row r="34">
      <c r="A34" s="4" t="inlineStr">
        <is>
          <t>Weighted average grant date fair value (in dollars per share)</t>
        </is>
      </c>
      <c r="B34" s="4" t="inlineStr">
        <is>
          <t xml:space="preserve"> </t>
        </is>
      </c>
      <c r="C34" s="4" t="inlineStr">
        <is>
          <t xml:space="preserve"> </t>
        </is>
      </c>
      <c r="D34" s="8" t="n">
        <v>216.11</v>
      </c>
      <c r="E34" s="4" t="inlineStr">
        <is>
          <t xml:space="preserve"> </t>
        </is>
      </c>
      <c r="F34" s="8" t="n">
        <v>216.11</v>
      </c>
      <c r="G34" s="4" t="inlineStr">
        <is>
          <t xml:space="preserve"> </t>
        </is>
      </c>
      <c r="H34" s="4" t="inlineStr">
        <is>
          <t xml:space="preserve"> </t>
        </is>
      </c>
      <c r="I34" s="4" t="inlineStr">
        <is>
          <t xml:space="preserve"> </t>
        </is>
      </c>
    </row>
    <row r="35">
      <c r="A35" s="4" t="inlineStr">
        <is>
          <t>Performance Shares | 2023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8684</v>
      </c>
      <c r="I37" s="4" t="inlineStr">
        <is>
          <t xml:space="preserve"> </t>
        </is>
      </c>
    </row>
    <row r="38">
      <c r="A38" s="4" t="inlineStr">
        <is>
          <t>Performance Shares | 2022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8542</v>
      </c>
    </row>
    <row r="41">
      <c r="A41" s="4" t="inlineStr">
        <is>
          <t>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cognized compensation expense</t>
        </is>
      </c>
      <c r="B43" s="4" t="inlineStr">
        <is>
          <t xml:space="preserve"> </t>
        </is>
      </c>
      <c r="C43" s="4" t="inlineStr">
        <is>
          <t xml:space="preserve"> </t>
        </is>
      </c>
      <c r="D43" s="10" t="n">
        <v>0</v>
      </c>
      <c r="E43" s="4" t="inlineStr">
        <is>
          <t xml:space="preserve"> </t>
        </is>
      </c>
      <c r="F43" s="10" t="n">
        <v>0</v>
      </c>
      <c r="G43" s="4" t="inlineStr">
        <is>
          <t xml:space="preserve"> </t>
        </is>
      </c>
      <c r="H43" s="4" t="inlineStr">
        <is>
          <t xml:space="preserve"> </t>
        </is>
      </c>
      <c r="I43" s="4" t="inlineStr">
        <is>
          <t xml:space="preserve"> </t>
        </is>
      </c>
    </row>
    <row r="44">
      <c r="A44" s="4" t="inlineStr">
        <is>
          <t>Stock Options | 2007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iration period</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row>
    <row r="47">
      <c r="A47" s="4"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s granted (in shares)</t>
        </is>
      </c>
      <c r="B49" s="4" t="inlineStr">
        <is>
          <t xml:space="preserve"> </t>
        </is>
      </c>
      <c r="C49" s="4" t="inlineStr">
        <is>
          <t xml:space="preserve"> </t>
        </is>
      </c>
      <c r="D49" s="4" t="inlineStr">
        <is>
          <t xml:space="preserve"> </t>
        </is>
      </c>
      <c r="E49" s="4" t="inlineStr">
        <is>
          <t xml:space="preserve"> </t>
        </is>
      </c>
      <c r="F49" s="5" t="n">
        <v>692621</v>
      </c>
      <c r="G49" s="4" t="inlineStr">
        <is>
          <t xml:space="preserve"> </t>
        </is>
      </c>
      <c r="H49" s="4" t="inlineStr">
        <is>
          <t xml:space="preserve"> </t>
        </is>
      </c>
      <c r="I49" s="4" t="inlineStr">
        <is>
          <t xml:space="preserve"> </t>
        </is>
      </c>
    </row>
    <row r="50">
      <c r="A50" s="4" t="inlineStr">
        <is>
          <t>Restricted stock units | Discontinued Operations, Disposed of by Sale | ATC TIP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elerated stock based compensation expense included in discontinued operations</t>
        </is>
      </c>
      <c r="B52" s="4" t="inlineStr">
        <is>
          <t xml:space="preserve"> </t>
        </is>
      </c>
      <c r="C52" s="4" t="inlineStr">
        <is>
          <t xml:space="preserve"> </t>
        </is>
      </c>
      <c r="D52" s="7" t="n">
        <v>5.3</v>
      </c>
      <c r="E52" s="4" t="inlineStr">
        <is>
          <t xml:space="preserve"> </t>
        </is>
      </c>
      <c r="F52" s="6" t="n">
        <v>5.3</v>
      </c>
      <c r="G52" s="4" t="inlineStr">
        <is>
          <t xml:space="preserve"> </t>
        </is>
      </c>
      <c r="H52" s="4" t="inlineStr">
        <is>
          <t xml:space="preserve"> </t>
        </is>
      </c>
      <c r="I52" s="4" t="inlineStr">
        <is>
          <t xml:space="preserve"> </t>
        </is>
      </c>
    </row>
    <row r="53">
      <c r="A53" s="4" t="inlineStr">
        <is>
          <t>Restricted stock units | 2007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cognized compensation expense</t>
        </is>
      </c>
      <c r="B55" s="4" t="inlineStr">
        <is>
          <t xml:space="preserve"> </t>
        </is>
      </c>
      <c r="C55" s="4" t="inlineStr">
        <is>
          <t xml:space="preserve"> </t>
        </is>
      </c>
      <c r="D55" s="6" t="n">
        <v>177.5</v>
      </c>
      <c r="E55" s="4" t="inlineStr">
        <is>
          <t xml:space="preserve"> </t>
        </is>
      </c>
      <c r="F55" s="6" t="n">
        <v>177.5</v>
      </c>
      <c r="G55" s="4" t="inlineStr">
        <is>
          <t xml:space="preserve"> </t>
        </is>
      </c>
      <c r="H55" s="4" t="inlineStr">
        <is>
          <t xml:space="preserve"> </t>
        </is>
      </c>
      <c r="I55" s="4" t="inlineStr">
        <is>
          <t xml:space="preserve"> </t>
        </is>
      </c>
    </row>
    <row r="56">
      <c r="A56" s="4" t="inlineStr">
        <is>
          <t>Restricted stock units | 2007 Plan | Weighted Aver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pected weighted average recognition period</t>
        </is>
      </c>
      <c r="B58" s="4" t="inlineStr">
        <is>
          <t xml:space="preserve"> </t>
        </is>
      </c>
      <c r="C58" s="4" t="inlineStr">
        <is>
          <t xml:space="preserve"> </t>
        </is>
      </c>
      <c r="D58" s="4" t="inlineStr">
        <is>
          <t xml:space="preserve"> </t>
        </is>
      </c>
      <c r="E58" s="4" t="inlineStr">
        <is>
          <t xml:space="preserve"> </t>
        </is>
      </c>
      <c r="F58" s="4" t="inlineStr">
        <is>
          <t>2 years</t>
        </is>
      </c>
      <c r="G58" s="4" t="inlineStr">
        <is>
          <t xml:space="preserve"> </t>
        </is>
      </c>
      <c r="H58" s="4" t="inlineStr">
        <is>
          <t xml:space="preserve"> </t>
        </is>
      </c>
      <c r="I58" s="4" t="inlineStr">
        <is>
          <t xml:space="preserve"> </t>
        </is>
      </c>
    </row>
  </sheetData>
  <mergeCells count="4">
    <mergeCell ref="A1:A2"/>
    <mergeCell ref="D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3.7</v>
      </c>
      <c r="C4" s="6" t="n">
        <v>39.4</v>
      </c>
      <c r="D4" s="6" t="n">
        <v>150.8</v>
      </c>
      <c r="E4" s="10" t="n">
        <v>149</v>
      </c>
    </row>
    <row r="5">
      <c r="A5" s="4" t="inlineStr">
        <is>
          <t>ATC TIPL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included in discontinued operations</t>
        </is>
      </c>
      <c r="B7" s="6" t="n">
        <v>6.8</v>
      </c>
      <c r="C7" s="6" t="n">
        <v>3.7</v>
      </c>
      <c r="D7" s="6" t="n">
        <v>10.9</v>
      </c>
      <c r="E7" s="10" t="n">
        <v>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TOCK-BASED COMPENSATION - Option Activity (Details)</t>
        </is>
      </c>
      <c r="B1" s="2" t="inlineStr">
        <is>
          <t>9 Months Ended</t>
        </is>
      </c>
    </row>
    <row r="2">
      <c r="B2" s="2" t="inlineStr">
        <is>
          <t>Sep. 30, 2024 shares</t>
        </is>
      </c>
    </row>
    <row r="3">
      <c r="A3" s="3" t="inlineStr">
        <is>
          <t>Number of Options</t>
        </is>
      </c>
      <c r="B3" s="4" t="inlineStr">
        <is>
          <t xml:space="preserve"> </t>
        </is>
      </c>
    </row>
    <row r="4">
      <c r="A4" s="4" t="inlineStr">
        <is>
          <t>Outstanding at beginning of period (in shares)</t>
        </is>
      </c>
      <c r="B4" s="5" t="n">
        <v>766955</v>
      </c>
    </row>
    <row r="5">
      <c r="A5" s="4" t="inlineStr">
        <is>
          <t>Exercised (in shares)</t>
        </is>
      </c>
      <c r="B5" s="5" t="n">
        <v>-330279</v>
      </c>
    </row>
    <row r="6">
      <c r="A6" s="4" t="inlineStr">
        <is>
          <t>Forfeited (in shares)</t>
        </is>
      </c>
      <c r="B6" s="5" t="n">
        <v>0</v>
      </c>
    </row>
    <row r="7">
      <c r="A7" s="4" t="inlineStr">
        <is>
          <t>Expired (in shares)</t>
        </is>
      </c>
      <c r="B7" s="5" t="n">
        <v>0</v>
      </c>
    </row>
    <row r="8">
      <c r="A8" s="4" t="inlineStr">
        <is>
          <t>Outstanding at end of period (in shares)</t>
        </is>
      </c>
      <c r="B8" s="5" t="n">
        <v>4366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Key Assumptions (Details) - PSUs - 2024 PSU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term (years)</t>
        </is>
      </c>
      <c r="B4" s="4" t="inlineStr">
        <is>
          <t>2 years 9 months 21 days</t>
        </is>
      </c>
    </row>
    <row r="5">
      <c r="A5" s="4" t="inlineStr">
        <is>
          <t>Risk-free interest rate</t>
        </is>
      </c>
      <c r="B5" s="12" t="n">
        <v>0.0431</v>
      </c>
    </row>
    <row r="6">
      <c r="A6" s="4" t="inlineStr">
        <is>
          <t>Annualized volatility</t>
        </is>
      </c>
      <c r="B6" s="12" t="n">
        <v>0.26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Unit Activity (Details) - shares</t>
        </is>
      </c>
      <c r="B1" s="2" t="inlineStr">
        <is>
          <t>9 Months Ended</t>
        </is>
      </c>
      <c r="C1" s="2" t="inlineStr">
        <is>
          <t>12 Months Ended</t>
        </is>
      </c>
    </row>
    <row r="2">
      <c r="B2" s="2" t="inlineStr">
        <is>
          <t>Sep. 30,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Outstanding at beginning of period (in shares)</t>
        </is>
      </c>
      <c r="B5" s="5" t="n">
        <v>1638711</v>
      </c>
      <c r="C5" s="4" t="inlineStr">
        <is>
          <t xml:space="preserve"> </t>
        </is>
      </c>
      <c r="D5" s="4" t="inlineStr">
        <is>
          <t xml:space="preserve"> </t>
        </is>
      </c>
    </row>
    <row r="6">
      <c r="A6" s="4" t="inlineStr">
        <is>
          <t>Granted (in shares)</t>
        </is>
      </c>
      <c r="B6" s="5" t="n">
        <v>692621</v>
      </c>
      <c r="C6" s="4" t="inlineStr">
        <is>
          <t xml:space="preserve"> </t>
        </is>
      </c>
      <c r="D6" s="4" t="inlineStr">
        <is>
          <t xml:space="preserve"> </t>
        </is>
      </c>
    </row>
    <row r="7">
      <c r="A7" s="4" t="inlineStr">
        <is>
          <t>Vested and Released (in shares)</t>
        </is>
      </c>
      <c r="B7" s="5" t="n">
        <v>-740201</v>
      </c>
      <c r="C7" s="4" t="inlineStr">
        <is>
          <t xml:space="preserve"> </t>
        </is>
      </c>
      <c r="D7" s="4" t="inlineStr">
        <is>
          <t xml:space="preserve"> </t>
        </is>
      </c>
    </row>
    <row r="8">
      <c r="A8" s="4" t="inlineStr">
        <is>
          <t>Forfeited (in shares)</t>
        </is>
      </c>
      <c r="B8" s="5" t="n">
        <v>-35536</v>
      </c>
      <c r="C8" s="4" t="inlineStr">
        <is>
          <t xml:space="preserve"> </t>
        </is>
      </c>
      <c r="D8" s="4" t="inlineStr">
        <is>
          <t xml:space="preserve"> </t>
        </is>
      </c>
    </row>
    <row r="9">
      <c r="A9" s="4" t="inlineStr">
        <is>
          <t>Outstanding at end of period (in shares)</t>
        </is>
      </c>
      <c r="B9" s="5" t="n">
        <v>1555595</v>
      </c>
      <c r="C9" s="5" t="n">
        <v>1638711</v>
      </c>
      <c r="D9" s="4" t="inlineStr">
        <is>
          <t xml:space="preserve"> </t>
        </is>
      </c>
    </row>
    <row r="10">
      <c r="A10" s="4" t="inlineStr">
        <is>
          <t>Vested and deferred (in shares)</t>
        </is>
      </c>
      <c r="B10" s="5" t="n">
        <v>36161</v>
      </c>
      <c r="C10" s="4" t="inlineStr">
        <is>
          <t xml:space="preserve"> </t>
        </is>
      </c>
      <c r="D10" s="4" t="inlineStr">
        <is>
          <t xml:space="preserve"> </t>
        </is>
      </c>
    </row>
    <row r="11">
      <c r="A11" s="4" t="inlineStr">
        <is>
          <t>Awards with vesting accelerated (in shares)</t>
        </is>
      </c>
      <c r="B11" s="5" t="n">
        <v>63905</v>
      </c>
      <c r="C11" s="4" t="inlineStr">
        <is>
          <t xml:space="preserve"> </t>
        </is>
      </c>
      <c r="D11" s="4" t="inlineStr">
        <is>
          <t xml:space="preserve"> </t>
        </is>
      </c>
    </row>
    <row r="12">
      <c r="A12" s="4" t="inlineStr">
        <is>
          <t>PSUs</t>
        </is>
      </c>
      <c r="B12" s="4" t="inlineStr">
        <is>
          <t xml:space="preserve"> </t>
        </is>
      </c>
      <c r="C12" s="4" t="inlineStr">
        <is>
          <t xml:space="preserve"> </t>
        </is>
      </c>
      <c r="D12" s="4" t="inlineStr">
        <is>
          <t xml:space="preserve"> </t>
        </is>
      </c>
    </row>
    <row r="13">
      <c r="A13" s="3" t="inlineStr">
        <is>
          <t>Share-based Compensation Arrangement by Share-based Payment Award, Non-Option Equity Instruments, Outstanding [Roll Forward]</t>
        </is>
      </c>
      <c r="B13" s="4" t="inlineStr">
        <is>
          <t xml:space="preserve"> </t>
        </is>
      </c>
      <c r="C13" s="4" t="inlineStr">
        <is>
          <t xml:space="preserve"> </t>
        </is>
      </c>
      <c r="D13" s="4" t="inlineStr">
        <is>
          <t xml:space="preserve"> </t>
        </is>
      </c>
    </row>
    <row r="14">
      <c r="A14" s="4" t="inlineStr">
        <is>
          <t>Outstanding at beginning of period (in shares)</t>
        </is>
      </c>
      <c r="B14" s="5" t="n">
        <v>363488</v>
      </c>
      <c r="C14" s="4" t="inlineStr">
        <is>
          <t xml:space="preserve"> </t>
        </is>
      </c>
      <c r="D14" s="4" t="inlineStr">
        <is>
          <t xml:space="preserve"> </t>
        </is>
      </c>
    </row>
    <row r="15">
      <c r="A15" s="4" t="inlineStr">
        <is>
          <t>Granted (in shares)</t>
        </is>
      </c>
      <c r="B15" s="5" t="n">
        <v>87550</v>
      </c>
      <c r="C15" s="4" t="inlineStr">
        <is>
          <t xml:space="preserve"> </t>
        </is>
      </c>
      <c r="D15" s="4" t="inlineStr">
        <is>
          <t xml:space="preserve"> </t>
        </is>
      </c>
    </row>
    <row r="16">
      <c r="A16" s="4" t="inlineStr">
        <is>
          <t>Vested and Released (in shares)</t>
        </is>
      </c>
      <c r="B16" s="5" t="n">
        <v>-144925</v>
      </c>
      <c r="C16" s="4" t="inlineStr">
        <is>
          <t xml:space="preserve"> </t>
        </is>
      </c>
      <c r="D16" s="4" t="inlineStr">
        <is>
          <t xml:space="preserve"> </t>
        </is>
      </c>
    </row>
    <row r="17">
      <c r="A17" s="4" t="inlineStr">
        <is>
          <t>Forfeited (in shares)</t>
        </is>
      </c>
      <c r="B17" s="5" t="n">
        <v>-1337</v>
      </c>
      <c r="C17" s="4" t="inlineStr">
        <is>
          <t xml:space="preserve"> </t>
        </is>
      </c>
      <c r="D17" s="4" t="inlineStr">
        <is>
          <t xml:space="preserve"> </t>
        </is>
      </c>
    </row>
    <row r="18">
      <c r="A18" s="4" t="inlineStr">
        <is>
          <t>Outstanding at end of period (in shares)</t>
        </is>
      </c>
      <c r="B18" s="5" t="n">
        <v>304776</v>
      </c>
      <c r="C18" s="5" t="n">
        <v>363488</v>
      </c>
      <c r="D18" s="4" t="inlineStr">
        <is>
          <t xml:space="preserve"> </t>
        </is>
      </c>
    </row>
    <row r="19">
      <c r="A19" s="4" t="inlineStr">
        <is>
          <t>Vested and deferred (in shares)</t>
        </is>
      </c>
      <c r="B19" s="5" t="n">
        <v>0</v>
      </c>
      <c r="C19" s="4" t="inlineStr">
        <is>
          <t xml:space="preserve"> </t>
        </is>
      </c>
      <c r="D19" s="4" t="inlineStr">
        <is>
          <t xml:space="preserve"> </t>
        </is>
      </c>
    </row>
    <row r="20">
      <c r="A20" s="4" t="inlineStr">
        <is>
          <t>PSUs | 2023 PSUs</t>
        </is>
      </c>
      <c r="B20" s="4" t="inlineStr">
        <is>
          <t xml:space="preserve"> </t>
        </is>
      </c>
      <c r="C20" s="4" t="inlineStr">
        <is>
          <t xml:space="preserve"> </t>
        </is>
      </c>
      <c r="D20" s="4" t="inlineStr">
        <is>
          <t xml:space="preserve"> </t>
        </is>
      </c>
    </row>
    <row r="21">
      <c r="A21" s="3" t="inlineStr">
        <is>
          <t>Share-based Compensation Arrangement by Share-based Payment Award, Non-Option Equity Instruments, Outstanding [Roll Forward]</t>
        </is>
      </c>
      <c r="B21" s="4" t="inlineStr">
        <is>
          <t xml:space="preserve"> </t>
        </is>
      </c>
      <c r="C21" s="4" t="inlineStr">
        <is>
          <t xml:space="preserve"> </t>
        </is>
      </c>
      <c r="D21" s="4" t="inlineStr">
        <is>
          <t xml:space="preserve"> </t>
        </is>
      </c>
    </row>
    <row r="22">
      <c r="A22" s="4" t="inlineStr">
        <is>
          <t>Outstanding at beginning of period (in shares)</t>
        </is>
      </c>
      <c r="B22" s="5" t="n">
        <v>118684</v>
      </c>
      <c r="C22" s="4" t="inlineStr">
        <is>
          <t xml:space="preserve"> </t>
        </is>
      </c>
      <c r="D22" s="4" t="inlineStr">
        <is>
          <t xml:space="preserve"> </t>
        </is>
      </c>
    </row>
    <row r="23">
      <c r="A23" s="4" t="inlineStr">
        <is>
          <t>Granted (in shares)</t>
        </is>
      </c>
      <c r="B23" s="4" t="inlineStr">
        <is>
          <t xml:space="preserve"> </t>
        </is>
      </c>
      <c r="C23" s="5" t="n">
        <v>118684</v>
      </c>
      <c r="D23" s="4" t="inlineStr">
        <is>
          <t xml:space="preserve"> </t>
        </is>
      </c>
    </row>
    <row r="24">
      <c r="A24" s="4" t="inlineStr">
        <is>
          <t>Outstanding at end of period (in shares)</t>
        </is>
      </c>
      <c r="B24" s="4" t="inlineStr">
        <is>
          <t xml:space="preserve"> </t>
        </is>
      </c>
      <c r="C24" s="5" t="n">
        <v>118684</v>
      </c>
      <c r="D24" s="4" t="inlineStr">
        <is>
          <t xml:space="preserve"> </t>
        </is>
      </c>
    </row>
    <row r="25">
      <c r="A25" s="4" t="inlineStr">
        <is>
          <t>Performance period</t>
        </is>
      </c>
      <c r="B25" s="4" t="inlineStr">
        <is>
          <t xml:space="preserve"> </t>
        </is>
      </c>
      <c r="C25" s="4" t="inlineStr">
        <is>
          <t>3 years</t>
        </is>
      </c>
      <c r="D25" s="4" t="inlineStr">
        <is>
          <t xml:space="preserve"> </t>
        </is>
      </c>
    </row>
    <row r="26">
      <c r="A26" s="4" t="inlineStr">
        <is>
          <t>PSUs | 2022 PSUs</t>
        </is>
      </c>
      <c r="B26" s="4" t="inlineStr">
        <is>
          <t xml:space="preserve"> </t>
        </is>
      </c>
      <c r="C26" s="4" t="inlineStr">
        <is>
          <t xml:space="preserve"> </t>
        </is>
      </c>
      <c r="D26" s="4" t="inlineStr">
        <is>
          <t xml:space="preserve"> </t>
        </is>
      </c>
    </row>
    <row r="27">
      <c r="A27" s="3" t="inlineStr">
        <is>
          <t>Share-based Compensation Arrangement by Share-based Payment Award, Non-Option Equity Instruments, Outstanding [Roll Forward]</t>
        </is>
      </c>
      <c r="B27" s="4" t="inlineStr">
        <is>
          <t xml:space="preserve"> </t>
        </is>
      </c>
      <c r="C27" s="4" t="inlineStr">
        <is>
          <t xml:space="preserve"> </t>
        </is>
      </c>
      <c r="D27" s="4" t="inlineStr">
        <is>
          <t xml:space="preserve"> </t>
        </is>
      </c>
    </row>
    <row r="28">
      <c r="A28" s="4" t="inlineStr">
        <is>
          <t>Outstanding at beginning of period (in shares)</t>
        </is>
      </c>
      <c r="B28" s="5" t="n">
        <v>98542</v>
      </c>
      <c r="C28" s="4" t="inlineStr">
        <is>
          <t xml:space="preserve"> </t>
        </is>
      </c>
      <c r="D28" s="4" t="inlineStr">
        <is>
          <t xml:space="preserve"> </t>
        </is>
      </c>
    </row>
    <row r="29">
      <c r="A29" s="4" t="inlineStr">
        <is>
          <t>Granted (in shares)</t>
        </is>
      </c>
      <c r="B29" s="4" t="inlineStr">
        <is>
          <t xml:space="preserve"> </t>
        </is>
      </c>
      <c r="C29" s="4" t="inlineStr">
        <is>
          <t xml:space="preserve"> </t>
        </is>
      </c>
      <c r="D29" s="5" t="n">
        <v>98542</v>
      </c>
    </row>
    <row r="30">
      <c r="A30" s="4" t="inlineStr">
        <is>
          <t>Outstanding at end of period (in shares)</t>
        </is>
      </c>
      <c r="B30" s="4" t="inlineStr">
        <is>
          <t xml:space="preserve"> </t>
        </is>
      </c>
      <c r="C30" s="5" t="n">
        <v>98542</v>
      </c>
      <c r="D30" s="4" t="inlineStr">
        <is>
          <t xml:space="preserve"> </t>
        </is>
      </c>
    </row>
    <row r="31">
      <c r="A31" s="4" t="inlineStr">
        <is>
          <t>Performance period</t>
        </is>
      </c>
      <c r="B31" s="4" t="inlineStr">
        <is>
          <t xml:space="preserve"> </t>
        </is>
      </c>
      <c r="C31" s="4" t="inlineStr">
        <is>
          <t>3 years</t>
        </is>
      </c>
      <c r="D31" s="4" t="inlineStr">
        <is>
          <t xml:space="preserve"> </t>
        </is>
      </c>
    </row>
    <row r="32">
      <c r="A32" s="4" t="inlineStr">
        <is>
          <t>PSUs | 2021 PSUs</t>
        </is>
      </c>
      <c r="B32" s="4" t="inlineStr">
        <is>
          <t xml:space="preserve"> </t>
        </is>
      </c>
      <c r="C32" s="4" t="inlineStr">
        <is>
          <t xml:space="preserve"> </t>
        </is>
      </c>
      <c r="D32" s="4" t="inlineStr">
        <is>
          <t xml:space="preserve"> </t>
        </is>
      </c>
    </row>
    <row r="33">
      <c r="A33" s="3" t="inlineStr">
        <is>
          <t>Share-based Compensation Arrangement by Share-based Payment Award, Non-Option Equity Instruments, Outstanding [Roll Forward]</t>
        </is>
      </c>
      <c r="B33" s="4" t="inlineStr">
        <is>
          <t xml:space="preserve"> </t>
        </is>
      </c>
      <c r="C33" s="4" t="inlineStr">
        <is>
          <t xml:space="preserve"> </t>
        </is>
      </c>
      <c r="D33" s="4" t="inlineStr">
        <is>
          <t xml:space="preserve"> </t>
        </is>
      </c>
    </row>
    <row r="34">
      <c r="A34" s="4" t="inlineStr">
        <is>
          <t>Outstanding at beginning of period (in shares)</t>
        </is>
      </c>
      <c r="B34" s="5" t="n">
        <v>127318</v>
      </c>
      <c r="C34" s="4" t="inlineStr">
        <is>
          <t xml:space="preserve"> </t>
        </is>
      </c>
      <c r="D34" s="4" t="inlineStr">
        <is>
          <t xml:space="preserve"> </t>
        </is>
      </c>
    </row>
    <row r="35">
      <c r="A35" s="4" t="inlineStr">
        <is>
          <t>Outstanding at end of period (in shares)</t>
        </is>
      </c>
      <c r="B35" s="4" t="inlineStr">
        <is>
          <t xml:space="preserve"> </t>
        </is>
      </c>
      <c r="C35" s="5" t="n">
        <v>127318</v>
      </c>
      <c r="D35" s="4" t="inlineStr">
        <is>
          <t xml:space="preserve"> </t>
        </is>
      </c>
    </row>
    <row r="36">
      <c r="A36" s="4" t="inlineStr">
        <is>
          <t>Performance period</t>
        </is>
      </c>
      <c r="B36" s="4" t="inlineStr">
        <is>
          <t xml:space="preserve"> </t>
        </is>
      </c>
      <c r="C36" s="4" t="inlineStr">
        <is>
          <t>3 years</t>
        </is>
      </c>
      <c r="D36" s="4" t="inlineStr">
        <is>
          <t xml:space="preserve"> </t>
        </is>
      </c>
    </row>
    <row r="37">
      <c r="A37" s="4" t="inlineStr">
        <is>
          <t>PSUs | Retention PSUs</t>
        </is>
      </c>
      <c r="B37" s="4" t="inlineStr">
        <is>
          <t xml:space="preserve"> </t>
        </is>
      </c>
      <c r="C37" s="4" t="inlineStr">
        <is>
          <t xml:space="preserve"> </t>
        </is>
      </c>
      <c r="D37" s="4" t="inlineStr">
        <is>
          <t xml:space="preserve"> </t>
        </is>
      </c>
    </row>
    <row r="38">
      <c r="A38" s="3" t="inlineStr">
        <is>
          <t>Share-based Compensation Arrangement by Share-based Payment Award, Non-Option Equity Instruments, Outstanding [Roll Forward]</t>
        </is>
      </c>
      <c r="B38" s="4" t="inlineStr">
        <is>
          <t xml:space="preserve"> </t>
        </is>
      </c>
      <c r="C38" s="4" t="inlineStr">
        <is>
          <t xml:space="preserve"> </t>
        </is>
      </c>
      <c r="D38" s="4" t="inlineStr">
        <is>
          <t xml:space="preserve"> </t>
        </is>
      </c>
    </row>
    <row r="39">
      <c r="A39" s="4" t="inlineStr">
        <is>
          <t>Outstanding at beginning of period (in shares)</t>
        </is>
      </c>
      <c r="B39" s="5" t="n">
        <v>18944</v>
      </c>
      <c r="C39" s="4" t="inlineStr">
        <is>
          <t xml:space="preserve"> </t>
        </is>
      </c>
      <c r="D39" s="4" t="inlineStr">
        <is>
          <t xml:space="preserve"> </t>
        </is>
      </c>
    </row>
    <row r="40">
      <c r="A40" s="4" t="inlineStr">
        <is>
          <t>Outstanding at end of period (in shares)</t>
        </is>
      </c>
      <c r="B40" s="4" t="inlineStr">
        <is>
          <t xml:space="preserve"> </t>
        </is>
      </c>
      <c r="C40" s="5" t="n">
        <v>18944</v>
      </c>
      <c r="D40" s="4" t="inlineStr">
        <is>
          <t xml:space="preserve"> </t>
        </is>
      </c>
    </row>
    <row r="41">
      <c r="A41" s="4" t="inlineStr">
        <is>
          <t>Performance period</t>
        </is>
      </c>
      <c r="B41" s="4" t="inlineStr">
        <is>
          <t xml:space="preserve"> </t>
        </is>
      </c>
      <c r="C41" s="4" t="inlineStr">
        <is>
          <t>1 year</t>
        </is>
      </c>
      <c r="D41" s="4" t="inlineStr">
        <is>
          <t xml:space="preserve"> </t>
        </is>
      </c>
    </row>
    <row r="42">
      <c r="A42" s="4" t="inlineStr">
        <is>
          <t>PSUs | 2024 PSUs</t>
        </is>
      </c>
      <c r="B42" s="4" t="inlineStr">
        <is>
          <t xml:space="preserve"> </t>
        </is>
      </c>
      <c r="C42" s="4" t="inlineStr">
        <is>
          <t xml:space="preserve"> </t>
        </is>
      </c>
      <c r="D42" s="4" t="inlineStr">
        <is>
          <t xml:space="preserve"> </t>
        </is>
      </c>
    </row>
    <row r="43">
      <c r="A43" s="3" t="inlineStr">
        <is>
          <t>Share-based Compensation Arrangement by Share-based Payment Award, Non-Option Equity Instruments, Outstanding [Roll Forward]</t>
        </is>
      </c>
      <c r="B43" s="4" t="inlineStr">
        <is>
          <t xml:space="preserve"> </t>
        </is>
      </c>
      <c r="C43" s="4" t="inlineStr">
        <is>
          <t xml:space="preserve"> </t>
        </is>
      </c>
      <c r="D43" s="4" t="inlineStr">
        <is>
          <t xml:space="preserve"> </t>
        </is>
      </c>
    </row>
    <row r="44">
      <c r="A44" s="4" t="inlineStr">
        <is>
          <t>Granted (in shares)</t>
        </is>
      </c>
      <c r="B44" s="5" t="n">
        <v>87550</v>
      </c>
      <c r="C44" s="4" t="inlineStr">
        <is>
          <t xml:space="preserve"> </t>
        </is>
      </c>
      <c r="D44" s="4" t="inlineStr">
        <is>
          <t xml:space="preserve"> </t>
        </is>
      </c>
    </row>
    <row r="45">
      <c r="A45" s="4" t="inlineStr">
        <is>
          <t>Performance period</t>
        </is>
      </c>
      <c r="B45" s="4" t="inlineStr">
        <is>
          <t>3 years</t>
        </is>
      </c>
      <c r="C45" s="4" t="inlineStr">
        <is>
          <t xml:space="preserve"> </t>
        </is>
      </c>
      <c r="D4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EQUITY - Narrative (Details) - USD ($) $ in Millions</t>
        </is>
      </c>
      <c r="B1" s="2" t="inlineStr">
        <is>
          <t>9 Months Ended</t>
        </is>
      </c>
    </row>
    <row r="2">
      <c r="B2" s="2" t="inlineStr">
        <is>
          <t>Sep. 30, 2024</t>
        </is>
      </c>
      <c r="C2" s="2" t="inlineStr">
        <is>
          <t>Sep. 30, 2023</t>
        </is>
      </c>
      <c r="D2" s="2" t="inlineStr">
        <is>
          <t>Dec. 31, 2023</t>
        </is>
      </c>
      <c r="E2" s="2" t="inlineStr">
        <is>
          <t>Dec. 31, 2017</t>
        </is>
      </c>
      <c r="F2" s="2" t="inlineStr">
        <is>
          <t>Mar. 31, 201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 and employee stock purchase plan</t>
        </is>
      </c>
      <c r="B4" s="6" t="n">
        <v>38.1</v>
      </c>
      <c r="C4" s="4" t="inlineStr">
        <is>
          <t xml:space="preserve"> </t>
        </is>
      </c>
      <c r="D4" s="4" t="inlineStr">
        <is>
          <t xml:space="preserve"> </t>
        </is>
      </c>
      <c r="E4" s="4" t="inlineStr">
        <is>
          <t xml:space="preserve"> </t>
        </is>
      </c>
      <c r="F4" s="4" t="inlineStr">
        <is>
          <t xml:space="preserve"> </t>
        </is>
      </c>
    </row>
    <row r="5">
      <c r="A5" s="4" t="inlineStr">
        <is>
          <t>Number of shares repurchased (in shares)</t>
        </is>
      </c>
      <c r="B5" s="5" t="n">
        <v>0</v>
      </c>
      <c r="C5" s="4" t="inlineStr">
        <is>
          <t xml:space="preserve"> </t>
        </is>
      </c>
      <c r="D5" s="4" t="inlineStr">
        <is>
          <t xml:space="preserve"> </t>
        </is>
      </c>
      <c r="E5" s="4" t="inlineStr">
        <is>
          <t xml:space="preserve"> </t>
        </is>
      </c>
      <c r="F5" s="4" t="inlineStr">
        <is>
          <t xml:space="preserve"> </t>
        </is>
      </c>
    </row>
    <row r="6">
      <c r="A6" s="4" t="inlineStr">
        <is>
          <t>Treasury stock, shares (in shares)</t>
        </is>
      </c>
      <c r="B6" s="5" t="n">
        <v>11004000</v>
      </c>
      <c r="C6" s="4" t="inlineStr">
        <is>
          <t xml:space="preserve"> </t>
        </is>
      </c>
      <c r="D6" s="5" t="n">
        <v>11004000</v>
      </c>
      <c r="E6" s="4" t="inlineStr">
        <is>
          <t xml:space="preserve"> </t>
        </is>
      </c>
      <c r="F6" s="4" t="inlineStr">
        <is>
          <t xml:space="preserve"> </t>
        </is>
      </c>
    </row>
    <row r="7">
      <c r="A7" s="4" t="inlineStr">
        <is>
          <t>Treasury stock repurchased amount</t>
        </is>
      </c>
      <c r="B7" s="6" t="n">
        <v>1301.2</v>
      </c>
      <c r="C7" s="4" t="inlineStr">
        <is>
          <t xml:space="preserve"> </t>
        </is>
      </c>
      <c r="D7" s="6" t="n">
        <v>1301.2</v>
      </c>
      <c r="E7" s="4" t="inlineStr">
        <is>
          <t xml:space="preserve"> </t>
        </is>
      </c>
      <c r="F7" s="4" t="inlineStr">
        <is>
          <t xml:space="preserve"> </t>
        </is>
      </c>
    </row>
    <row r="8">
      <c r="A8" s="4" t="inlineStr">
        <is>
          <t>Accrued dividend RSU</t>
        </is>
      </c>
      <c r="B8" s="7" t="n">
        <v>20.4</v>
      </c>
      <c r="C8" s="4" t="inlineStr">
        <is>
          <t xml:space="preserve"> </t>
        </is>
      </c>
      <c r="D8" s="4" t="inlineStr">
        <is>
          <t xml:space="preserve"> </t>
        </is>
      </c>
      <c r="E8" s="4" t="inlineStr">
        <is>
          <t xml:space="preserve"> </t>
        </is>
      </c>
      <c r="F8" s="4" t="inlineStr">
        <is>
          <t xml:space="preserve"> </t>
        </is>
      </c>
    </row>
    <row r="9">
      <c r="A9" s="4" t="inlineStr">
        <is>
          <t>Paid dividend RSU</t>
        </is>
      </c>
      <c r="B9" s="10" t="n">
        <v>11</v>
      </c>
      <c r="C9" s="6" t="n">
        <v>7.4</v>
      </c>
      <c r="D9" s="4" t="inlineStr">
        <is>
          <t xml:space="preserve"> </t>
        </is>
      </c>
      <c r="E9" s="4" t="inlineStr">
        <is>
          <t xml:space="preserve"> </t>
        </is>
      </c>
      <c r="F9" s="4" t="inlineStr">
        <is>
          <t xml:space="preserve"> </t>
        </is>
      </c>
    </row>
    <row r="10">
      <c r="A10" s="4" t="inlineStr">
        <is>
          <t>2011 Buyba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10" t="n">
        <v>1500</v>
      </c>
    </row>
    <row r="13">
      <c r="A13" s="4" t="inlineStr">
        <is>
          <t>Treasury stock, shares (in shares)</t>
        </is>
      </c>
      <c r="B13" s="5" t="n">
        <v>14451325</v>
      </c>
      <c r="C13" s="4" t="inlineStr">
        <is>
          <t xml:space="preserve"> </t>
        </is>
      </c>
      <c r="D13" s="4" t="inlineStr">
        <is>
          <t xml:space="preserve"> </t>
        </is>
      </c>
      <c r="E13" s="4" t="inlineStr">
        <is>
          <t xml:space="preserve"> </t>
        </is>
      </c>
      <c r="F13" s="4" t="inlineStr">
        <is>
          <t xml:space="preserve"> </t>
        </is>
      </c>
    </row>
    <row r="14">
      <c r="A14" s="4" t="inlineStr">
        <is>
          <t>Treasury stock repurchased amount</t>
        </is>
      </c>
      <c r="B14" s="10" t="n">
        <v>1500</v>
      </c>
      <c r="C14" s="4" t="inlineStr">
        <is>
          <t xml:space="preserve"> </t>
        </is>
      </c>
      <c r="D14" s="4" t="inlineStr">
        <is>
          <t xml:space="preserve"> </t>
        </is>
      </c>
      <c r="E14" s="4" t="inlineStr">
        <is>
          <t xml:space="preserve"> </t>
        </is>
      </c>
      <c r="F14" s="4" t="inlineStr">
        <is>
          <t xml:space="preserve"> </t>
        </is>
      </c>
    </row>
    <row r="15">
      <c r="A15" s="4" t="inlineStr">
        <is>
          <t>2017 Buyba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10" t="n">
        <v>2000</v>
      </c>
      <c r="F17" s="4" t="inlineStr">
        <is>
          <t xml:space="preserve"> </t>
        </is>
      </c>
    </row>
    <row r="18">
      <c r="A18" s="4" t="inlineStr">
        <is>
          <t>Treasury stock activity (in shares)</t>
        </is>
      </c>
      <c r="B18" s="5" t="n">
        <v>0</v>
      </c>
      <c r="C18" s="4" t="inlineStr">
        <is>
          <t xml:space="preserve"> </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Distributions (Details) - USD ($) $ / shares in Units, $ in Millions</t>
        </is>
      </c>
      <c r="C1" s="2" t="inlineStr">
        <is>
          <t>3 Months Ended</t>
        </is>
      </c>
    </row>
    <row r="2">
      <c r="B2" s="2" t="inlineStr">
        <is>
          <t>Oct. 25,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per share (in dollars per share)</t>
        </is>
      </c>
      <c r="B4" s="4" t="inlineStr">
        <is>
          <t xml:space="preserve"> </t>
        </is>
      </c>
      <c r="C4" s="8" t="n">
        <v>1.62</v>
      </c>
      <c r="D4" s="8" t="n">
        <v>1.62</v>
      </c>
      <c r="E4" s="8" t="n">
        <v>1.7</v>
      </c>
      <c r="F4" s="8" t="n">
        <v>1.62</v>
      </c>
      <c r="G4" s="8" t="n">
        <v>1.57</v>
      </c>
      <c r="H4" s="8" t="n">
        <v>1.56</v>
      </c>
      <c r="I4" s="8" t="n">
        <v>1.56</v>
      </c>
    </row>
    <row r="5">
      <c r="A5" s="4" t="inlineStr">
        <is>
          <t>Aggregate Payment Amount</t>
        </is>
      </c>
      <c r="B5" s="4" t="inlineStr">
        <is>
          <t xml:space="preserve"> </t>
        </is>
      </c>
      <c r="C5" s="6" t="n">
        <v>756.7</v>
      </c>
      <c r="D5" s="6" t="n">
        <v>756.5</v>
      </c>
      <c r="E5" s="6" t="n">
        <v>792.7</v>
      </c>
      <c r="F5" s="6" t="n">
        <v>755.2</v>
      </c>
      <c r="G5" s="6" t="n">
        <v>731.8</v>
      </c>
      <c r="H5" s="10" t="n">
        <v>727</v>
      </c>
      <c r="I5" s="6" t="n">
        <v>726.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 per share (in dollars per share)</t>
        </is>
      </c>
      <c r="B8" s="8" t="n">
        <v>1.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ayment Amount</t>
        </is>
      </c>
      <c r="B9" s="10" t="n">
        <v>7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2">
    <mergeCell ref="A1:A2"/>
    <mergeCell ref="C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16" customWidth="1" min="9" max="9"/>
    <col width="22" customWidth="1" min="10" max="10"/>
  </cols>
  <sheetData>
    <row r="1">
      <c r="A1" s="1" t="inlineStr">
        <is>
          <t>NONCONTROLLING INTERESTS - Narrative (Details) € in Millions, ৳ in Millions, $ in Millions</t>
        </is>
      </c>
      <c r="B1" s="2" t="inlineStr">
        <is>
          <t>1 Months Ended</t>
        </is>
      </c>
      <c r="C1" s="2" t="inlineStr">
        <is>
          <t>9 Months Ended</t>
        </is>
      </c>
      <c r="F1" s="2" t="inlineStr">
        <is>
          <t>12 Months Ended</t>
        </is>
      </c>
      <c r="I1" s="2" t="inlineStr">
        <is>
          <t>48 Months Ended</t>
        </is>
      </c>
    </row>
    <row r="2">
      <c r="B2" s="2" t="inlineStr">
        <is>
          <t>Aug. 31, 2022</t>
        </is>
      </c>
      <c r="C2" s="2" t="inlineStr">
        <is>
          <t>Sep. 30, 2024 USD ($)</t>
        </is>
      </c>
      <c r="D2" s="2" t="inlineStr">
        <is>
          <t>Sep. 30, 2024 EUR (€)</t>
        </is>
      </c>
      <c r="E2" s="2" t="inlineStr">
        <is>
          <t>Sep. 30, 2023 USD ($)</t>
        </is>
      </c>
      <c r="F2" s="2" t="inlineStr">
        <is>
          <t>Dec. 31, 2022 USD ($)</t>
        </is>
      </c>
      <c r="G2" s="2" t="inlineStr">
        <is>
          <t>Dec. 31, 2021 USD ($)</t>
        </is>
      </c>
      <c r="H2" s="2" t="inlineStr">
        <is>
          <t>Dec. 31, 2021 BDT (৳)</t>
        </is>
      </c>
      <c r="I2" s="2" t="inlineStr">
        <is>
          <t>Aug. 31, 2026</t>
        </is>
      </c>
      <c r="J2" s="2" t="inlineStr">
        <is>
          <t>Dec. 31, 2023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ash distributions to noncontrolling interest holders</t>
        </is>
      </c>
      <c r="B4" s="4" t="inlineStr">
        <is>
          <t xml:space="preserve"> </t>
        </is>
      </c>
      <c r="C4" s="6" t="n">
        <v>49.9</v>
      </c>
      <c r="D4" s="4" t="inlineStr">
        <is>
          <t xml:space="preserve"> </t>
        </is>
      </c>
      <c r="E4" s="10"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nepea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 for preferred stock</t>
        </is>
      </c>
      <c r="B7" s="4" t="inlineStr">
        <is>
          <t xml:space="preserve"> </t>
        </is>
      </c>
      <c r="C7" s="7" t="n">
        <v>34.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ash distributions to noncontrolling interest holders</t>
        </is>
      </c>
      <c r="B8" s="4" t="inlineStr">
        <is>
          <t xml:space="preserve"> </t>
        </is>
      </c>
      <c r="C8" s="7" t="n">
        <v>3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declared for common stock</t>
        </is>
      </c>
      <c r="B9" s="4" t="inlineStr">
        <is>
          <t xml:space="preserve"> </t>
        </is>
      </c>
      <c r="C9" s="7" t="n">
        <v>3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 Stonepea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7</v>
      </c>
    </row>
    <row r="13">
      <c r="A13" s="4" t="inlineStr">
        <is>
          <t>Preferred Stock | Stonepea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dividends</t>
        </is>
      </c>
      <c r="B15" s="4" t="inlineStr">
        <is>
          <t xml:space="preserve"> </t>
        </is>
      </c>
      <c r="C15" s="6" t="n">
        <v>1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S. | Data Cen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conversion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S. | Data Center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wnership after transaction (as a percent)</t>
        </is>
      </c>
      <c r="B21" s="4" t="inlineStr">
        <is>
          <t xml:space="preserve"> </t>
        </is>
      </c>
      <c r="C21" s="11" t="n">
        <v>0.72</v>
      </c>
      <c r="D21" s="11" t="n">
        <v>0.7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S. | Data Centers | Common Stock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ownership after transaction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64</v>
      </c>
      <c r="J24" s="4" t="inlineStr">
        <is>
          <t xml:space="preserve"> </t>
        </is>
      </c>
    </row>
    <row r="25">
      <c r="A25" s="4" t="inlineStr">
        <is>
          <t>Kirtonkhola Tower Bangladesh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interests acquired (as a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51</v>
      </c>
      <c r="H27" s="11" t="n">
        <v>0.51</v>
      </c>
      <c r="I27" s="4" t="inlineStr">
        <is>
          <t xml:space="preserve"> </t>
        </is>
      </c>
      <c r="J27" s="4" t="inlineStr">
        <is>
          <t xml:space="preserve"> </t>
        </is>
      </c>
    </row>
    <row r="28">
      <c r="A28" s="4" t="inlineStr">
        <is>
          <t>Business combination,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6" t="n">
        <v>10.6</v>
      </c>
      <c r="H28" s="19" t="n">
        <v>900</v>
      </c>
      <c r="I28" s="4" t="inlineStr">
        <is>
          <t xml:space="preserve"> </t>
        </is>
      </c>
      <c r="J28" s="4" t="inlineStr">
        <is>
          <t xml:space="preserve"> </t>
        </is>
      </c>
    </row>
    <row r="29">
      <c r="A29" s="4" t="inlineStr">
        <is>
          <t>Stonepeak | U.S. | Data Cen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to acquire noncontrolling interest</t>
        </is>
      </c>
      <c r="B31" s="4" t="inlineStr">
        <is>
          <t xml:space="preserve"> </t>
        </is>
      </c>
      <c r="C31" s="4" t="inlineStr">
        <is>
          <t xml:space="preserve"> </t>
        </is>
      </c>
      <c r="D31" s="4" t="inlineStr">
        <is>
          <t xml:space="preserve"> </t>
        </is>
      </c>
      <c r="E31" s="4" t="inlineStr">
        <is>
          <t xml:space="preserve"> </t>
        </is>
      </c>
      <c r="F31" s="10" t="n">
        <v>3100</v>
      </c>
      <c r="G31" s="4" t="inlineStr">
        <is>
          <t xml:space="preserve"> </t>
        </is>
      </c>
      <c r="H31" s="4" t="inlineStr">
        <is>
          <t xml:space="preserve"> </t>
        </is>
      </c>
      <c r="I31" s="4" t="inlineStr">
        <is>
          <t xml:space="preserve"> </t>
        </is>
      </c>
      <c r="J31" s="4" t="inlineStr">
        <is>
          <t xml:space="preserve"> </t>
        </is>
      </c>
    </row>
    <row r="32">
      <c r="A32" s="4" t="inlineStr">
        <is>
          <t>AT Europe C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declared</t>
        </is>
      </c>
      <c r="B34" s="4" t="inlineStr">
        <is>
          <t xml:space="preserve"> </t>
        </is>
      </c>
      <c r="C34" s="6" t="n">
        <v>465.1</v>
      </c>
      <c r="D34" s="15" t="n">
        <v>42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T Rhine C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declared</t>
        </is>
      </c>
      <c r="B37" s="4" t="inlineStr">
        <is>
          <t xml:space="preserve"> </t>
        </is>
      </c>
      <c r="C37" s="7" t="n">
        <v>115.6</v>
      </c>
      <c r="D37" s="5" t="n">
        <v>1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T Iberia C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declared</t>
        </is>
      </c>
      <c r="B40" s="4" t="inlineStr">
        <is>
          <t xml:space="preserve"> </t>
        </is>
      </c>
      <c r="C40" s="6" t="n">
        <v>98.90000000000001</v>
      </c>
      <c r="D40" s="15" t="n">
        <v>92.400000000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TC Euro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controlling ownership interest percentage (as a percent)</t>
        </is>
      </c>
      <c r="B43" s="4" t="inlineStr">
        <is>
          <t xml:space="preserve"> </t>
        </is>
      </c>
      <c r="C43" s="11" t="n">
        <v>0.5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TC Europe | CDPQ</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percentage by noncontrolling owners (as a percent)</t>
        </is>
      </c>
      <c r="B46" s="4" t="inlineStr">
        <is>
          <t xml:space="preserve"> </t>
        </is>
      </c>
      <c r="C46" s="11" t="n">
        <v>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TC Europe | Allianz</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wnership percentage by noncontrolling owners (as a percent)</t>
        </is>
      </c>
      <c r="B49" s="4" t="inlineStr">
        <is>
          <t xml:space="preserve"> </t>
        </is>
      </c>
      <c r="C49" s="11" t="n">
        <v>0.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rance | ATC Euro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ncontrolling ownership interest percentage (as a percent)</t>
        </is>
      </c>
      <c r="B52" s="4" t="inlineStr">
        <is>
          <t xml:space="preserve"> </t>
        </is>
      </c>
      <c r="C52" s="11"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erm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wnership percentage by noncontrolling owners (as a percent)</t>
        </is>
      </c>
      <c r="B55" s="4" t="inlineStr">
        <is>
          <t xml:space="preserve"> </t>
        </is>
      </c>
      <c r="C55" s="11" t="n">
        <v>0.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ermany | ATC Euro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ncontrolling ownership interest percentage (as a percent)</t>
        </is>
      </c>
      <c r="B58" s="4" t="inlineStr">
        <is>
          <t xml:space="preserve"> </t>
        </is>
      </c>
      <c r="C58" s="11" t="n">
        <v>0.8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percentage by noncontrolling owners (as a percent)</t>
        </is>
      </c>
      <c r="B59" s="4" t="inlineStr">
        <is>
          <t xml:space="preserve"> </t>
        </is>
      </c>
      <c r="C59" s="11" t="n">
        <v>0.8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pa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wnership percentage by noncontrolling owners (as a percent)</t>
        </is>
      </c>
      <c r="B62" s="4" t="inlineStr">
        <is>
          <t xml:space="preserve"> </t>
        </is>
      </c>
      <c r="C62" s="11" t="n">
        <v>0.1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pain | ATC Euro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ncontrolling ownership interest percentage (as a percent)</t>
        </is>
      </c>
      <c r="B65" s="4" t="inlineStr">
        <is>
          <t xml:space="preserve"> </t>
        </is>
      </c>
      <c r="C65" s="11" t="n">
        <v>0.8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Kirtonkhola Tower Bangladesh Limited | Confidence Grou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wnership percentage by noncontrolling owners (as a percent)</t>
        </is>
      </c>
      <c r="B68" s="4" t="inlineStr">
        <is>
          <t xml:space="preserve"> </t>
        </is>
      </c>
      <c r="C68" s="4" t="inlineStr">
        <is>
          <t xml:space="preserve"> </t>
        </is>
      </c>
      <c r="D68" s="4" t="inlineStr">
        <is>
          <t xml:space="preserve"> </t>
        </is>
      </c>
      <c r="E68" s="4" t="inlineStr">
        <is>
          <t xml:space="preserve"> </t>
        </is>
      </c>
      <c r="F68" s="4" t="inlineStr">
        <is>
          <t xml:space="preserve"> </t>
        </is>
      </c>
      <c r="G68" s="11" t="n">
        <v>0.49</v>
      </c>
      <c r="H68" s="11" t="n">
        <v>0.49</v>
      </c>
      <c r="I68" s="4" t="inlineStr">
        <is>
          <t xml:space="preserve"> </t>
        </is>
      </c>
      <c r="J68" s="4" t="inlineStr">
        <is>
          <t xml:space="preserve"> </t>
        </is>
      </c>
    </row>
    <row r="69">
      <c r="A69" s="4" t="inlineStr">
        <is>
          <t>Stonepeak | U.S. | Data Cent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dividend rate (as a percent)</t>
        </is>
      </c>
      <c r="B71" s="4" t="inlineStr">
        <is>
          <t xml:space="preserve"> </t>
        </is>
      </c>
      <c r="C71" s="11" t="n">
        <v>0.05</v>
      </c>
      <c r="D71" s="11" t="n">
        <v>0.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eferred stock, conversion ratio</t>
        </is>
      </c>
      <c r="B72" s="4" t="inlineStr">
        <is>
          <t xml:space="preserve"> </t>
        </is>
      </c>
      <c r="C72" s="5"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nepeak | U.S. | Data Centers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Noncontrolling Interes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wnership percentage by noncontrolling owners (as a percent)</t>
        </is>
      </c>
      <c r="B75" s="4" t="inlineStr">
        <is>
          <t xml:space="preserve"> </t>
        </is>
      </c>
      <c r="C75" s="11" t="n">
        <v>0.2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nepeak | U.S. | Data Centers | Common Stock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Non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wnership percentage by noncontrolling owners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36</v>
      </c>
      <c r="J78" s="4" t="inlineStr">
        <is>
          <t xml:space="preserve"> </t>
        </is>
      </c>
    </row>
    <row r="79">
      <c r="A79" s="4" t="inlineStr">
        <is>
          <t>Stonepeak | U.S. | Data Centers |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Noncontrolling Interes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wnership percentage by noncontrolling owners (as a percent)</t>
        </is>
      </c>
      <c r="B81" s="4" t="inlineStr">
        <is>
          <t xml:space="preserve"> </t>
        </is>
      </c>
      <c r="C81" s="11"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C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hanges in Noncontrolling Intere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423.5</v>
      </c>
      <c r="C4" s="6" t="n">
        <v>12007.2</v>
      </c>
      <c r="D4" s="6" t="n">
        <v>10865.4</v>
      </c>
      <c r="E4" s="6" t="n">
        <v>12408.5</v>
      </c>
    </row>
    <row r="5">
      <c r="A5" s="4" t="inlineStr">
        <is>
          <t>Net income (loss) attributable to noncontrolling interests</t>
        </is>
      </c>
      <c r="B5" s="7" t="n">
        <v>-780.4</v>
      </c>
      <c r="C5" s="7" t="n">
        <v>577.3</v>
      </c>
      <c r="D5" s="7" t="n">
        <v>1049.7</v>
      </c>
      <c r="E5" s="7" t="n">
        <v>1353.8</v>
      </c>
    </row>
    <row r="6">
      <c r="A6" s="4" t="inlineStr">
        <is>
          <t>Foreign currency translation adjustment attributable to noncontrolling interests, net of tax</t>
        </is>
      </c>
      <c r="B6" s="7" t="n">
        <v>350.5</v>
      </c>
      <c r="C6" s="7" t="n">
        <v>-624.6</v>
      </c>
      <c r="D6" s="7" t="n">
        <v>-491.5</v>
      </c>
      <c r="E6" s="7" t="n">
        <v>-406.1</v>
      </c>
    </row>
    <row r="7">
      <c r="A7" s="4" t="inlineStr">
        <is>
          <t>Contributions from noncontrolling interest holders</t>
        </is>
      </c>
      <c r="B7" s="7" t="n">
        <v>1.2</v>
      </c>
      <c r="C7" s="7" t="n">
        <v>1.1</v>
      </c>
      <c r="D7" s="7" t="n">
        <v>153.6</v>
      </c>
      <c r="E7" s="7" t="n">
        <v>11.6</v>
      </c>
    </row>
    <row r="8">
      <c r="A8" s="4" t="inlineStr">
        <is>
          <t>Distributions to noncontrolling interest holders</t>
        </is>
      </c>
      <c r="B8" s="7" t="n">
        <v>-172.6</v>
      </c>
      <c r="C8" s="7" t="n">
        <v>-11.8</v>
      </c>
      <c r="D8" s="7" t="n">
        <v>-317.4</v>
      </c>
      <c r="E8" s="7" t="n">
        <v>-43.4</v>
      </c>
    </row>
    <row r="9">
      <c r="A9" s="4" t="inlineStr">
        <is>
          <t>Balance at end of period</t>
        </is>
      </c>
      <c r="B9" s="7" t="n">
        <v>10192.9</v>
      </c>
      <c r="C9" s="7" t="n">
        <v>11234.5</v>
      </c>
      <c r="D9" s="7" t="n">
        <v>10192.9</v>
      </c>
      <c r="E9" s="7" t="n">
        <v>11234.5</v>
      </c>
    </row>
    <row r="10">
      <c r="A10" s="4" t="inlineStr">
        <is>
          <t>Noncash contributions from noncontrolling interest holders</t>
        </is>
      </c>
      <c r="B10" s="4" t="inlineStr">
        <is>
          <t xml:space="preserve"> </t>
        </is>
      </c>
      <c r="C10" s="4" t="inlineStr">
        <is>
          <t xml:space="preserve"> </t>
        </is>
      </c>
      <c r="D10" s="7" t="n">
        <v>49.9</v>
      </c>
      <c r="E10" s="5" t="n">
        <v>0</v>
      </c>
    </row>
    <row r="11">
      <c r="A11" s="4" t="inlineStr">
        <is>
          <t>Stonepeak</t>
        </is>
      </c>
      <c r="B11" s="4" t="inlineStr">
        <is>
          <t xml:space="preserve"> </t>
        </is>
      </c>
      <c r="C11" s="4" t="inlineStr">
        <is>
          <t xml:space="preserve"> </t>
        </is>
      </c>
      <c r="D11" s="4" t="inlineStr">
        <is>
          <t xml:space="preserve"> </t>
        </is>
      </c>
      <c r="E11" s="4" t="inlineStr">
        <is>
          <t xml:space="preserve"> </t>
        </is>
      </c>
    </row>
    <row r="12">
      <c r="A12" s="3" t="inlineStr">
        <is>
          <t>Stockholders' Equity Attributable to Noncontrolling Interest [Roll Forward]</t>
        </is>
      </c>
      <c r="B12" s="4" t="inlineStr">
        <is>
          <t xml:space="preserve"> </t>
        </is>
      </c>
      <c r="C12" s="4" t="inlineStr">
        <is>
          <t xml:space="preserve"> </t>
        </is>
      </c>
      <c r="D12" s="4" t="inlineStr">
        <is>
          <t xml:space="preserve"> </t>
        </is>
      </c>
      <c r="E12" s="4" t="inlineStr">
        <is>
          <t xml:space="preserve"> </t>
        </is>
      </c>
    </row>
    <row r="13">
      <c r="A13" s="4" t="inlineStr">
        <is>
          <t>Contributions from noncontrolling interest holders</t>
        </is>
      </c>
      <c r="B13" s="4" t="inlineStr">
        <is>
          <t xml:space="preserve"> </t>
        </is>
      </c>
      <c r="C13" s="4" t="inlineStr">
        <is>
          <t xml:space="preserve"> </t>
        </is>
      </c>
      <c r="D13" s="7" t="n">
        <v>137.3</v>
      </c>
      <c r="E13" s="4" t="inlineStr">
        <is>
          <t xml:space="preserve"> </t>
        </is>
      </c>
    </row>
    <row r="14">
      <c r="A14" s="4" t="inlineStr">
        <is>
          <t>Noncash contributions from noncontrolling interest holders</t>
        </is>
      </c>
      <c r="B14" s="4" t="inlineStr">
        <is>
          <t xml:space="preserve"> </t>
        </is>
      </c>
      <c r="C14" s="4" t="inlineStr">
        <is>
          <t xml:space="preserve"> </t>
        </is>
      </c>
      <c r="D14" s="7" t="n">
        <v>37.5</v>
      </c>
      <c r="E14" s="4" t="inlineStr">
        <is>
          <t xml:space="preserve"> </t>
        </is>
      </c>
    </row>
    <row r="15">
      <c r="A15" s="4" t="inlineStr">
        <is>
          <t>PGGM</t>
        </is>
      </c>
      <c r="B15" s="4" t="inlineStr">
        <is>
          <t xml:space="preserve"> </t>
        </is>
      </c>
      <c r="C15" s="4" t="inlineStr">
        <is>
          <t xml:space="preserve"> </t>
        </is>
      </c>
      <c r="D15" s="4" t="inlineStr">
        <is>
          <t xml:space="preserve"> </t>
        </is>
      </c>
      <c r="E15" s="4" t="inlineStr">
        <is>
          <t xml:space="preserve"> </t>
        </is>
      </c>
    </row>
    <row r="16">
      <c r="A16" s="3" t="inlineStr">
        <is>
          <t>Stockholders' Equity Attributable to Noncontrolling Interest [Roll Forward]</t>
        </is>
      </c>
      <c r="B16" s="4" t="inlineStr">
        <is>
          <t xml:space="preserve"> </t>
        </is>
      </c>
      <c r="C16" s="4" t="inlineStr">
        <is>
          <t xml:space="preserve"> </t>
        </is>
      </c>
      <c r="D16" s="4" t="inlineStr">
        <is>
          <t xml:space="preserve"> </t>
        </is>
      </c>
      <c r="E16" s="4" t="inlineStr">
        <is>
          <t xml:space="preserve"> </t>
        </is>
      </c>
    </row>
    <row r="17">
      <c r="A17" s="4" t="inlineStr">
        <is>
          <t>Noncash contributions from noncontrolling interest holders</t>
        </is>
      </c>
      <c r="B17" s="4" t="inlineStr">
        <is>
          <t xml:space="preserve"> </t>
        </is>
      </c>
      <c r="C17" s="4" t="inlineStr">
        <is>
          <t xml:space="preserve"> </t>
        </is>
      </c>
      <c r="D17" s="7" t="n">
        <v>12.4</v>
      </c>
      <c r="E17" s="4" t="inlineStr">
        <is>
          <t xml:space="preserve"> </t>
        </is>
      </c>
    </row>
    <row r="18">
      <c r="A18" s="4" t="inlineStr">
        <is>
          <t>Noncontrolling Interests</t>
        </is>
      </c>
      <c r="B18" s="4" t="inlineStr">
        <is>
          <t xml:space="preserve"> </t>
        </is>
      </c>
      <c r="C18" s="4" t="inlineStr">
        <is>
          <t xml:space="preserve"> </t>
        </is>
      </c>
      <c r="D18" s="4" t="inlineStr">
        <is>
          <t xml:space="preserve"> </t>
        </is>
      </c>
      <c r="E18" s="4" t="inlineStr">
        <is>
          <t xml:space="preserve"> </t>
        </is>
      </c>
    </row>
    <row r="19">
      <c r="A19" s="3" t="inlineStr">
        <is>
          <t>Stockholders' Equity Attributable to Noncontrolling Interest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7" t="n">
        <v>6567.5</v>
      </c>
      <c r="C20" s="7" t="n">
        <v>6840.8</v>
      </c>
      <c r="D20" s="7" t="n">
        <v>6667.2</v>
      </c>
      <c r="E20" s="7" t="n">
        <v>6836.1</v>
      </c>
    </row>
    <row r="21">
      <c r="A21" s="4" t="inlineStr">
        <is>
          <t>Net income (loss) attributable to noncontrolling interests</t>
        </is>
      </c>
      <c r="B21" s="7" t="n">
        <v>11.9</v>
      </c>
      <c r="C21" s="7" t="n">
        <v>-9.6</v>
      </c>
      <c r="D21" s="7" t="n">
        <v>24.3</v>
      </c>
      <c r="E21" s="7" t="n">
        <v>-44.6</v>
      </c>
    </row>
    <row r="22">
      <c r="A22" s="4" t="inlineStr">
        <is>
          <t>Foreign currency translation adjustment attributable to noncontrolling interests, net of tax</t>
        </is>
      </c>
      <c r="B22" s="7" t="n">
        <v>143.2</v>
      </c>
      <c r="C22" s="7" t="n">
        <v>-119.3</v>
      </c>
      <c r="D22" s="7" t="n">
        <v>23.5</v>
      </c>
      <c r="E22" s="7" t="n">
        <v>-58.5</v>
      </c>
    </row>
    <row r="23">
      <c r="A23" s="4" t="inlineStr">
        <is>
          <t>Contributions from noncontrolling interest holders</t>
        </is>
      </c>
      <c r="B23" s="7" t="n">
        <v>1.2</v>
      </c>
      <c r="C23" s="7" t="n">
        <v>1.1</v>
      </c>
      <c r="D23" s="7" t="n">
        <v>153.6</v>
      </c>
      <c r="E23" s="7" t="n">
        <v>11.6</v>
      </c>
    </row>
    <row r="24">
      <c r="A24" s="4" t="inlineStr">
        <is>
          <t>Distributions to noncontrolling interest holders</t>
        </is>
      </c>
      <c r="B24" s="7" t="n">
        <v>-172.6</v>
      </c>
      <c r="C24" s="7" t="n">
        <v>-11.8</v>
      </c>
      <c r="D24" s="7" t="n">
        <v>-317.4</v>
      </c>
      <c r="E24" s="7" t="n">
        <v>-43.4</v>
      </c>
    </row>
    <row r="25">
      <c r="A25" s="4" t="inlineStr">
        <is>
          <t>Balance at end of period</t>
        </is>
      </c>
      <c r="B25" s="6" t="n">
        <v>6551.2</v>
      </c>
      <c r="C25" s="6" t="n">
        <v>6701.2</v>
      </c>
      <c r="D25" s="6" t="n">
        <v>6551.2</v>
      </c>
      <c r="E25" s="6" t="n">
        <v>670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049.7</v>
      </c>
      <c r="C4" s="6" t="n">
        <v>1353.8</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accretion</t>
        </is>
      </c>
      <c r="B6" s="7" t="n">
        <v>1623.9</v>
      </c>
      <c r="C6" s="7" t="n">
        <v>2321.6</v>
      </c>
    </row>
    <row r="7">
      <c r="A7" s="4" t="inlineStr">
        <is>
          <t>Stock-based compensation expense</t>
        </is>
      </c>
      <c r="B7" s="7" t="n">
        <v>161.7</v>
      </c>
      <c r="C7" s="5" t="n">
        <v>158</v>
      </c>
    </row>
    <row r="8">
      <c r="A8" s="4" t="inlineStr">
        <is>
          <t>Loss on early retirement of long-term obligations</t>
        </is>
      </c>
      <c r="B8" s="5" t="n">
        <v>0</v>
      </c>
      <c r="C8" s="7" t="n">
        <v>0.3</v>
      </c>
    </row>
    <row r="9">
      <c r="A9" s="4" t="inlineStr">
        <is>
          <t>Loss on sale of ATC TIPL</t>
        </is>
      </c>
      <c r="B9" s="7" t="n">
        <v>1245.5</v>
      </c>
      <c r="C9" s="5" t="n">
        <v>0</v>
      </c>
    </row>
    <row r="10">
      <c r="A10" s="4" t="inlineStr">
        <is>
          <t>Other non-cash items reflected in statements of operations</t>
        </is>
      </c>
      <c r="B10" s="7" t="n">
        <v>320.9</v>
      </c>
      <c r="C10" s="7" t="n">
        <v>413.9</v>
      </c>
    </row>
    <row r="11">
      <c r="A11" s="4" t="inlineStr">
        <is>
          <t>Increase in net deferred rent balances</t>
        </is>
      </c>
      <c r="B11" s="7" t="n">
        <v>-220.4</v>
      </c>
      <c r="C11" s="7" t="n">
        <v>-341.4</v>
      </c>
    </row>
    <row r="12">
      <c r="A12" s="4" t="inlineStr">
        <is>
          <t>Right-of-use asset and Operating lease liability, net</t>
        </is>
      </c>
      <c r="B12" s="5" t="n">
        <v>27</v>
      </c>
      <c r="C12" s="7" t="n">
        <v>-60.5</v>
      </c>
    </row>
    <row r="13">
      <c r="A13" s="4" t="inlineStr">
        <is>
          <t>Changes in unearned revenue</t>
        </is>
      </c>
      <c r="B13" s="7" t="n">
        <v>56.1</v>
      </c>
      <c r="C13" s="5" t="n">
        <v>0</v>
      </c>
    </row>
    <row r="14">
      <c r="A14" s="4" t="inlineStr">
        <is>
          <t>Increase in assets</t>
        </is>
      </c>
      <c r="B14" s="7" t="n">
        <v>-130.3</v>
      </c>
      <c r="C14" s="7" t="n">
        <v>-268.1</v>
      </c>
    </row>
    <row r="15">
      <c r="A15" s="4" t="inlineStr">
        <is>
          <t>(Decrease) increase in liabilities</t>
        </is>
      </c>
      <c r="B15" s="7" t="n">
        <v>-42.6</v>
      </c>
      <c r="C15" s="7" t="n">
        <v>2.9</v>
      </c>
    </row>
    <row r="16">
      <c r="A16" s="4" t="inlineStr">
        <is>
          <t>Cash provided by operating activities</t>
        </is>
      </c>
      <c r="B16" s="7" t="n">
        <v>4091.5</v>
      </c>
      <c r="C16" s="7" t="n">
        <v>3580.5</v>
      </c>
    </row>
    <row r="17">
      <c r="A17" s="3" t="inlineStr">
        <is>
          <t>CASH FLOWS FROM INVESTING ACTIVITIES</t>
        </is>
      </c>
      <c r="B17" s="4" t="inlineStr">
        <is>
          <t xml:space="preserve"> </t>
        </is>
      </c>
      <c r="C17" s="4" t="inlineStr">
        <is>
          <t xml:space="preserve"> </t>
        </is>
      </c>
    </row>
    <row r="18">
      <c r="A18" s="4" t="inlineStr">
        <is>
          <t>Payments for purchase of property and equipment and construction activities</t>
        </is>
      </c>
      <c r="B18" s="7" t="n">
        <v>-1146.6</v>
      </c>
      <c r="C18" s="7" t="n">
        <v>-1273.5</v>
      </c>
    </row>
    <row r="19">
      <c r="A19" s="4" t="inlineStr">
        <is>
          <t>Payments for acquisitions, net of cash acquired</t>
        </is>
      </c>
      <c r="B19" s="7" t="n">
        <v>-114.9</v>
      </c>
      <c r="C19" s="7" t="n">
        <v>-151.9</v>
      </c>
    </row>
    <row r="20">
      <c r="A20" s="4" t="inlineStr">
        <is>
          <t>Proceeds from sale of short-term investments and other non-current assets</t>
        </is>
      </c>
      <c r="B20" s="7" t="n">
        <v>253.2</v>
      </c>
      <c r="C20" s="5" t="n">
        <v>13</v>
      </c>
    </row>
    <row r="21">
      <c r="A21" s="4" t="inlineStr">
        <is>
          <t>Proceeds from the sale of ATC TIPL</t>
        </is>
      </c>
      <c r="B21" s="7" t="n">
        <v>2158.8</v>
      </c>
      <c r="C21" s="5" t="n">
        <v>0</v>
      </c>
    </row>
    <row r="22">
      <c r="A22" s="4" t="inlineStr">
        <is>
          <t>Deposits and other</t>
        </is>
      </c>
      <c r="B22" s="7" t="n">
        <v>-379.2</v>
      </c>
      <c r="C22" s="7" t="n">
        <v>246.8</v>
      </c>
    </row>
    <row r="23">
      <c r="A23" s="4" t="inlineStr">
        <is>
          <t>Cash provided by (used for) investing activities</t>
        </is>
      </c>
      <c r="B23" s="7" t="n">
        <v>771.3</v>
      </c>
      <c r="C23" s="7" t="n">
        <v>-1165.6</v>
      </c>
    </row>
    <row r="24">
      <c r="A24" s="3" t="inlineStr">
        <is>
          <t>CASH FLOWS FROM FINANCING ACTIVITIES</t>
        </is>
      </c>
      <c r="B24" s="4" t="inlineStr">
        <is>
          <t xml:space="preserve"> </t>
        </is>
      </c>
      <c r="C24" s="4" t="inlineStr">
        <is>
          <t xml:space="preserve"> </t>
        </is>
      </c>
    </row>
    <row r="25">
      <c r="A25" s="4" t="inlineStr">
        <is>
          <t>Proceeds from short-term borrowings, net</t>
        </is>
      </c>
      <c r="B25" s="7" t="n">
        <v>8.800000000000001</v>
      </c>
      <c r="C25" s="7" t="n">
        <v>147.3</v>
      </c>
    </row>
    <row r="26">
      <c r="A26" s="4" t="inlineStr">
        <is>
          <t>Borrowings under credit facilities</t>
        </is>
      </c>
      <c r="B26" s="7" t="n">
        <v>6147.9</v>
      </c>
      <c r="C26" s="5" t="n">
        <v>5370</v>
      </c>
    </row>
    <row r="27">
      <c r="A27" s="4" t="inlineStr">
        <is>
          <t>Proceeds from issuance of senior notes, net</t>
        </is>
      </c>
      <c r="B27" s="7" t="n">
        <v>2374.1</v>
      </c>
      <c r="C27" s="7" t="n">
        <v>5678.3</v>
      </c>
    </row>
    <row r="28">
      <c r="A28" s="4" t="inlineStr">
        <is>
          <t>Proceeds from issuance of securities in securitization transaction</t>
        </is>
      </c>
      <c r="B28" s="5" t="n">
        <v>0</v>
      </c>
      <c r="C28" s="5" t="n">
        <v>1300</v>
      </c>
    </row>
    <row r="29">
      <c r="A29" s="4" t="inlineStr">
        <is>
          <t>Repayments of notes payable, credit facilities, senior notes, secured debt, term loans and finance leases</t>
        </is>
      </c>
      <c r="B29" s="7" t="n">
        <v>-10435.8</v>
      </c>
      <c r="C29" s="7" t="n">
        <v>-12437.1</v>
      </c>
    </row>
    <row r="30">
      <c r="A30" s="4" t="inlineStr">
        <is>
          <t>Distributions to noncontrolling interest holders</t>
        </is>
      </c>
      <c r="B30" s="7" t="n">
        <v>-361.8</v>
      </c>
      <c r="C30" s="7" t="n">
        <v>-34.4</v>
      </c>
    </row>
    <row r="31">
      <c r="A31" s="4" t="inlineStr">
        <is>
          <t>Contributions from noncontrolling interest holders</t>
        </is>
      </c>
      <c r="B31" s="7" t="n">
        <v>103.7</v>
      </c>
      <c r="C31" s="5" t="n">
        <v>3</v>
      </c>
    </row>
    <row r="32">
      <c r="A32" s="4" t="inlineStr">
        <is>
          <t>Proceeds from stock options and employee stock purchase plan</t>
        </is>
      </c>
      <c r="B32" s="7" t="n">
        <v>38.1</v>
      </c>
      <c r="C32" s="7" t="n">
        <v>12.3</v>
      </c>
    </row>
    <row r="33">
      <c r="A33" s="4" t="inlineStr">
        <is>
          <t>Distributions paid on common stock</t>
        </is>
      </c>
      <c r="B33" s="7" t="n">
        <v>-2316.9</v>
      </c>
      <c r="C33" s="7" t="n">
        <v>-2193.2</v>
      </c>
    </row>
    <row r="34">
      <c r="A34" s="4" t="inlineStr">
        <is>
          <t>Deferred financing costs and other financing activities</t>
        </is>
      </c>
      <c r="B34" s="5" t="n">
        <v>-102</v>
      </c>
      <c r="C34" s="7" t="n">
        <v>-127.7</v>
      </c>
    </row>
    <row r="35">
      <c r="A35" s="4" t="inlineStr">
        <is>
          <t>Cash used for financing activities</t>
        </is>
      </c>
      <c r="B35" s="7" t="n">
        <v>-4543.9</v>
      </c>
      <c r="C35" s="7" t="n">
        <v>-2281.5</v>
      </c>
    </row>
    <row r="36">
      <c r="A36" s="4" t="inlineStr">
        <is>
          <t>Net effect of changes in foreign currency exchange rates on cash and cash equivalents, and restricted cash</t>
        </is>
      </c>
      <c r="B36" s="7" t="n">
        <v>-130.1</v>
      </c>
      <c r="C36" s="7" t="n">
        <v>-42.5</v>
      </c>
    </row>
    <row r="37">
      <c r="A37" s="4" t="inlineStr">
        <is>
          <t>NET INCREASE IN CASH AND CASH EQUIVALENTS, AND RESTRICTED CASH</t>
        </is>
      </c>
      <c r="B37" s="7" t="n">
        <v>188.8</v>
      </c>
      <c r="C37" s="7" t="n">
        <v>90.90000000000001</v>
      </c>
    </row>
    <row r="38">
      <c r="A38" s="4" t="inlineStr">
        <is>
          <t>CASH AND CASH EQUIVALENTS, AND RESTRICTED CASH, BEGINNING OF PERIOD</t>
        </is>
      </c>
      <c r="B38" s="7" t="n">
        <v>2093.4</v>
      </c>
      <c r="C38" s="7" t="n">
        <v>2140.7</v>
      </c>
    </row>
    <row r="39">
      <c r="A39" s="4" t="inlineStr">
        <is>
          <t>CASH AND CASH EQUIVALENTS, AND RESTRICTED CASH, END OF PERIOD</t>
        </is>
      </c>
      <c r="B39" s="7" t="n">
        <v>2282.2</v>
      </c>
      <c r="C39" s="7" t="n">
        <v>2231.6</v>
      </c>
    </row>
    <row r="40">
      <c r="A40" s="4" t="inlineStr">
        <is>
          <t>CASH PAID FOR INCOME TAXES (NET OF REFUNDS OF $25.4 AND $27.5, RESPECTIVELY)</t>
        </is>
      </c>
      <c r="B40" s="7" t="n">
        <v>224.4</v>
      </c>
      <c r="C40" s="7" t="n">
        <v>197.4</v>
      </c>
    </row>
    <row r="41">
      <c r="A41" s="4" t="inlineStr">
        <is>
          <t>CASH PAID FOR INTEREST</t>
        </is>
      </c>
      <c r="B41" s="7" t="n">
        <v>1216.7</v>
      </c>
      <c r="C41" s="7" t="n">
        <v>1054.8</v>
      </c>
    </row>
    <row r="42">
      <c r="A42" s="3" t="inlineStr">
        <is>
          <t>NON-CASH INVESTING AND FINANCING ACTIVITIES:</t>
        </is>
      </c>
      <c r="B42" s="4" t="inlineStr">
        <is>
          <t xml:space="preserve"> </t>
        </is>
      </c>
      <c r="C42" s="4" t="inlineStr">
        <is>
          <t xml:space="preserve"> </t>
        </is>
      </c>
    </row>
    <row r="43">
      <c r="A43" s="4" t="inlineStr">
        <is>
          <t>Purchases of property and equipment under finance leases and perpetual easements</t>
        </is>
      </c>
      <c r="B43" s="7" t="n">
        <v>14.2</v>
      </c>
      <c r="C43" s="7" t="n">
        <v>22.6</v>
      </c>
    </row>
    <row r="44">
      <c r="A44" s="4" t="inlineStr">
        <is>
          <t>Decrease in accounts payable and accrued expenses for purchases of property and equipment and construction activities</t>
        </is>
      </c>
      <c r="B44" s="7" t="n">
        <v>-57.6</v>
      </c>
      <c r="C44" s="7" t="n">
        <v>-56.8</v>
      </c>
    </row>
    <row r="45">
      <c r="A45" s="4" t="inlineStr">
        <is>
          <t>Distributions to noncontrolling interest holders</t>
        </is>
      </c>
      <c r="B45" s="7" t="n">
        <v>-49.9</v>
      </c>
      <c r="C45" s="5" t="n">
        <v>0</v>
      </c>
    </row>
    <row r="46">
      <c r="A46" s="4" t="inlineStr">
        <is>
          <t>Contributions from noncontrolling interest holders</t>
        </is>
      </c>
      <c r="B46" s="7" t="n">
        <v>49.9</v>
      </c>
      <c r="C46" s="5" t="n">
        <v>0</v>
      </c>
    </row>
    <row r="47">
      <c r="A47" s="4" t="inlineStr">
        <is>
          <t>Contribution to equity method investment</t>
        </is>
      </c>
      <c r="B47" s="6" t="n">
        <v>14.6</v>
      </c>
      <c r="C47" s="10"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Share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American Tower common stockholders, basic</t>
        </is>
      </c>
      <c r="B4" s="6" t="n">
        <v>416.2</v>
      </c>
      <c r="C4" s="6" t="n">
        <v>784.4</v>
      </c>
      <c r="D4" s="6" t="n">
        <v>2003.7</v>
      </c>
      <c r="E4" s="6" t="n">
        <v>1544.3</v>
      </c>
    </row>
    <row r="5">
      <c r="A5" s="4" t="inlineStr">
        <is>
          <t>Net income from continuing operations attributable to American Tower common stockholders, diluted</t>
        </is>
      </c>
      <c r="B5" s="7" t="n">
        <v>416.2</v>
      </c>
      <c r="C5" s="7" t="n">
        <v>784.4</v>
      </c>
      <c r="D5" s="7" t="n">
        <v>2003.7</v>
      </c>
      <c r="E5" s="7" t="n">
        <v>1544.3</v>
      </c>
    </row>
    <row r="6">
      <c r="A6" s="4" t="inlineStr">
        <is>
          <t>Net loss from discontinued operations attributable to American Tower common stockholders, basic</t>
        </is>
      </c>
      <c r="B6" s="7" t="n">
        <v>-1208.5</v>
      </c>
      <c r="C6" s="7" t="n">
        <v>-197.5</v>
      </c>
      <c r="D6" s="7" t="n">
        <v>-978.3</v>
      </c>
      <c r="E6" s="7" t="n">
        <v>-145.9</v>
      </c>
    </row>
    <row r="7">
      <c r="A7" s="4" t="inlineStr">
        <is>
          <t>Net loss from discontinued operations attributable to American Tower common stockholders, diluted</t>
        </is>
      </c>
      <c r="B7" s="7" t="n">
        <v>-1208.5</v>
      </c>
      <c r="C7" s="7" t="n">
        <v>-197.5</v>
      </c>
      <c r="D7" s="7" t="n">
        <v>-978.3</v>
      </c>
      <c r="E7" s="7" t="n">
        <v>-145.9</v>
      </c>
    </row>
    <row r="8">
      <c r="A8" s="4" t="inlineStr">
        <is>
          <t>Net (loss) income attributable to American Tower Corporation common stockholders, basic</t>
        </is>
      </c>
      <c r="B8" s="7" t="n">
        <v>-792.3</v>
      </c>
      <c r="C8" s="7" t="n">
        <v>586.9</v>
      </c>
      <c r="D8" s="7" t="n">
        <v>1025.4</v>
      </c>
      <c r="E8" s="7" t="n">
        <v>1398.4</v>
      </c>
    </row>
    <row r="9">
      <c r="A9" s="4" t="inlineStr">
        <is>
          <t>Net (loss) income attributable to American Tower Corporation common stockholders, diluted</t>
        </is>
      </c>
      <c r="B9" s="6" t="n">
        <v>-792.3</v>
      </c>
      <c r="C9" s="6" t="n">
        <v>586.9</v>
      </c>
      <c r="D9" s="6" t="n">
        <v>1025.4</v>
      </c>
      <c r="E9" s="6" t="n">
        <v>1398.4</v>
      </c>
    </row>
    <row r="10">
      <c r="A10" s="4" t="inlineStr">
        <is>
          <t>Basic weighted average common shares outstanding (in shares)</t>
        </is>
      </c>
      <c r="B10" s="5" t="n">
        <v>467196</v>
      </c>
      <c r="C10" s="5" t="n">
        <v>466168</v>
      </c>
      <c r="D10" s="5" t="n">
        <v>466919</v>
      </c>
      <c r="E10" s="5" t="n">
        <v>466000</v>
      </c>
    </row>
    <row r="11">
      <c r="A11" s="4" t="inlineStr">
        <is>
          <t>Dilutive securities (in shares)</t>
        </is>
      </c>
      <c r="B11" s="5" t="n">
        <v>1065</v>
      </c>
      <c r="C11" s="5" t="n">
        <v>993</v>
      </c>
      <c r="D11" s="5" t="n">
        <v>1082</v>
      </c>
      <c r="E11" s="5" t="n">
        <v>1034</v>
      </c>
    </row>
    <row r="12">
      <c r="A12" s="4" t="inlineStr">
        <is>
          <t>Diluted weighted average common shares outstanding (in shares)</t>
        </is>
      </c>
      <c r="B12" s="5" t="n">
        <v>468261</v>
      </c>
      <c r="C12" s="5" t="n">
        <v>467161</v>
      </c>
      <c r="D12" s="5" t="n">
        <v>468001</v>
      </c>
      <c r="E12" s="5" t="n">
        <v>467034</v>
      </c>
    </row>
    <row r="13">
      <c r="A13" s="4" t="inlineStr">
        <is>
          <t>Basic net income from continuing operations attributable to American Tower Corporation common stockholders (in dollars per share)</t>
        </is>
      </c>
      <c r="B13" s="8" t="n">
        <v>0.89</v>
      </c>
      <c r="C13" s="8" t="n">
        <v>1.68</v>
      </c>
      <c r="D13" s="8" t="n">
        <v>4.29</v>
      </c>
      <c r="E13" s="8" t="n">
        <v>3.31</v>
      </c>
    </row>
    <row r="14">
      <c r="A14" s="4" t="inlineStr">
        <is>
          <t>Basic net loss from discontinued operations attributable to American Tower Corporation common stockholders (in dollars per share)</t>
        </is>
      </c>
      <c r="B14" s="9" t="n">
        <v>-2.59</v>
      </c>
      <c r="C14" s="9" t="n">
        <v>-0.42</v>
      </c>
      <c r="D14" s="9" t="n">
        <v>-2.1</v>
      </c>
      <c r="E14" s="9" t="n">
        <v>-0.31</v>
      </c>
    </row>
    <row r="15">
      <c r="A15" s="4" t="inlineStr">
        <is>
          <t>Basic net (loss) income attributable to American Tower Corporation common stockholders per common share (in dollars per share)</t>
        </is>
      </c>
      <c r="B15" s="9" t="n">
        <v>-1.7</v>
      </c>
      <c r="C15" s="9" t="n">
        <v>1.26</v>
      </c>
      <c r="D15" s="9" t="n">
        <v>2.2</v>
      </c>
      <c r="E15" s="5" t="n">
        <v>3</v>
      </c>
    </row>
    <row r="16">
      <c r="A16" s="4" t="inlineStr">
        <is>
          <t>Diluted net income from continuing operations attributable to American Tower Corporation common stockholders (in dollars per share)</t>
        </is>
      </c>
      <c r="B16" s="9" t="n">
        <v>0.89</v>
      </c>
      <c r="C16" s="9" t="n">
        <v>1.68</v>
      </c>
      <c r="D16" s="9" t="n">
        <v>4.28</v>
      </c>
      <c r="E16" s="9" t="n">
        <v>3.31</v>
      </c>
    </row>
    <row r="17">
      <c r="A17" s="4" t="inlineStr">
        <is>
          <t>Diluted net loss from discontinued operations attributable to American Tower Corporation common stockholders (in dollars per share)</t>
        </is>
      </c>
      <c r="B17" s="9" t="n">
        <v>-2.58</v>
      </c>
      <c r="C17" s="9" t="n">
        <v>-0.42</v>
      </c>
      <c r="D17" s="9" t="n">
        <v>-2.09</v>
      </c>
      <c r="E17" s="9" t="n">
        <v>-0.31</v>
      </c>
    </row>
    <row r="18">
      <c r="A18" s="4" t="inlineStr">
        <is>
          <t>Diluted net (loss) income attributable to American Tower Corporation common stockholders (in dollars per share)</t>
        </is>
      </c>
      <c r="B18" s="8" t="n">
        <v>-1.69</v>
      </c>
      <c r="C18" s="8" t="n">
        <v>1.26</v>
      </c>
      <c r="D18" s="8" t="n">
        <v>2.19</v>
      </c>
      <c r="E18" s="8" t="n">
        <v>2.9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har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dilutive effect (in shares)</t>
        </is>
      </c>
      <c r="B5" s="5" t="n">
        <v>2</v>
      </c>
      <c r="C5" s="5" t="n">
        <v>317</v>
      </c>
      <c r="D5" s="5" t="n">
        <v>0</v>
      </c>
      <c r="E5" s="5" t="n">
        <v>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36" customWidth="1" min="2" max="2"/>
    <col width="55" customWidth="1" min="3" max="3"/>
  </cols>
  <sheetData>
    <row r="1">
      <c r="A1" s="1" t="inlineStr">
        <is>
          <t>COMMITMENTS AND CONTINGENCIES (Details) $ in Billions</t>
        </is>
      </c>
      <c r="C1" s="2" t="inlineStr">
        <is>
          <t>9 Months Ended</t>
        </is>
      </c>
    </row>
    <row r="2">
      <c r="B2" s="2" t="inlineStr">
        <is>
          <t>Mar. 27, 2015 USD ($) renewalPeriod</t>
        </is>
      </c>
      <c r="C2" s="2" t="inlineStr">
        <is>
          <t>Sep. 30, 2024 USD ($) communicationsSite renewalPeriod</t>
        </is>
      </c>
    </row>
    <row r="3">
      <c r="A3" s="4" t="inlineStr">
        <is>
          <t>Verizon Transac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eased assets, number of communication sites (more than)</t>
        </is>
      </c>
      <c r="B5" s="4" t="inlineStr">
        <is>
          <t xml:space="preserve"> </t>
        </is>
      </c>
      <c r="C5" s="5" t="n">
        <v>11100</v>
      </c>
    </row>
    <row r="6">
      <c r="A6" s="4" t="inlineStr">
        <is>
          <t>Right to lease, weighted average term</t>
        </is>
      </c>
      <c r="B6" s="4" t="inlineStr">
        <is>
          <t>28 years</t>
        </is>
      </c>
      <c r="C6" s="4" t="inlineStr">
        <is>
          <t xml:space="preserve"> </t>
        </is>
      </c>
    </row>
    <row r="7">
      <c r="A7" s="4" t="inlineStr">
        <is>
          <t>Aggregate purchase option price for towers | $</t>
        </is>
      </c>
      <c r="B7" s="10" t="n">
        <v>5</v>
      </c>
      <c r="C7" s="4" t="inlineStr">
        <is>
          <t xml:space="preserve"> </t>
        </is>
      </c>
    </row>
    <row r="8">
      <c r="A8" s="4" t="inlineStr">
        <is>
          <t>Customer lease, initial term</t>
        </is>
      </c>
      <c r="B8" s="4" t="inlineStr">
        <is>
          <t>10 years</t>
        </is>
      </c>
      <c r="C8" s="4" t="inlineStr">
        <is>
          <t xml:space="preserve"> </t>
        </is>
      </c>
    </row>
    <row r="9">
      <c r="A9" s="4" t="inlineStr">
        <is>
          <t>Successive terms to renew lease | renewalPeriod</t>
        </is>
      </c>
      <c r="B9" s="5" t="n">
        <v>8</v>
      </c>
      <c r="C9" s="4" t="inlineStr">
        <is>
          <t xml:space="preserve"> </t>
        </is>
      </c>
    </row>
    <row r="10">
      <c r="A10" s="4" t="inlineStr">
        <is>
          <t>Lease renewal term</t>
        </is>
      </c>
      <c r="B10" s="4" t="inlineStr">
        <is>
          <t>5 years</t>
        </is>
      </c>
      <c r="C10" s="4" t="inlineStr">
        <is>
          <t xml:space="preserve"> </t>
        </is>
      </c>
    </row>
    <row r="11">
      <c r="A11" s="4" t="inlineStr">
        <is>
          <t>AT&amp;T Transac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ased assets, number of communication sites (more than)</t>
        </is>
      </c>
      <c r="B13" s="4" t="inlineStr">
        <is>
          <t xml:space="preserve"> </t>
        </is>
      </c>
      <c r="C13" s="5" t="n">
        <v>1700</v>
      </c>
    </row>
    <row r="14">
      <c r="A14" s="4" t="inlineStr">
        <is>
          <t>Aggregate purchase option price for towers | $</t>
        </is>
      </c>
      <c r="B14" s="4" t="inlineStr">
        <is>
          <t xml:space="preserve"> </t>
        </is>
      </c>
      <c r="C14" s="6" t="n">
        <v>1.1</v>
      </c>
    </row>
    <row r="15">
      <c r="A15" s="4" t="inlineStr">
        <is>
          <t>Successive terms to renew lease | renewalPeriod</t>
        </is>
      </c>
      <c r="B15" s="4" t="inlineStr">
        <is>
          <t xml:space="preserve"> </t>
        </is>
      </c>
      <c r="C15" s="5" t="n">
        <v>5</v>
      </c>
    </row>
    <row r="16">
      <c r="A16" s="4" t="inlineStr">
        <is>
          <t>Lease renewal term</t>
        </is>
      </c>
      <c r="B16" s="4" t="inlineStr">
        <is>
          <t xml:space="preserve"> </t>
        </is>
      </c>
      <c r="C16" s="4" t="inlineStr">
        <is>
          <t>5 years</t>
        </is>
      </c>
    </row>
    <row r="17">
      <c r="A17" s="4" t="inlineStr">
        <is>
          <t>Operating lease, term of contract</t>
        </is>
      </c>
      <c r="B17" s="4" t="inlineStr">
        <is>
          <t xml:space="preserve"> </t>
        </is>
      </c>
      <c r="C17" s="4" t="inlineStr">
        <is>
          <t>27 years</t>
        </is>
      </c>
    </row>
    <row r="18">
      <c r="A18" s="4" t="inlineStr">
        <is>
          <t>Leased assets, number of communication sites purchased</t>
        </is>
      </c>
      <c r="B18" s="4" t="inlineStr">
        <is>
          <t xml:space="preserve"> </t>
        </is>
      </c>
      <c r="C18" s="5" t="n">
        <v>7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venues</t>
        </is>
      </c>
      <c r="B4" s="6" t="n">
        <v>2522.3</v>
      </c>
      <c r="C4" s="6" t="n">
        <v>2521.1</v>
      </c>
      <c r="D4" s="6" t="n">
        <v>7579.6</v>
      </c>
      <c r="E4" s="6" t="n">
        <v>7556.1</v>
      </c>
      <c r="F4" s="4" t="inlineStr">
        <is>
          <t xml:space="preserve"> </t>
        </is>
      </c>
    </row>
    <row r="5">
      <c r="A5" s="4" t="inlineStr">
        <is>
          <t>Selling, general, administrative and development expense</t>
        </is>
      </c>
      <c r="B5" s="7" t="n">
        <v>227.7</v>
      </c>
      <c r="C5" s="7" t="n">
        <v>220.3</v>
      </c>
      <c r="D5" s="7" t="n">
        <v>690.3</v>
      </c>
      <c r="E5" s="7" t="n">
        <v>700.8</v>
      </c>
      <c r="F5" s="4" t="inlineStr">
        <is>
          <t xml:space="preserve"> </t>
        </is>
      </c>
    </row>
    <row r="6">
      <c r="A6" s="4" t="inlineStr">
        <is>
          <t>OPERATING INCOME</t>
        </is>
      </c>
      <c r="B6" s="7" t="n">
        <v>1139.2</v>
      </c>
      <c r="C6" s="5" t="n">
        <v>913</v>
      </c>
      <c r="D6" s="7" t="n">
        <v>3436.4</v>
      </c>
      <c r="E6" s="7" t="n">
        <v>2512.7</v>
      </c>
      <c r="F6" s="4" t="inlineStr">
        <is>
          <t xml:space="preserve"> </t>
        </is>
      </c>
    </row>
    <row r="7">
      <c r="A7" s="4" t="inlineStr">
        <is>
          <t>Stock-based compensation expense</t>
        </is>
      </c>
      <c r="B7" s="7" t="n">
        <v>43.7</v>
      </c>
      <c r="C7" s="7" t="n">
        <v>39.4</v>
      </c>
      <c r="D7" s="7" t="n">
        <v>150.8</v>
      </c>
      <c r="E7" s="5" t="n">
        <v>149</v>
      </c>
      <c r="F7" s="4" t="inlineStr">
        <is>
          <t xml:space="preserve"> </t>
        </is>
      </c>
    </row>
    <row r="8">
      <c r="A8" s="4" t="inlineStr">
        <is>
          <t>Other selling, general, administrative and development expense</t>
        </is>
      </c>
      <c r="B8" s="7" t="n">
        <v>56.7</v>
      </c>
      <c r="C8" s="7" t="n">
        <v>57.7</v>
      </c>
      <c r="D8" s="7" t="n">
        <v>174.4</v>
      </c>
      <c r="E8" s="7" t="n">
        <v>172.3</v>
      </c>
      <c r="F8" s="4" t="inlineStr">
        <is>
          <t xml:space="preserve"> </t>
        </is>
      </c>
    </row>
    <row r="9">
      <c r="A9" s="4" t="inlineStr">
        <is>
          <t>Depreciation, amortization and accretion</t>
        </is>
      </c>
      <c r="B9" s="7" t="n">
        <v>498.5</v>
      </c>
      <c r="C9" s="7" t="n">
        <v>723.2</v>
      </c>
      <c r="D9" s="7" t="n">
        <v>1527.9</v>
      </c>
      <c r="E9" s="7" t="n">
        <v>2203.6</v>
      </c>
      <c r="F9" s="4" t="inlineStr">
        <is>
          <t xml:space="preserve"> </t>
        </is>
      </c>
    </row>
    <row r="10">
      <c r="A10" s="4" t="inlineStr">
        <is>
          <t>Other expense</t>
        </is>
      </c>
      <c r="B10" s="7" t="n">
        <v>593.8</v>
      </c>
      <c r="C10" s="7" t="n">
        <v>115.3</v>
      </c>
      <c r="D10" s="7" t="n">
        <v>1122.3</v>
      </c>
      <c r="E10" s="7" t="n">
        <v>1127.8</v>
      </c>
      <c r="F10" s="4" t="inlineStr">
        <is>
          <t xml:space="preserve"> </t>
        </is>
      </c>
    </row>
    <row r="11">
      <c r="A11" s="4" t="inlineStr">
        <is>
          <t>Income from continuing operations before income taxes</t>
        </is>
      </c>
      <c r="B11" s="7" t="n">
        <v>550.5</v>
      </c>
      <c r="C11" s="7" t="n">
        <v>824.3</v>
      </c>
      <c r="D11" s="7" t="n">
        <v>2319.1</v>
      </c>
      <c r="E11" s="7" t="n">
        <v>1598.1</v>
      </c>
      <c r="F11" s="4" t="inlineStr">
        <is>
          <t xml:space="preserve"> </t>
        </is>
      </c>
    </row>
    <row r="12">
      <c r="A12" s="4" t="inlineStr">
        <is>
          <t>Total assets</t>
        </is>
      </c>
      <c r="B12" s="7" t="n">
        <v>62816.8</v>
      </c>
      <c r="C12" s="5" t="n">
        <v>65653</v>
      </c>
      <c r="D12" s="7" t="n">
        <v>62816.8</v>
      </c>
      <c r="E12" s="5" t="n">
        <v>65653</v>
      </c>
      <c r="F12" s="6" t="n">
        <v>66027.60000000001</v>
      </c>
    </row>
    <row r="13">
      <c r="A13" s="4" t="inlineStr">
        <is>
          <t>Unrealized gains on equity securities</t>
        </is>
      </c>
      <c r="B13" s="7" t="n">
        <v>67.90000000000001</v>
      </c>
      <c r="C13" s="7" t="n">
        <v>-4.2</v>
      </c>
      <c r="D13" s="7" t="n">
        <v>93.90000000000001</v>
      </c>
      <c r="E13" s="7" t="n">
        <v>-4.8</v>
      </c>
      <c r="F13" s="4" t="inlineStr">
        <is>
          <t xml:space="preserve"> </t>
        </is>
      </c>
    </row>
    <row r="14">
      <c r="A14" s="4" t="inlineStr">
        <is>
          <t>Impairment charges</t>
        </is>
      </c>
      <c r="B14" s="4" t="inlineStr">
        <is>
          <t xml:space="preserve"> </t>
        </is>
      </c>
      <c r="C14" s="7" t="n">
        <v>9.800000000000001</v>
      </c>
      <c r="D14" s="4" t="inlineStr">
        <is>
          <t xml:space="preserve"> </t>
        </is>
      </c>
      <c r="E14" s="7" t="n">
        <v>76.90000000000001</v>
      </c>
      <c r="F14" s="4" t="inlineStr">
        <is>
          <t xml:space="preserve"> </t>
        </is>
      </c>
    </row>
    <row r="15">
      <c r="A15" s="4" t="inlineStr">
        <is>
          <t>Total assets of discontinued operations</t>
        </is>
      </c>
      <c r="B15" s="4" t="inlineStr">
        <is>
          <t xml:space="preserve"> </t>
        </is>
      </c>
      <c r="C15" s="5" t="n">
        <v>3500</v>
      </c>
      <c r="D15" s="4" t="inlineStr">
        <is>
          <t xml:space="preserve"> </t>
        </is>
      </c>
      <c r="E15" s="5" t="n">
        <v>3500</v>
      </c>
      <c r="F15" s="4" t="inlineStr">
        <is>
          <t xml:space="preserve"> </t>
        </is>
      </c>
    </row>
    <row r="16">
      <c r="A16" s="4" t="inlineStr">
        <is>
          <t>Disposal Group, Disposed of by Sale, Not Discontinued Operations | Mexico Fi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sale of subsidiary</t>
        </is>
      </c>
      <c r="B18" s="4" t="inlineStr">
        <is>
          <t xml:space="preserve"> </t>
        </is>
      </c>
      <c r="C18" s="4" t="inlineStr">
        <is>
          <t xml:space="preserve"> </t>
        </is>
      </c>
      <c r="D18" s="4" t="inlineStr">
        <is>
          <t xml:space="preserve"> </t>
        </is>
      </c>
      <c r="E18" s="7" t="n">
        <v>78.90000000000001</v>
      </c>
      <c r="F18" s="4" t="inlineStr">
        <is>
          <t xml:space="preserve"> </t>
        </is>
      </c>
    </row>
    <row r="19">
      <c r="A19" s="4" t="inlineStr">
        <is>
          <t>U.S. &amp; Cana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gment revenues</t>
        </is>
      </c>
      <c r="B21" s="7" t="n">
        <v>1370.4</v>
      </c>
      <c r="C21" s="7" t="n">
        <v>1350.7</v>
      </c>
      <c r="D21" s="7" t="n">
        <v>4074.1</v>
      </c>
      <c r="E21" s="7" t="n">
        <v>4037.3</v>
      </c>
      <c r="F21" s="4" t="inlineStr">
        <is>
          <t xml:space="preserve"> </t>
        </is>
      </c>
    </row>
    <row r="22">
      <c r="A22" s="4" t="inlineStr">
        <is>
          <t>Asia-Pacifi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gment revenues</t>
        </is>
      </c>
      <c r="B24" s="7" t="n">
        <v>5.7</v>
      </c>
      <c r="C24" s="7" t="n">
        <v>4.8</v>
      </c>
      <c r="D24" s="7" t="n">
        <v>16.1</v>
      </c>
      <c r="E24" s="7" t="n">
        <v>13.7</v>
      </c>
      <c r="F24" s="4" t="inlineStr">
        <is>
          <t xml:space="preserve"> </t>
        </is>
      </c>
    </row>
    <row r="25">
      <c r="A25" s="4" t="inlineStr">
        <is>
          <t>Afric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revenues</t>
        </is>
      </c>
      <c r="B27" s="7" t="n">
        <v>296.9</v>
      </c>
      <c r="C27" s="7" t="n">
        <v>293.7</v>
      </c>
      <c r="D27" s="7" t="n">
        <v>882.8</v>
      </c>
      <c r="E27" s="7" t="n">
        <v>931.9</v>
      </c>
      <c r="F27" s="4" t="inlineStr">
        <is>
          <t xml:space="preserve"> </t>
        </is>
      </c>
    </row>
    <row r="28">
      <c r="A28" s="4" t="inlineStr">
        <is>
          <t>Europ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gment revenues</t>
        </is>
      </c>
      <c r="B30" s="7" t="n">
        <v>212.8</v>
      </c>
      <c r="C30" s="7" t="n">
        <v>200.4</v>
      </c>
      <c r="D30" s="7" t="n">
        <v>620.5</v>
      </c>
      <c r="E30" s="7" t="n">
        <v>590.3</v>
      </c>
      <c r="F30" s="4" t="inlineStr">
        <is>
          <t xml:space="preserve"> </t>
        </is>
      </c>
    </row>
    <row r="31">
      <c r="A31" s="4" t="inlineStr">
        <is>
          <t>Latin Americ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gment revenues</t>
        </is>
      </c>
      <c r="B33" s="7" t="n">
        <v>402.8</v>
      </c>
      <c r="C33" s="7" t="n">
        <v>459.6</v>
      </c>
      <c r="D33" s="5" t="n">
        <v>1297</v>
      </c>
      <c r="E33" s="7" t="n">
        <v>1363.1</v>
      </c>
      <c r="F33" s="4" t="inlineStr">
        <is>
          <t xml:space="preserve"> </t>
        </is>
      </c>
    </row>
    <row r="34">
      <c r="A34" s="4" t="inlineStr">
        <is>
          <t>Data Cent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gment revenues</t>
        </is>
      </c>
      <c r="B36" s="7" t="n">
        <v>233.7</v>
      </c>
      <c r="C36" s="7" t="n">
        <v>211.9</v>
      </c>
      <c r="D36" s="7" t="n">
        <v>689.1</v>
      </c>
      <c r="E36" s="7" t="n">
        <v>619.8</v>
      </c>
      <c r="F36" s="4" t="inlineStr">
        <is>
          <t xml:space="preserve"> </t>
        </is>
      </c>
    </row>
    <row r="37">
      <c r="A37" s="4" t="inlineStr">
        <is>
          <t>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gment revenues</t>
        </is>
      </c>
      <c r="B39" s="7" t="n">
        <v>2522.3</v>
      </c>
      <c r="C39" s="7" t="n">
        <v>2521.1</v>
      </c>
      <c r="D39" s="7" t="n">
        <v>7579.6</v>
      </c>
      <c r="E39" s="7" t="n">
        <v>7556.1</v>
      </c>
      <c r="F39" s="4" t="inlineStr">
        <is>
          <t xml:space="preserve"> </t>
        </is>
      </c>
    </row>
    <row r="40">
      <c r="A40" s="4" t="inlineStr">
        <is>
          <t>Segment operating expenses</t>
        </is>
      </c>
      <c r="B40" s="7" t="n">
        <v>651.8</v>
      </c>
      <c r="C40" s="5" t="n">
        <v>638</v>
      </c>
      <c r="D40" s="5" t="n">
        <v>1920</v>
      </c>
      <c r="E40" s="7" t="n">
        <v>1925.8</v>
      </c>
      <c r="F40" s="4" t="inlineStr">
        <is>
          <t xml:space="preserve"> </t>
        </is>
      </c>
    </row>
    <row r="41">
      <c r="A41" s="4" t="inlineStr">
        <is>
          <t>Segment gross margin</t>
        </is>
      </c>
      <c r="B41" s="7" t="n">
        <v>1870.5</v>
      </c>
      <c r="C41" s="7" t="n">
        <v>1883.1</v>
      </c>
      <c r="D41" s="7" t="n">
        <v>5659.6</v>
      </c>
      <c r="E41" s="7" t="n">
        <v>5630.3</v>
      </c>
      <c r="F41" s="4" t="inlineStr">
        <is>
          <t xml:space="preserve"> </t>
        </is>
      </c>
    </row>
    <row r="42">
      <c r="A42" s="4" t="inlineStr">
        <is>
          <t>Selling, general, administrative and development expense</t>
        </is>
      </c>
      <c r="B42" s="7" t="n">
        <v>127.3</v>
      </c>
      <c r="C42" s="7" t="n">
        <v>123.2</v>
      </c>
      <c r="D42" s="7" t="n">
        <v>365.1</v>
      </c>
      <c r="E42" s="7" t="n">
        <v>379.5</v>
      </c>
      <c r="F42" s="4" t="inlineStr">
        <is>
          <t xml:space="preserve"> </t>
        </is>
      </c>
    </row>
    <row r="43">
      <c r="A43" s="4" t="inlineStr">
        <is>
          <t>OPERATING INCOME</t>
        </is>
      </c>
      <c r="B43" s="7" t="n">
        <v>1743.2</v>
      </c>
      <c r="C43" s="7" t="n">
        <v>1759.9</v>
      </c>
      <c r="D43" s="7" t="n">
        <v>5294.5</v>
      </c>
      <c r="E43" s="7" t="n">
        <v>5250.8</v>
      </c>
      <c r="F43" s="4" t="inlineStr">
        <is>
          <t xml:space="preserve"> </t>
        </is>
      </c>
    </row>
    <row r="44">
      <c r="A44" s="4" t="inlineStr">
        <is>
          <t>Operating Segments | Prope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gment revenues</t>
        </is>
      </c>
      <c r="B46" s="7" t="n">
        <v>2469.9</v>
      </c>
      <c r="C46" s="7" t="n">
        <v>2494.9</v>
      </c>
      <c r="D46" s="7" t="n">
        <v>7449.6</v>
      </c>
      <c r="E46" s="7" t="n">
        <v>7434.1</v>
      </c>
      <c r="F46" s="4" t="inlineStr">
        <is>
          <t xml:space="preserve"> </t>
        </is>
      </c>
    </row>
    <row r="47">
      <c r="A47" s="4" t="inlineStr">
        <is>
          <t>Segment operating expenses</t>
        </is>
      </c>
      <c r="B47" s="7" t="n">
        <v>626.9</v>
      </c>
      <c r="C47" s="7" t="n">
        <v>625.5</v>
      </c>
      <c r="D47" s="7" t="n">
        <v>1859.2</v>
      </c>
      <c r="E47" s="5" t="n">
        <v>1877</v>
      </c>
      <c r="F47" s="4" t="inlineStr">
        <is>
          <t xml:space="preserve"> </t>
        </is>
      </c>
    </row>
    <row r="48">
      <c r="A48" s="4" t="inlineStr">
        <is>
          <t>Segment gross margin</t>
        </is>
      </c>
      <c r="B48" s="5" t="n">
        <v>1843</v>
      </c>
      <c r="C48" s="7" t="n">
        <v>1869.4</v>
      </c>
      <c r="D48" s="7" t="n">
        <v>5590.4</v>
      </c>
      <c r="E48" s="7" t="n">
        <v>5557.1</v>
      </c>
      <c r="F48" s="4" t="inlineStr">
        <is>
          <t xml:space="preserve"> </t>
        </is>
      </c>
    </row>
    <row r="49">
      <c r="A49" s="4" t="inlineStr">
        <is>
          <t>Selling, general, administrative and development expense</t>
        </is>
      </c>
      <c r="B49" s="7" t="n">
        <v>122.2</v>
      </c>
      <c r="C49" s="7" t="n">
        <v>117.1</v>
      </c>
      <c r="D49" s="7" t="n">
        <v>350.5</v>
      </c>
      <c r="E49" s="7" t="n">
        <v>362.4</v>
      </c>
      <c r="F49" s="4" t="inlineStr">
        <is>
          <t xml:space="preserve"> </t>
        </is>
      </c>
    </row>
    <row r="50">
      <c r="A50" s="4" t="inlineStr">
        <is>
          <t>OPERATING INCOME</t>
        </is>
      </c>
      <c r="B50" s="7" t="n">
        <v>1720.8</v>
      </c>
      <c r="C50" s="7" t="n">
        <v>1752.3</v>
      </c>
      <c r="D50" s="7" t="n">
        <v>5239.9</v>
      </c>
      <c r="E50" s="7" t="n">
        <v>5194.7</v>
      </c>
      <c r="F50" s="4" t="inlineStr">
        <is>
          <t xml:space="preserve"> </t>
        </is>
      </c>
    </row>
    <row r="51">
      <c r="A51" s="4" t="inlineStr">
        <is>
          <t>Total assets</t>
        </is>
      </c>
      <c r="B51" s="7" t="n">
        <v>62135.6</v>
      </c>
      <c r="C51" s="7" t="n">
        <v>61502.9</v>
      </c>
      <c r="D51" s="7" t="n">
        <v>62135.6</v>
      </c>
      <c r="E51" s="7" t="n">
        <v>61502.9</v>
      </c>
      <c r="F51" s="4" t="inlineStr">
        <is>
          <t xml:space="preserve"> </t>
        </is>
      </c>
    </row>
    <row r="52">
      <c r="A52" s="4" t="inlineStr">
        <is>
          <t>Operating Segments | U.S. &amp; Canad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gment revenues</t>
        </is>
      </c>
      <c r="B54" s="5" t="n">
        <v>1318</v>
      </c>
      <c r="C54" s="7" t="n">
        <v>1324.5</v>
      </c>
      <c r="D54" s="7" t="n">
        <v>3944.1</v>
      </c>
      <c r="E54" s="7" t="n">
        <v>3915.3</v>
      </c>
      <c r="F54" s="4" t="inlineStr">
        <is>
          <t xml:space="preserve"> </t>
        </is>
      </c>
    </row>
    <row r="55">
      <c r="A55" s="4" t="inlineStr">
        <is>
          <t>Segment operating expenses</t>
        </is>
      </c>
      <c r="B55" s="7" t="n">
        <v>224.9</v>
      </c>
      <c r="C55" s="7" t="n">
        <v>214.3</v>
      </c>
      <c r="D55" s="7" t="n">
        <v>649.8</v>
      </c>
      <c r="E55" s="7" t="n">
        <v>636.5</v>
      </c>
      <c r="F55" s="4" t="inlineStr">
        <is>
          <t xml:space="preserve"> </t>
        </is>
      </c>
    </row>
    <row r="56">
      <c r="A56" s="4" t="inlineStr">
        <is>
          <t>Segment gross margin</t>
        </is>
      </c>
      <c r="B56" s="7" t="n">
        <v>1093.1</v>
      </c>
      <c r="C56" s="7" t="n">
        <v>1110.2</v>
      </c>
      <c r="D56" s="7" t="n">
        <v>3294.3</v>
      </c>
      <c r="E56" s="7" t="n">
        <v>3278.8</v>
      </c>
      <c r="F56" s="4" t="inlineStr">
        <is>
          <t xml:space="preserve"> </t>
        </is>
      </c>
    </row>
    <row r="57">
      <c r="A57" s="4" t="inlineStr">
        <is>
          <t>Selling, general, administrative and development expense</t>
        </is>
      </c>
      <c r="B57" s="5" t="n">
        <v>41</v>
      </c>
      <c r="C57" s="7" t="n">
        <v>40.2</v>
      </c>
      <c r="D57" s="7" t="n">
        <v>117.8</v>
      </c>
      <c r="E57" s="7" t="n">
        <v>122.7</v>
      </c>
      <c r="F57" s="4" t="inlineStr">
        <is>
          <t xml:space="preserve"> </t>
        </is>
      </c>
    </row>
    <row r="58">
      <c r="A58" s="4" t="inlineStr">
        <is>
          <t>OPERATING INCOME</t>
        </is>
      </c>
      <c r="B58" s="7" t="n">
        <v>1052.1</v>
      </c>
      <c r="C58" s="5" t="n">
        <v>1070</v>
      </c>
      <c r="D58" s="7" t="n">
        <v>3176.5</v>
      </c>
      <c r="E58" s="7" t="n">
        <v>3156.1</v>
      </c>
      <c r="F58" s="4" t="inlineStr">
        <is>
          <t xml:space="preserve"> </t>
        </is>
      </c>
    </row>
    <row r="59">
      <c r="A59" s="4" t="inlineStr">
        <is>
          <t>Total assets</t>
        </is>
      </c>
      <c r="B59" s="7" t="n">
        <v>26928.2</v>
      </c>
      <c r="C59" s="7" t="n">
        <v>26491.3</v>
      </c>
      <c r="D59" s="7" t="n">
        <v>26928.2</v>
      </c>
      <c r="E59" s="7" t="n">
        <v>26491.3</v>
      </c>
      <c r="F59" s="4" t="inlineStr">
        <is>
          <t xml:space="preserve"> </t>
        </is>
      </c>
    </row>
    <row r="60">
      <c r="A60" s="4" t="inlineStr">
        <is>
          <t>Operating Segments | Asia-Pacifi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egment revenues</t>
        </is>
      </c>
      <c r="B62" s="7" t="n">
        <v>5.7</v>
      </c>
      <c r="C62" s="7" t="n">
        <v>4.8</v>
      </c>
      <c r="D62" s="7" t="n">
        <v>16.1</v>
      </c>
      <c r="E62" s="7" t="n">
        <v>13.7</v>
      </c>
      <c r="F62" s="4" t="inlineStr">
        <is>
          <t xml:space="preserve"> </t>
        </is>
      </c>
    </row>
    <row r="63">
      <c r="A63" s="4" t="inlineStr">
        <is>
          <t>Segment operating expenses</t>
        </is>
      </c>
      <c r="B63" s="7" t="n">
        <v>1.3</v>
      </c>
      <c r="C63" s="7" t="n">
        <v>1.2</v>
      </c>
      <c r="D63" s="5" t="n">
        <v>4</v>
      </c>
      <c r="E63" s="7" t="n">
        <v>3.6</v>
      </c>
      <c r="F63" s="4" t="inlineStr">
        <is>
          <t xml:space="preserve"> </t>
        </is>
      </c>
    </row>
    <row r="64">
      <c r="A64" s="4" t="inlineStr">
        <is>
          <t>Segment gross margin</t>
        </is>
      </c>
      <c r="B64" s="7" t="n">
        <v>4.4</v>
      </c>
      <c r="C64" s="7" t="n">
        <v>3.6</v>
      </c>
      <c r="D64" s="7" t="n">
        <v>12.1</v>
      </c>
      <c r="E64" s="7" t="n">
        <v>10.1</v>
      </c>
      <c r="F64" s="4" t="inlineStr">
        <is>
          <t xml:space="preserve"> </t>
        </is>
      </c>
    </row>
    <row r="65">
      <c r="A65" s="4" t="inlineStr">
        <is>
          <t>Selling, general, administrative and development expense</t>
        </is>
      </c>
      <c r="B65" s="7" t="n">
        <v>2.2</v>
      </c>
      <c r="C65" s="7" t="n">
        <v>1.9</v>
      </c>
      <c r="D65" s="7" t="n">
        <v>6.6</v>
      </c>
      <c r="E65" s="7" t="n">
        <v>5.6</v>
      </c>
      <c r="F65" s="4" t="inlineStr">
        <is>
          <t xml:space="preserve"> </t>
        </is>
      </c>
    </row>
    <row r="66">
      <c r="A66" s="4" t="inlineStr">
        <is>
          <t>OPERATING INCOME</t>
        </is>
      </c>
      <c r="B66" s="7" t="n">
        <v>2.2</v>
      </c>
      <c r="C66" s="7" t="n">
        <v>1.7</v>
      </c>
      <c r="D66" s="7" t="n">
        <v>5.5</v>
      </c>
      <c r="E66" s="7" t="n">
        <v>4.5</v>
      </c>
      <c r="F66" s="4" t="inlineStr">
        <is>
          <t xml:space="preserve"> </t>
        </is>
      </c>
    </row>
    <row r="67">
      <c r="A67" s="4" t="inlineStr">
        <is>
          <t>Total assets</t>
        </is>
      </c>
      <c r="B67" s="7" t="n">
        <v>188.6</v>
      </c>
      <c r="C67" s="7" t="n">
        <v>193.2</v>
      </c>
      <c r="D67" s="7" t="n">
        <v>188.6</v>
      </c>
      <c r="E67" s="7" t="n">
        <v>193.2</v>
      </c>
      <c r="F67" s="4" t="inlineStr">
        <is>
          <t xml:space="preserve"> </t>
        </is>
      </c>
    </row>
    <row r="68">
      <c r="A68" s="4" t="inlineStr">
        <is>
          <t>Operating Segments | Afric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egment revenues</t>
        </is>
      </c>
      <c r="B70" s="7" t="n">
        <v>296.9</v>
      </c>
      <c r="C70" s="7" t="n">
        <v>293.7</v>
      </c>
      <c r="D70" s="7" t="n">
        <v>882.8</v>
      </c>
      <c r="E70" s="7" t="n">
        <v>931.9</v>
      </c>
      <c r="F70" s="4" t="inlineStr">
        <is>
          <t xml:space="preserve"> </t>
        </is>
      </c>
    </row>
    <row r="71">
      <c r="A71" s="4" t="inlineStr">
        <is>
          <t>Segment operating expenses</t>
        </is>
      </c>
      <c r="B71" s="7" t="n">
        <v>93.09999999999999</v>
      </c>
      <c r="C71" s="7" t="n">
        <v>96.8</v>
      </c>
      <c r="D71" s="7" t="n">
        <v>282.2</v>
      </c>
      <c r="E71" s="7" t="n">
        <v>328.1</v>
      </c>
      <c r="F71" s="4" t="inlineStr">
        <is>
          <t xml:space="preserve"> </t>
        </is>
      </c>
    </row>
    <row r="72">
      <c r="A72" s="4" t="inlineStr">
        <is>
          <t>Segment gross margin</t>
        </is>
      </c>
      <c r="B72" s="7" t="n">
        <v>203.8</v>
      </c>
      <c r="C72" s="7" t="n">
        <v>196.9</v>
      </c>
      <c r="D72" s="7" t="n">
        <v>600.6</v>
      </c>
      <c r="E72" s="7" t="n">
        <v>603.8</v>
      </c>
      <c r="F72" s="4" t="inlineStr">
        <is>
          <t xml:space="preserve"> </t>
        </is>
      </c>
    </row>
    <row r="73">
      <c r="A73" s="4" t="inlineStr">
        <is>
          <t>Selling, general, administrative and development expense</t>
        </is>
      </c>
      <c r="B73" s="7" t="n">
        <v>15.8</v>
      </c>
      <c r="C73" s="7" t="n">
        <v>13.1</v>
      </c>
      <c r="D73" s="7" t="n">
        <v>46.1</v>
      </c>
      <c r="E73" s="7" t="n">
        <v>53.2</v>
      </c>
      <c r="F73" s="4" t="inlineStr">
        <is>
          <t xml:space="preserve"> </t>
        </is>
      </c>
    </row>
    <row r="74">
      <c r="A74" s="4" t="inlineStr">
        <is>
          <t>OPERATING INCOME</t>
        </is>
      </c>
      <c r="B74" s="5" t="n">
        <v>188</v>
      </c>
      <c r="C74" s="7" t="n">
        <v>183.8</v>
      </c>
      <c r="D74" s="7" t="n">
        <v>554.5</v>
      </c>
      <c r="E74" s="7" t="n">
        <v>550.6</v>
      </c>
      <c r="F74" s="4" t="inlineStr">
        <is>
          <t xml:space="preserve"> </t>
        </is>
      </c>
    </row>
    <row r="75">
      <c r="A75" s="4" t="inlineStr">
        <is>
          <t>Total assets</t>
        </is>
      </c>
      <c r="B75" s="7" t="n">
        <v>4117.7</v>
      </c>
      <c r="C75" s="7" t="n">
        <v>4172.8</v>
      </c>
      <c r="D75" s="7" t="n">
        <v>4117.7</v>
      </c>
      <c r="E75" s="7" t="n">
        <v>4172.8</v>
      </c>
      <c r="F75" s="4" t="inlineStr">
        <is>
          <t xml:space="preserve"> </t>
        </is>
      </c>
    </row>
    <row r="76">
      <c r="A76" s="4" t="inlineStr">
        <is>
          <t>Operating Segments | Europ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egment revenues</t>
        </is>
      </c>
      <c r="B78" s="7" t="n">
        <v>212.8</v>
      </c>
      <c r="C78" s="7" t="n">
        <v>200.4</v>
      </c>
      <c r="D78" s="7" t="n">
        <v>620.5</v>
      </c>
      <c r="E78" s="7" t="n">
        <v>590.3</v>
      </c>
      <c r="F78" s="4" t="inlineStr">
        <is>
          <t xml:space="preserve"> </t>
        </is>
      </c>
    </row>
    <row r="79">
      <c r="A79" s="4" t="inlineStr">
        <is>
          <t>Segment operating expenses</t>
        </is>
      </c>
      <c r="B79" s="7" t="n">
        <v>79.2</v>
      </c>
      <c r="C79" s="7" t="n">
        <v>78.8</v>
      </c>
      <c r="D79" s="7" t="n">
        <v>225.9</v>
      </c>
      <c r="E79" s="7" t="n">
        <v>229.2</v>
      </c>
      <c r="F79" s="4" t="inlineStr">
        <is>
          <t xml:space="preserve"> </t>
        </is>
      </c>
    </row>
    <row r="80">
      <c r="A80" s="4" t="inlineStr">
        <is>
          <t>Segment gross margin</t>
        </is>
      </c>
      <c r="B80" s="7" t="n">
        <v>133.6</v>
      </c>
      <c r="C80" s="7" t="n">
        <v>121.6</v>
      </c>
      <c r="D80" s="7" t="n">
        <v>394.6</v>
      </c>
      <c r="E80" s="7" t="n">
        <v>361.1</v>
      </c>
      <c r="F80" s="4" t="inlineStr">
        <is>
          <t xml:space="preserve"> </t>
        </is>
      </c>
    </row>
    <row r="81">
      <c r="A81" s="4" t="inlineStr">
        <is>
          <t>Selling, general, administrative and development expense</t>
        </is>
      </c>
      <c r="B81" s="7" t="n">
        <v>14.1</v>
      </c>
      <c r="C81" s="7" t="n">
        <v>15.1</v>
      </c>
      <c r="D81" s="7" t="n">
        <v>45.3</v>
      </c>
      <c r="E81" s="7" t="n">
        <v>44.8</v>
      </c>
      <c r="F81" s="4" t="inlineStr">
        <is>
          <t xml:space="preserve"> </t>
        </is>
      </c>
    </row>
    <row r="82">
      <c r="A82" s="4" t="inlineStr">
        <is>
          <t>OPERATING INCOME</t>
        </is>
      </c>
      <c r="B82" s="7" t="n">
        <v>119.5</v>
      </c>
      <c r="C82" s="7" t="n">
        <v>106.5</v>
      </c>
      <c r="D82" s="7" t="n">
        <v>349.3</v>
      </c>
      <c r="E82" s="7" t="n">
        <v>316.3</v>
      </c>
      <c r="F82" s="4" t="inlineStr">
        <is>
          <t xml:space="preserve"> </t>
        </is>
      </c>
    </row>
    <row r="83">
      <c r="A83" s="4" t="inlineStr">
        <is>
          <t>Total assets</t>
        </is>
      </c>
      <c r="B83" s="7" t="n">
        <v>12051.6</v>
      </c>
      <c r="C83" s="7" t="n">
        <v>11292.6</v>
      </c>
      <c r="D83" s="7" t="n">
        <v>12051.6</v>
      </c>
      <c r="E83" s="7" t="n">
        <v>11292.6</v>
      </c>
      <c r="F83" s="4" t="inlineStr">
        <is>
          <t xml:space="preserve"> </t>
        </is>
      </c>
    </row>
    <row r="84">
      <c r="A84" s="4" t="inlineStr">
        <is>
          <t>Operating Segments | Latin America</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egment revenues</t>
        </is>
      </c>
      <c r="B86" s="7" t="n">
        <v>402.8</v>
      </c>
      <c r="C86" s="7" t="n">
        <v>459.6</v>
      </c>
      <c r="D86" s="5" t="n">
        <v>1297</v>
      </c>
      <c r="E86" s="7" t="n">
        <v>1363.1</v>
      </c>
      <c r="F86" s="4" t="inlineStr">
        <is>
          <t xml:space="preserve"> </t>
        </is>
      </c>
    </row>
    <row r="87">
      <c r="A87" s="4" t="inlineStr">
        <is>
          <t>Segment operating expenses</t>
        </is>
      </c>
      <c r="B87" s="7" t="n">
        <v>128.2</v>
      </c>
      <c r="C87" s="7" t="n">
        <v>144.3</v>
      </c>
      <c r="D87" s="7" t="n">
        <v>404.9</v>
      </c>
      <c r="E87" s="5" t="n">
        <v>422</v>
      </c>
      <c r="F87" s="4" t="inlineStr">
        <is>
          <t xml:space="preserve"> </t>
        </is>
      </c>
    </row>
    <row r="88">
      <c r="A88" s="4" t="inlineStr">
        <is>
          <t>Segment gross margin</t>
        </is>
      </c>
      <c r="B88" s="7" t="n">
        <v>274.6</v>
      </c>
      <c r="C88" s="7" t="n">
        <v>315.3</v>
      </c>
      <c r="D88" s="7" t="n">
        <v>892.1</v>
      </c>
      <c r="E88" s="7" t="n">
        <v>941.1</v>
      </c>
      <c r="F88" s="4" t="inlineStr">
        <is>
          <t xml:space="preserve"> </t>
        </is>
      </c>
    </row>
    <row r="89">
      <c r="A89" s="4" t="inlineStr">
        <is>
          <t>Selling, general, administrative and development expense</t>
        </is>
      </c>
      <c r="B89" s="7" t="n">
        <v>28.6</v>
      </c>
      <c r="C89" s="7" t="n">
        <v>28.9</v>
      </c>
      <c r="D89" s="7" t="n">
        <v>78.09999999999999</v>
      </c>
      <c r="E89" s="7" t="n">
        <v>82.09999999999999</v>
      </c>
      <c r="F89" s="4" t="inlineStr">
        <is>
          <t xml:space="preserve"> </t>
        </is>
      </c>
    </row>
    <row r="90">
      <c r="A90" s="4" t="inlineStr">
        <is>
          <t>OPERATING INCOME</t>
        </is>
      </c>
      <c r="B90" s="5" t="n">
        <v>246</v>
      </c>
      <c r="C90" s="7" t="n">
        <v>286.4</v>
      </c>
      <c r="D90" s="5" t="n">
        <v>814</v>
      </c>
      <c r="E90" s="5" t="n">
        <v>859</v>
      </c>
      <c r="F90" s="4" t="inlineStr">
        <is>
          <t xml:space="preserve"> </t>
        </is>
      </c>
    </row>
    <row r="91">
      <c r="A91" s="4" t="inlineStr">
        <is>
          <t>Total assets</t>
        </is>
      </c>
      <c r="B91" s="7" t="n">
        <v>8388.9</v>
      </c>
      <c r="C91" s="7" t="n">
        <v>8844.6</v>
      </c>
      <c r="D91" s="7" t="n">
        <v>8388.9</v>
      </c>
      <c r="E91" s="7" t="n">
        <v>8844.6</v>
      </c>
      <c r="F91" s="4" t="inlineStr">
        <is>
          <t xml:space="preserve"> </t>
        </is>
      </c>
    </row>
    <row r="92">
      <c r="A92" s="4" t="inlineStr">
        <is>
          <t>Operating Segments | Data Center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egment revenues</t>
        </is>
      </c>
      <c r="B94" s="7" t="n">
        <v>233.7</v>
      </c>
      <c r="C94" s="7" t="n">
        <v>211.9</v>
      </c>
      <c r="D94" s="7" t="n">
        <v>689.1</v>
      </c>
      <c r="E94" s="7" t="n">
        <v>619.8</v>
      </c>
      <c r="F94" s="4" t="inlineStr">
        <is>
          <t xml:space="preserve"> </t>
        </is>
      </c>
    </row>
    <row r="95">
      <c r="A95" s="4" t="inlineStr">
        <is>
          <t>Segment operating expenses</t>
        </is>
      </c>
      <c r="B95" s="7" t="n">
        <v>100.2</v>
      </c>
      <c r="C95" s="7" t="n">
        <v>90.09999999999999</v>
      </c>
      <c r="D95" s="7" t="n">
        <v>292.4</v>
      </c>
      <c r="E95" s="7" t="n">
        <v>257.6</v>
      </c>
      <c r="F95" s="4" t="inlineStr">
        <is>
          <t xml:space="preserve"> </t>
        </is>
      </c>
    </row>
    <row r="96">
      <c r="A96" s="4" t="inlineStr">
        <is>
          <t>Segment gross margin</t>
        </is>
      </c>
      <c r="B96" s="7" t="n">
        <v>133.5</v>
      </c>
      <c r="C96" s="7" t="n">
        <v>121.8</v>
      </c>
      <c r="D96" s="7" t="n">
        <v>396.7</v>
      </c>
      <c r="E96" s="7" t="n">
        <v>362.2</v>
      </c>
      <c r="F96" s="4" t="inlineStr">
        <is>
          <t xml:space="preserve"> </t>
        </is>
      </c>
    </row>
    <row r="97">
      <c r="A97" s="4" t="inlineStr">
        <is>
          <t>Selling, general, administrative and development expense</t>
        </is>
      </c>
      <c r="B97" s="7" t="n">
        <v>20.5</v>
      </c>
      <c r="C97" s="7" t="n">
        <v>17.9</v>
      </c>
      <c r="D97" s="7" t="n">
        <v>56.6</v>
      </c>
      <c r="E97" s="5" t="n">
        <v>54</v>
      </c>
      <c r="F97" s="4" t="inlineStr">
        <is>
          <t xml:space="preserve"> </t>
        </is>
      </c>
    </row>
    <row r="98">
      <c r="A98" s="4" t="inlineStr">
        <is>
          <t>OPERATING INCOME</t>
        </is>
      </c>
      <c r="B98" s="5" t="n">
        <v>113</v>
      </c>
      <c r="C98" s="7" t="n">
        <v>103.9</v>
      </c>
      <c r="D98" s="7" t="n">
        <v>340.1</v>
      </c>
      <c r="E98" s="7" t="n">
        <v>308.2</v>
      </c>
      <c r="F98" s="4" t="inlineStr">
        <is>
          <t xml:space="preserve"> </t>
        </is>
      </c>
    </row>
    <row r="99">
      <c r="A99" s="4" t="inlineStr">
        <is>
          <t>Total assets</t>
        </is>
      </c>
      <c r="B99" s="7" t="n">
        <v>10460.6</v>
      </c>
      <c r="C99" s="7" t="n">
        <v>10508.4</v>
      </c>
      <c r="D99" s="7" t="n">
        <v>10460.6</v>
      </c>
      <c r="E99" s="7" t="n">
        <v>10508.4</v>
      </c>
      <c r="F99" s="4" t="inlineStr">
        <is>
          <t xml:space="preserve"> </t>
        </is>
      </c>
    </row>
    <row r="100">
      <c r="A100" s="4" t="inlineStr">
        <is>
          <t>Operating Segments | Servic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egment revenues</t>
        </is>
      </c>
      <c r="B102" s="7" t="n">
        <v>52.4</v>
      </c>
      <c r="C102" s="7" t="n">
        <v>26.2</v>
      </c>
      <c r="D102" s="5" t="n">
        <v>130</v>
      </c>
      <c r="E102" s="5" t="n">
        <v>122</v>
      </c>
      <c r="F102" s="4" t="inlineStr">
        <is>
          <t xml:space="preserve"> </t>
        </is>
      </c>
    </row>
    <row r="103">
      <c r="A103" s="4" t="inlineStr">
        <is>
          <t>Segment operating expenses</t>
        </is>
      </c>
      <c r="B103" s="7" t="n">
        <v>24.9</v>
      </c>
      <c r="C103" s="7" t="n">
        <v>12.5</v>
      </c>
      <c r="D103" s="7" t="n">
        <v>60.8</v>
      </c>
      <c r="E103" s="7" t="n">
        <v>48.8</v>
      </c>
      <c r="F103" s="4" t="inlineStr">
        <is>
          <t xml:space="preserve"> </t>
        </is>
      </c>
    </row>
    <row r="104">
      <c r="A104" s="4" t="inlineStr">
        <is>
          <t>Segment gross margin</t>
        </is>
      </c>
      <c r="B104" s="7" t="n">
        <v>27.5</v>
      </c>
      <c r="C104" s="7" t="n">
        <v>13.7</v>
      </c>
      <c r="D104" s="7" t="n">
        <v>69.2</v>
      </c>
      <c r="E104" s="7" t="n">
        <v>73.2</v>
      </c>
      <c r="F104" s="4" t="inlineStr">
        <is>
          <t xml:space="preserve"> </t>
        </is>
      </c>
    </row>
    <row r="105">
      <c r="A105" s="4" t="inlineStr">
        <is>
          <t>Selling, general, administrative and development expense</t>
        </is>
      </c>
      <c r="B105" s="7" t="n">
        <v>5.1</v>
      </c>
      <c r="C105" s="7" t="n">
        <v>6.1</v>
      </c>
      <c r="D105" s="7" t="n">
        <v>14.6</v>
      </c>
      <c r="E105" s="7" t="n">
        <v>17.1</v>
      </c>
      <c r="F105" s="4" t="inlineStr">
        <is>
          <t xml:space="preserve"> </t>
        </is>
      </c>
    </row>
    <row r="106">
      <c r="A106" s="4" t="inlineStr">
        <is>
          <t>OPERATING INCOME</t>
        </is>
      </c>
      <c r="B106" s="7" t="n">
        <v>22.4</v>
      </c>
      <c r="C106" s="7" t="n">
        <v>7.6</v>
      </c>
      <c r="D106" s="7" t="n">
        <v>54.6</v>
      </c>
      <c r="E106" s="7" t="n">
        <v>56.1</v>
      </c>
      <c r="F106" s="4" t="inlineStr">
        <is>
          <t xml:space="preserve"> </t>
        </is>
      </c>
    </row>
    <row r="107">
      <c r="A107" s="4" t="inlineStr">
        <is>
          <t>Total assets</t>
        </is>
      </c>
      <c r="B107" s="7" t="n">
        <v>92.7</v>
      </c>
      <c r="C107" s="7" t="n">
        <v>79.2</v>
      </c>
      <c r="D107" s="7" t="n">
        <v>92.7</v>
      </c>
      <c r="E107" s="7" t="n">
        <v>79.2</v>
      </c>
      <c r="F107" s="4" t="inlineStr">
        <is>
          <t xml:space="preserve"> </t>
        </is>
      </c>
    </row>
    <row r="108">
      <c r="A108" s="4" t="inlineStr">
        <is>
          <t>Oth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tock-based compensation expense</t>
        </is>
      </c>
      <c r="B110" s="7" t="n">
        <v>43.7</v>
      </c>
      <c r="C110" s="7" t="n">
        <v>39.4</v>
      </c>
      <c r="D110" s="7" t="n">
        <v>150.8</v>
      </c>
      <c r="E110" s="5" t="n">
        <v>149</v>
      </c>
      <c r="F110" s="4" t="inlineStr">
        <is>
          <t xml:space="preserve"> </t>
        </is>
      </c>
    </row>
    <row r="111">
      <c r="A111" s="4" t="inlineStr">
        <is>
          <t>Other selling, general, administrative and development expense</t>
        </is>
      </c>
      <c r="B111" s="7" t="n">
        <v>56.7</v>
      </c>
      <c r="C111" s="7" t="n">
        <v>57.7</v>
      </c>
      <c r="D111" s="7" t="n">
        <v>174.4</v>
      </c>
      <c r="E111" s="7" t="n">
        <v>172.3</v>
      </c>
      <c r="F111" s="4" t="inlineStr">
        <is>
          <t xml:space="preserve"> </t>
        </is>
      </c>
    </row>
    <row r="112">
      <c r="A112" s="4" t="inlineStr">
        <is>
          <t>Depreciation, amortization and accretion</t>
        </is>
      </c>
      <c r="B112" s="7" t="n">
        <v>498.5</v>
      </c>
      <c r="C112" s="7" t="n">
        <v>723.2</v>
      </c>
      <c r="D112" s="7" t="n">
        <v>1527.9</v>
      </c>
      <c r="E112" s="7" t="n">
        <v>2203.6</v>
      </c>
      <c r="F112" s="4" t="inlineStr">
        <is>
          <t xml:space="preserve"> </t>
        </is>
      </c>
    </row>
    <row r="113">
      <c r="A113" s="4" t="inlineStr">
        <is>
          <t>Other expense</t>
        </is>
      </c>
      <c r="B113" s="7" t="n">
        <v>593.8</v>
      </c>
      <c r="C113" s="7" t="n">
        <v>115.3</v>
      </c>
      <c r="D113" s="7" t="n">
        <v>1122.3</v>
      </c>
      <c r="E113" s="7" t="n">
        <v>1127.8</v>
      </c>
      <c r="F113" s="4" t="inlineStr">
        <is>
          <t xml:space="preserve"> </t>
        </is>
      </c>
    </row>
    <row r="114">
      <c r="A114" s="4" t="inlineStr">
        <is>
          <t>Total assets</t>
        </is>
      </c>
      <c r="B114" s="6" t="n">
        <v>588.5</v>
      </c>
      <c r="C114" s="6" t="n">
        <v>4070.9</v>
      </c>
      <c r="D114" s="6" t="n">
        <v>588.5</v>
      </c>
      <c r="E114" s="6" t="n">
        <v>4070.9</v>
      </c>
      <c r="F114"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6" customWidth="1" min="11" max="11"/>
    <col width="22" customWidth="1" min="12" max="12"/>
    <col width="22" customWidth="1" min="13" max="13"/>
    <col width="22" customWidth="1" min="14" max="14"/>
  </cols>
  <sheetData>
    <row r="1">
      <c r="A1" s="1" t="inlineStr">
        <is>
          <t>DISCONTINUED OPERATIONS - Narrative (Details) $ in Millions, ₨ in Billions</t>
        </is>
      </c>
      <c r="F1" s="2" t="inlineStr">
        <is>
          <t>3 Months Ended</t>
        </is>
      </c>
      <c r="H1" s="2" t="inlineStr">
        <is>
          <t>9 Months Ended</t>
        </is>
      </c>
      <c r="K1" s="2" t="inlineStr">
        <is>
          <t>12 Months Ended</t>
        </is>
      </c>
    </row>
    <row r="2">
      <c r="B2" s="2" t="inlineStr">
        <is>
          <t>Sep. 12, 2024 USD ($)</t>
        </is>
      </c>
      <c r="C2" s="2" t="inlineStr">
        <is>
          <t>Sep. 11, 2024</t>
        </is>
      </c>
      <c r="D2" s="2" t="inlineStr">
        <is>
          <t>Feb. 17, 2023 USD ($)</t>
        </is>
      </c>
      <c r="E2" s="2" t="inlineStr">
        <is>
          <t>Feb. 17, 2023 INR (₨)</t>
        </is>
      </c>
      <c r="F2" s="2" t="inlineStr">
        <is>
          <t>Sep. 30, 2024 USD ($)</t>
        </is>
      </c>
      <c r="G2" s="2" t="inlineStr">
        <is>
          <t>Sep. 30, 2023 USD ($)</t>
        </is>
      </c>
      <c r="H2" s="2" t="inlineStr">
        <is>
          <t>Sep. 30, 2024 USD ($)</t>
        </is>
      </c>
      <c r="I2" s="2" t="inlineStr">
        <is>
          <t>Sep. 30, 2024 INR (₨)</t>
        </is>
      </c>
      <c r="J2" s="2" t="inlineStr">
        <is>
          <t>Sep. 30, 2023 USD ($)</t>
        </is>
      </c>
      <c r="K2" s="2" t="inlineStr">
        <is>
          <t>Dec. 31, 2023</t>
        </is>
      </c>
      <c r="L2" s="2" t="inlineStr">
        <is>
          <t>Sep. 12, 2024 INR (₨)</t>
        </is>
      </c>
      <c r="M2" s="2" t="inlineStr">
        <is>
          <t>Jan. 04, 2024 USD ($)</t>
        </is>
      </c>
      <c r="N2" s="2" t="inlineStr">
        <is>
          <t>Jan. 04, 2024 IN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sale of ATC TIP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45.5</v>
      </c>
      <c r="I4" s="4" t="inlineStr">
        <is>
          <t xml:space="preserve"> </t>
        </is>
      </c>
      <c r="J4" s="10" t="n">
        <v>0</v>
      </c>
      <c r="K4" s="4" t="inlineStr">
        <is>
          <t xml:space="preserve"> </t>
        </is>
      </c>
      <c r="L4" s="4" t="inlineStr">
        <is>
          <t xml:space="preserve"> </t>
        </is>
      </c>
      <c r="M4" s="4" t="inlineStr">
        <is>
          <t xml:space="preserve"> </t>
        </is>
      </c>
      <c r="N4" s="4" t="inlineStr">
        <is>
          <t xml:space="preserve"> </t>
        </is>
      </c>
    </row>
    <row r="5">
      <c r="A5" s="4" t="inlineStr">
        <is>
          <t>India Term Loan | Unsecured debt | ATC TIP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term loans</t>
        </is>
      </c>
      <c r="B7" s="4" t="inlineStr">
        <is>
          <t xml:space="preserve"> </t>
        </is>
      </c>
      <c r="C7" s="4" t="inlineStr">
        <is>
          <t xml:space="preserve"> </t>
        </is>
      </c>
      <c r="D7" s="6" t="n">
        <v>120.7</v>
      </c>
      <c r="E7" s="17" t="n">
        <v>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term</t>
        </is>
      </c>
      <c r="B8" s="4" t="inlineStr">
        <is>
          <t xml:space="preserve"> </t>
        </is>
      </c>
      <c r="C8" s="4" t="inlineStr">
        <is>
          <t xml:space="preserve"> </t>
        </is>
      </c>
      <c r="D8" s="4" t="inlineStr">
        <is>
          <t>1 year</t>
        </is>
      </c>
      <c r="E8" s="4" t="inlineStr">
        <is>
          <t>1 year</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sidiaries, ATC TIPL | International Segment Gross Margin Benchmark | Subsidiary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15</v>
      </c>
      <c r="L11" s="4" t="inlineStr">
        <is>
          <t xml:space="preserve"> </t>
        </is>
      </c>
      <c r="M11" s="4" t="inlineStr">
        <is>
          <t xml:space="preserve"> </t>
        </is>
      </c>
      <c r="N11" s="4" t="inlineStr">
        <is>
          <t xml:space="preserve"> </t>
        </is>
      </c>
    </row>
    <row r="12">
      <c r="A12" s="4" t="inlineStr">
        <is>
          <t>Subsidiaries, ATC TIPL | International Segment Operating Profit Benchmark | Subsidiary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15</v>
      </c>
      <c r="L14" s="4" t="inlineStr">
        <is>
          <t xml:space="preserve"> </t>
        </is>
      </c>
      <c r="M14" s="4" t="inlineStr">
        <is>
          <t xml:space="preserve"> </t>
        </is>
      </c>
      <c r="N14" s="4" t="inlineStr">
        <is>
          <t xml:space="preserve"> </t>
        </is>
      </c>
    </row>
    <row r="15">
      <c r="A15" s="4" t="inlineStr">
        <is>
          <t>Subsidiaries, ATC TIPL | Segment Gross Margin Benchmark | Subsidiary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6</v>
      </c>
      <c r="L17" s="4" t="inlineStr">
        <is>
          <t xml:space="preserve"> </t>
        </is>
      </c>
      <c r="M17" s="4" t="inlineStr">
        <is>
          <t xml:space="preserve"> </t>
        </is>
      </c>
      <c r="N17" s="4" t="inlineStr">
        <is>
          <t xml:space="preserve"> </t>
        </is>
      </c>
    </row>
    <row r="18">
      <c r="A18" s="4" t="inlineStr">
        <is>
          <t>Subsidiaries, ATC TIPL | Segment Operating Profit Benchmark | Subsidiary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5</v>
      </c>
      <c r="L20" s="4" t="inlineStr">
        <is>
          <t xml:space="preserve"> </t>
        </is>
      </c>
      <c r="M20" s="4" t="inlineStr">
        <is>
          <t xml:space="preserve"> </t>
        </is>
      </c>
      <c r="N20" s="4" t="inlineStr">
        <is>
          <t xml:space="preserve"> </t>
        </is>
      </c>
    </row>
    <row r="21">
      <c r="A21" s="4" t="inlineStr">
        <is>
          <t>Subsidiaries, ATC TIPL | International Communication Sites Benchmark | Subsidiary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centration risk, percentage</t>
        </is>
      </c>
      <c r="B23" s="4" t="inlineStr">
        <is>
          <t xml:space="preserve"> </t>
        </is>
      </c>
      <c r="C23" s="11" t="n">
        <v>0.4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idiaries, ATC TIPL | Communication Sites Benchmark | Subsidiary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centration risk, percentage</t>
        </is>
      </c>
      <c r="B26" s="4" t="inlineStr">
        <is>
          <t xml:space="preserve"> </t>
        </is>
      </c>
      <c r="C26" s="11" t="n">
        <v>0.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idiaries, ATC TIPL | Property | International Revenue Benchmark | Subsidiary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23</v>
      </c>
      <c r="L29" s="4" t="inlineStr">
        <is>
          <t xml:space="preserve"> </t>
        </is>
      </c>
      <c r="M29" s="4" t="inlineStr">
        <is>
          <t xml:space="preserve"> </t>
        </is>
      </c>
      <c r="N29" s="4" t="inlineStr">
        <is>
          <t xml:space="preserve"> </t>
        </is>
      </c>
    </row>
    <row r="30">
      <c r="A30" s="4" t="inlineStr">
        <is>
          <t>Subsidiaries, ATC TIPL | Property | Revenue Benchmark | Subsidiary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1</v>
      </c>
      <c r="L32" s="4" t="inlineStr">
        <is>
          <t xml:space="preserve"> </t>
        </is>
      </c>
      <c r="M32" s="4" t="inlineStr">
        <is>
          <t xml:space="preserve"> </t>
        </is>
      </c>
      <c r="N32" s="4" t="inlineStr">
        <is>
          <t xml:space="preserve"> </t>
        </is>
      </c>
    </row>
    <row r="33">
      <c r="A33" s="4" t="inlineStr">
        <is>
          <t>Loss on Sale of Discontinued ATC TIP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aluation allowance against deferred tax asset</t>
        </is>
      </c>
      <c r="B35" s="10" t="n">
        <v>1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TC TIP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tribution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54.1</v>
      </c>
      <c r="I38" s="18" t="n">
        <v>29.6</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scontinued Operations, Disposed of by Sale | ATC TIP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ownership interest sold</t>
        </is>
      </c>
      <c r="B41" s="11"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1</v>
      </c>
      <c r="M41" s="4" t="inlineStr">
        <is>
          <t xml:space="preserve"> </t>
        </is>
      </c>
      <c r="N41" s="4" t="inlineStr">
        <is>
          <t xml:space="preserve"> </t>
        </is>
      </c>
    </row>
    <row r="42">
      <c r="A42" s="4" t="inlineStr">
        <is>
          <t>Maximum consideration to be received upon dispos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2500</v>
      </c>
      <c r="N42" s="17" t="n">
        <v>210</v>
      </c>
    </row>
    <row r="43">
      <c r="A43" s="4" t="inlineStr">
        <is>
          <t>Total consideration received upon disposal</t>
        </is>
      </c>
      <c r="B43" s="6" t="n">
        <v>2158.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7" t="n">
        <v>182</v>
      </c>
      <c r="M43" s="4" t="inlineStr">
        <is>
          <t xml:space="preserve"> </t>
        </is>
      </c>
      <c r="N43" s="4" t="inlineStr">
        <is>
          <t xml:space="preserve"> </t>
        </is>
      </c>
    </row>
    <row r="44">
      <c r="A44" s="4" t="inlineStr">
        <is>
          <t>Loss on sale of ATC TIPL</t>
        </is>
      </c>
      <c r="B44" s="7" t="n">
        <v>1245.5</v>
      </c>
      <c r="C44" s="4" t="inlineStr">
        <is>
          <t xml:space="preserve"> </t>
        </is>
      </c>
      <c r="D44" s="4" t="inlineStr">
        <is>
          <t xml:space="preserve"> </t>
        </is>
      </c>
      <c r="E44" s="4" t="inlineStr">
        <is>
          <t xml:space="preserve"> </t>
        </is>
      </c>
      <c r="F44" s="6" t="n">
        <v>1245.5</v>
      </c>
      <c r="G44" s="10" t="n">
        <v>0</v>
      </c>
      <c r="H44" s="6" t="n">
        <v>1245.5</v>
      </c>
      <c r="I44" s="4" t="inlineStr">
        <is>
          <t xml:space="preserve"> </t>
        </is>
      </c>
      <c r="J44" s="10" t="n">
        <v>0</v>
      </c>
      <c r="K44" s="4" t="inlineStr">
        <is>
          <t xml:space="preserve"> </t>
        </is>
      </c>
      <c r="L44" s="4" t="inlineStr">
        <is>
          <t xml:space="preserve"> </t>
        </is>
      </c>
      <c r="M44" s="4" t="inlineStr">
        <is>
          <t xml:space="preserve"> </t>
        </is>
      </c>
      <c r="N44" s="4" t="inlineStr">
        <is>
          <t xml:space="preserve"> </t>
        </is>
      </c>
    </row>
    <row r="45">
      <c r="A45" s="4" t="inlineStr">
        <is>
          <t>Reclassification of cumulative translation adjustment</t>
        </is>
      </c>
      <c r="B45" s="7" t="n">
        <v>107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demnification liability related to uncertain tax positions</t>
        </is>
      </c>
      <c r="B46" s="6" t="n">
        <v>5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5">
    <mergeCell ref="A1:A2"/>
    <mergeCell ref="D1:E1"/>
    <mergeCell ref="F1:G1"/>
    <mergeCell ref="H1:J1"/>
    <mergeCell ref="M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SCONTINUED OPERATIONS - Loss on Sale of Discontinued Operations (Details) $ in Millions, ₨ in Billions</t>
        </is>
      </c>
      <c r="C1" s="2" t="inlineStr">
        <is>
          <t>3 Months Ended</t>
        </is>
      </c>
      <c r="E1" s="2" t="inlineStr">
        <is>
          <t>9 Months Ended</t>
        </is>
      </c>
    </row>
    <row r="2">
      <c r="B2" s="2" t="inlineStr">
        <is>
          <t>Sep. 12, 2024 USD ($)</t>
        </is>
      </c>
      <c r="C2" s="2" t="inlineStr">
        <is>
          <t>Sep. 30, 2024 USD ($)</t>
        </is>
      </c>
      <c r="D2" s="2" t="inlineStr">
        <is>
          <t>Sep. 30, 2023 USD ($)</t>
        </is>
      </c>
      <c r="E2" s="2" t="inlineStr">
        <is>
          <t>Sep. 30, 2024 USD ($)</t>
        </is>
      </c>
      <c r="F2" s="2" t="inlineStr">
        <is>
          <t>Sep. 30, 2023 USD ($)</t>
        </is>
      </c>
      <c r="G2" s="2" t="inlineStr">
        <is>
          <t>Sep. 12, 2024 IN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ss on sale included in loss from discontinued operations, net of taxes</t>
        </is>
      </c>
      <c r="B4" s="4" t="inlineStr">
        <is>
          <t xml:space="preserve"> </t>
        </is>
      </c>
      <c r="C4" s="4" t="inlineStr">
        <is>
          <t xml:space="preserve"> </t>
        </is>
      </c>
      <c r="D4" s="4" t="inlineStr">
        <is>
          <t xml:space="preserve"> </t>
        </is>
      </c>
      <c r="E4" s="6" t="n">
        <v>-1245.5</v>
      </c>
      <c r="F4" s="10" t="n">
        <v>0</v>
      </c>
      <c r="G4" s="4" t="inlineStr">
        <is>
          <t xml:space="preserve"> </t>
        </is>
      </c>
    </row>
    <row r="5">
      <c r="A5" s="4" t="inlineStr">
        <is>
          <t>Discontinued Operations, Disposed of by Sale | ATC TIP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received at closing</t>
        </is>
      </c>
      <c r="B7" s="6" t="n">
        <v>2158.8</v>
      </c>
      <c r="C7" s="4" t="inlineStr">
        <is>
          <t xml:space="preserve"> </t>
        </is>
      </c>
      <c r="D7" s="4" t="inlineStr">
        <is>
          <t xml:space="preserve"> </t>
        </is>
      </c>
      <c r="E7" s="4" t="inlineStr">
        <is>
          <t xml:space="preserve"> </t>
        </is>
      </c>
      <c r="F7" s="4" t="inlineStr">
        <is>
          <t xml:space="preserve"> </t>
        </is>
      </c>
      <c r="G7" s="17" t="n">
        <v>182</v>
      </c>
    </row>
    <row r="8">
      <c r="A8" s="4" t="inlineStr">
        <is>
          <t>Net assets at closing</t>
        </is>
      </c>
      <c r="B8" s="7" t="n">
        <v>-2257.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sale</t>
        </is>
      </c>
      <c r="B9" s="7" t="n">
        <v>-98.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al costs</t>
        </is>
      </c>
      <c r="B10" s="7" t="n">
        <v>-2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liability for tax indemnification</t>
        </is>
      </c>
      <c r="B11" s="7" t="n">
        <v>-5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 of cumulative translation adjustment</t>
        </is>
      </c>
      <c r="B12" s="7" t="n">
        <v>-107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ss on sale included in loss from discontinued operations, net of taxes</t>
        </is>
      </c>
      <c r="B13" s="6" t="n">
        <v>-1245.5</v>
      </c>
      <c r="C13" s="6" t="n">
        <v>-1245.5</v>
      </c>
      <c r="D13" s="10" t="n">
        <v>0</v>
      </c>
      <c r="E13" s="6" t="n">
        <v>-1245.5</v>
      </c>
      <c r="F13" s="10" t="n">
        <v>0</v>
      </c>
      <c r="G13"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of Discontinued Operations (Details) - USD ($) $ in Millions</t>
        </is>
      </c>
      <c r="B1" s="2" t="inlineStr">
        <is>
          <t>Sep. 30, 2024</t>
        </is>
      </c>
      <c r="C1" s="2" t="inlineStr">
        <is>
          <t>Dec. 31, 2023</t>
        </is>
      </c>
      <c r="D1" s="2" t="inlineStr">
        <is>
          <t>Sep. 30,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10" t="n">
        <v>0</v>
      </c>
      <c r="C3" s="4" t="inlineStr">
        <is>
          <t xml:space="preserve"> </t>
        </is>
      </c>
      <c r="D3" s="6" t="n">
        <v>133.1</v>
      </c>
    </row>
    <row r="4">
      <c r="A4" s="4" t="inlineStr">
        <is>
          <t>Restricted cash</t>
        </is>
      </c>
      <c r="B4" s="5" t="n">
        <v>0</v>
      </c>
      <c r="C4" s="4" t="inlineStr">
        <is>
          <t xml:space="preserve"> </t>
        </is>
      </c>
      <c r="D4" s="7" t="n">
        <v>1.1</v>
      </c>
    </row>
    <row r="5">
      <c r="A5" s="4" t="inlineStr">
        <is>
          <t>Total current assets of discontinued operations</t>
        </is>
      </c>
      <c r="B5" s="5" t="n">
        <v>0</v>
      </c>
      <c r="C5" s="6" t="n">
        <v>729.6</v>
      </c>
      <c r="D5" s="4" t="inlineStr">
        <is>
          <t xml:space="preserve"> </t>
        </is>
      </c>
    </row>
    <row r="6">
      <c r="A6" s="4" t="inlineStr">
        <is>
          <t>Total non-current assets of discontinued operations</t>
        </is>
      </c>
      <c r="B6" s="5" t="n">
        <v>0</v>
      </c>
      <c r="C6" s="7" t="n">
        <v>2820.9</v>
      </c>
      <c r="D6" s="4" t="inlineStr">
        <is>
          <t xml:space="preserve"> </t>
        </is>
      </c>
    </row>
    <row r="7">
      <c r="A7" s="4" t="inlineStr">
        <is>
          <t>Total assets of discontinued operations</t>
        </is>
      </c>
      <c r="B7" s="4" t="inlineStr">
        <is>
          <t xml:space="preserve"> </t>
        </is>
      </c>
      <c r="C7" s="4" t="inlineStr">
        <is>
          <t xml:space="preserve"> </t>
        </is>
      </c>
      <c r="D7" s="10" t="n">
        <v>3500</v>
      </c>
    </row>
    <row r="8">
      <c r="A8" s="4" t="inlineStr">
        <is>
          <t>ATC TIPL | Discontinued Operations, Disposed of by 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ash and cash equivalents</t>
        </is>
      </c>
      <c r="B10" s="5" t="n">
        <v>0</v>
      </c>
      <c r="C10" s="7" t="n">
        <v>219.6</v>
      </c>
      <c r="D10" s="4" t="inlineStr">
        <is>
          <t xml:space="preserve"> </t>
        </is>
      </c>
    </row>
    <row r="11">
      <c r="A11" s="4" t="inlineStr">
        <is>
          <t>Restricted cash</t>
        </is>
      </c>
      <c r="B11" s="5" t="n">
        <v>0</v>
      </c>
      <c r="C11" s="7" t="n">
        <v>0.4</v>
      </c>
      <c r="D11" s="4" t="inlineStr">
        <is>
          <t xml:space="preserve"> </t>
        </is>
      </c>
    </row>
    <row r="12">
      <c r="A12" s="4" t="inlineStr">
        <is>
          <t>Accounts receivable, net</t>
        </is>
      </c>
      <c r="B12" s="5" t="n">
        <v>0</v>
      </c>
      <c r="C12" s="7" t="n">
        <v>122.2</v>
      </c>
      <c r="D12" s="4" t="inlineStr">
        <is>
          <t xml:space="preserve"> </t>
        </is>
      </c>
    </row>
    <row r="13">
      <c r="A13" s="4" t="inlineStr">
        <is>
          <t>Prepaid and other current assets</t>
        </is>
      </c>
      <c r="B13" s="5" t="n">
        <v>0</v>
      </c>
      <c r="C13" s="7" t="n">
        <v>387.4</v>
      </c>
      <c r="D13" s="4" t="inlineStr">
        <is>
          <t xml:space="preserve"> </t>
        </is>
      </c>
    </row>
    <row r="14">
      <c r="A14" s="4" t="inlineStr">
        <is>
          <t>Total current assets of discontinued operations</t>
        </is>
      </c>
      <c r="B14" s="5" t="n">
        <v>0</v>
      </c>
      <c r="C14" s="7" t="n">
        <v>729.6</v>
      </c>
      <c r="D14" s="4" t="inlineStr">
        <is>
          <t xml:space="preserve"> </t>
        </is>
      </c>
    </row>
    <row r="15">
      <c r="A15" s="4" t="inlineStr">
        <is>
          <t>Property and equipment, net</t>
        </is>
      </c>
      <c r="B15" s="5" t="n">
        <v>0</v>
      </c>
      <c r="C15" s="7" t="n">
        <v>925.6</v>
      </c>
      <c r="D15" s="4" t="inlineStr">
        <is>
          <t xml:space="preserve"> </t>
        </is>
      </c>
    </row>
    <row r="16">
      <c r="A16" s="4" t="inlineStr">
        <is>
          <t>Goodwill</t>
        </is>
      </c>
      <c r="B16" s="5" t="n">
        <v>0</v>
      </c>
      <c r="C16" s="7" t="n">
        <v>555.5</v>
      </c>
      <c r="D16" s="4" t="inlineStr">
        <is>
          <t xml:space="preserve"> </t>
        </is>
      </c>
    </row>
    <row r="17">
      <c r="A17" s="4" t="inlineStr">
        <is>
          <t>Other intangible assets, net</t>
        </is>
      </c>
      <c r="B17" s="5" t="n">
        <v>0</v>
      </c>
      <c r="C17" s="7" t="n">
        <v>588.4</v>
      </c>
      <c r="D17" s="4" t="inlineStr">
        <is>
          <t xml:space="preserve"> </t>
        </is>
      </c>
    </row>
    <row r="18">
      <c r="A18" s="4" t="inlineStr">
        <is>
          <t>Deferred rent</t>
        </is>
      </c>
      <c r="B18" s="5" t="n">
        <v>0</v>
      </c>
      <c r="C18" s="7" t="n">
        <v>43.6</v>
      </c>
      <c r="D18" s="4" t="inlineStr">
        <is>
          <t xml:space="preserve"> </t>
        </is>
      </c>
    </row>
    <row r="19">
      <c r="A19" s="4" t="inlineStr">
        <is>
          <t>Right-of-use asset</t>
        </is>
      </c>
      <c r="B19" s="5" t="n">
        <v>0</v>
      </c>
      <c r="C19" s="7" t="n">
        <v>673.7</v>
      </c>
      <c r="D19" s="4" t="inlineStr">
        <is>
          <t xml:space="preserve"> </t>
        </is>
      </c>
    </row>
    <row r="20">
      <c r="A20" s="4" t="inlineStr">
        <is>
          <t>Notes receivable and other non-current assets</t>
        </is>
      </c>
      <c r="B20" s="5" t="n">
        <v>0</v>
      </c>
      <c r="C20" s="7" t="n">
        <v>34.1</v>
      </c>
      <c r="D20" s="4" t="inlineStr">
        <is>
          <t xml:space="preserve"> </t>
        </is>
      </c>
    </row>
    <row r="21">
      <c r="A21" s="4" t="inlineStr">
        <is>
          <t>Total non-current assets of discontinued operations</t>
        </is>
      </c>
      <c r="B21" s="5" t="n">
        <v>0</v>
      </c>
      <c r="C21" s="7" t="n">
        <v>2820.9</v>
      </c>
      <c r="D21" s="4" t="inlineStr">
        <is>
          <t xml:space="preserve"> </t>
        </is>
      </c>
    </row>
    <row r="22">
      <c r="A22" s="4" t="inlineStr">
        <is>
          <t>Total assets of discontinued operations</t>
        </is>
      </c>
      <c r="B22" s="10" t="n">
        <v>0</v>
      </c>
      <c r="C22" s="6" t="n">
        <v>3550.5</v>
      </c>
      <c r="D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Liabilities of Discontinued Operations (Details) - USD ($) $ in Million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liabilities of discontinued operations</t>
        </is>
      </c>
      <c r="B3" s="10" t="n">
        <v>0</v>
      </c>
      <c r="C3" s="6" t="n">
        <v>463.3</v>
      </c>
    </row>
    <row r="4">
      <c r="A4" s="4" t="inlineStr">
        <is>
          <t>Total non-current liabilities of discontinued operations</t>
        </is>
      </c>
      <c r="B4" s="5" t="n">
        <v>0</v>
      </c>
      <c r="C4" s="7" t="n">
        <v>823.2</v>
      </c>
    </row>
    <row r="5">
      <c r="A5" s="4" t="inlineStr">
        <is>
          <t>Discontinued Operations, Disposed of by Sale | ATC TIP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ccounts payable</t>
        </is>
      </c>
      <c r="B7" s="5" t="n">
        <v>0</v>
      </c>
      <c r="C7" s="7" t="n">
        <v>7.4</v>
      </c>
    </row>
    <row r="8">
      <c r="A8" s="4" t="inlineStr">
        <is>
          <t>Accrued expenses</t>
        </is>
      </c>
      <c r="B8" s="5" t="n">
        <v>0</v>
      </c>
      <c r="C8" s="7" t="n">
        <v>227.8</v>
      </c>
    </row>
    <row r="9">
      <c r="A9" s="4" t="inlineStr">
        <is>
          <t>Accrued interest</t>
        </is>
      </c>
      <c r="B9" s="5" t="n">
        <v>0</v>
      </c>
      <c r="C9" s="7" t="n">
        <v>2.8</v>
      </c>
    </row>
    <row r="10">
      <c r="A10" s="4" t="inlineStr">
        <is>
          <t>Current portion of operating lease liability</t>
        </is>
      </c>
      <c r="B10" s="5" t="n">
        <v>0</v>
      </c>
      <c r="C10" s="7" t="n">
        <v>104.2</v>
      </c>
    </row>
    <row r="11">
      <c r="A11" s="4" t="inlineStr">
        <is>
          <t>Current portion of long-term obligations</t>
        </is>
      </c>
      <c r="B11" s="5" t="n">
        <v>0</v>
      </c>
      <c r="C11" s="7" t="n">
        <v>120.2</v>
      </c>
    </row>
    <row r="12">
      <c r="A12" s="4" t="inlineStr">
        <is>
          <t>Unearned revenue</t>
        </is>
      </c>
      <c r="B12" s="5" t="n">
        <v>0</v>
      </c>
      <c r="C12" s="7" t="n">
        <v>0.9</v>
      </c>
    </row>
    <row r="13">
      <c r="A13" s="4" t="inlineStr">
        <is>
          <t>Total current liabilities of discontinued operations</t>
        </is>
      </c>
      <c r="B13" s="5" t="n">
        <v>0</v>
      </c>
      <c r="C13" s="7" t="n">
        <v>463.3</v>
      </c>
    </row>
    <row r="14">
      <c r="A14" s="4" t="inlineStr">
        <is>
          <t>Operating lease liability</t>
        </is>
      </c>
      <c r="B14" s="5" t="n">
        <v>0</v>
      </c>
      <c r="C14" s="7" t="n">
        <v>623.4</v>
      </c>
    </row>
    <row r="15">
      <c r="A15" s="4" t="inlineStr">
        <is>
          <t>Asset retirement obligation</t>
        </is>
      </c>
      <c r="B15" s="5" t="n">
        <v>0</v>
      </c>
      <c r="C15" s="7" t="n">
        <v>78.2</v>
      </c>
    </row>
    <row r="16">
      <c r="A16" s="4" t="inlineStr">
        <is>
          <t>Deferred tax liability</t>
        </is>
      </c>
      <c r="B16" s="5" t="n">
        <v>0</v>
      </c>
      <c r="C16" s="7" t="n">
        <v>50.8</v>
      </c>
    </row>
    <row r="17">
      <c r="A17" s="4" t="inlineStr">
        <is>
          <t>Other non-current liabilities</t>
        </is>
      </c>
      <c r="B17" s="5" t="n">
        <v>0</v>
      </c>
      <c r="C17" s="7" t="n">
        <v>70.8</v>
      </c>
    </row>
    <row r="18">
      <c r="A18" s="4" t="inlineStr">
        <is>
          <t>Total non-current liabilities of discontinued operations</t>
        </is>
      </c>
      <c r="B18" s="5" t="n">
        <v>0</v>
      </c>
      <c r="C18" s="7" t="n">
        <v>823.2</v>
      </c>
    </row>
    <row r="19">
      <c r="A19" s="4" t="inlineStr">
        <is>
          <t>Total liabilities of discontinued operations</t>
        </is>
      </c>
      <c r="B19" s="10" t="n">
        <v>0</v>
      </c>
      <c r="C19" s="6" t="n">
        <v>128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Components of Income From Discontinued Operations (Details) - USD ($) $ in Millions</t>
        </is>
      </c>
      <c r="C1" s="2" t="inlineStr">
        <is>
          <t>3 Months Ended</t>
        </is>
      </c>
      <c r="E1" s="2" t="inlineStr">
        <is>
          <t>9 Months Ended</t>
        </is>
      </c>
    </row>
    <row r="2">
      <c r="B2" s="2" t="inlineStr">
        <is>
          <t>Sep. 12,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ale of ATC TIPL</t>
        </is>
      </c>
      <c r="B4" s="4" t="inlineStr">
        <is>
          <t xml:space="preserve"> </t>
        </is>
      </c>
      <c r="C4" s="4" t="inlineStr">
        <is>
          <t xml:space="preserve"> </t>
        </is>
      </c>
      <c r="D4" s="4" t="inlineStr">
        <is>
          <t xml:space="preserve"> </t>
        </is>
      </c>
      <c r="E4" s="6" t="n">
        <v>-1245.5</v>
      </c>
      <c r="F4" s="10" t="n">
        <v>0</v>
      </c>
    </row>
    <row r="5">
      <c r="A5" s="4" t="inlineStr">
        <is>
          <t>Loss from discontinued operations, net of taxes</t>
        </is>
      </c>
      <c r="B5" s="4" t="inlineStr">
        <is>
          <t xml:space="preserve"> </t>
        </is>
      </c>
      <c r="C5" s="6" t="n">
        <v>-1208.5</v>
      </c>
      <c r="D5" s="6" t="n">
        <v>-197.5</v>
      </c>
      <c r="E5" s="7" t="n">
        <v>-978.3</v>
      </c>
      <c r="F5" s="7" t="n">
        <v>-145.9</v>
      </c>
    </row>
    <row r="6">
      <c r="A6" s="4" t="inlineStr">
        <is>
          <t>Discontinued Operations, Disposed of by Sale | ATC TIP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7" t="n">
        <v>234.1</v>
      </c>
      <c r="D8" s="7" t="n">
        <v>297.5</v>
      </c>
      <c r="E8" s="7" t="n">
        <v>911.2</v>
      </c>
      <c r="F8" s="7" t="n">
        <v>801.4</v>
      </c>
    </row>
    <row r="9">
      <c r="A9" s="4" t="inlineStr">
        <is>
          <t>Cost of operations</t>
        </is>
      </c>
      <c r="B9" s="4" t="inlineStr">
        <is>
          <t xml:space="preserve"> </t>
        </is>
      </c>
      <c r="C9" s="7" t="n">
        <v>-131.8</v>
      </c>
      <c r="D9" s="7" t="n">
        <v>-177.8</v>
      </c>
      <c r="E9" s="7" t="n">
        <v>-473.8</v>
      </c>
      <c r="F9" s="7" t="n">
        <v>-523.4</v>
      </c>
    </row>
    <row r="10">
      <c r="A10" s="4" t="inlineStr">
        <is>
          <t>Depreciation, amortization and accretion</t>
        </is>
      </c>
      <c r="B10" s="4" t="inlineStr">
        <is>
          <t xml:space="preserve"> </t>
        </is>
      </c>
      <c r="C10" s="7" t="n">
        <v>-14.3</v>
      </c>
      <c r="D10" s="7" t="n">
        <v>-39.7</v>
      </c>
      <c r="E10" s="5" t="n">
        <v>-96</v>
      </c>
      <c r="F10" s="5" t="n">
        <v>-118</v>
      </c>
    </row>
    <row r="11">
      <c r="A11" s="4" t="inlineStr">
        <is>
          <t>Selling, general, administrative and development expense</t>
        </is>
      </c>
      <c r="B11" s="4" t="inlineStr">
        <is>
          <t xml:space="preserve"> </t>
        </is>
      </c>
      <c r="C11" s="5" t="n">
        <v>-30</v>
      </c>
      <c r="D11" s="7" t="n">
        <v>-11.6</v>
      </c>
      <c r="E11" s="7" t="n">
        <v>-58.7</v>
      </c>
      <c r="F11" s="7" t="n">
        <v>-39.4</v>
      </c>
    </row>
    <row r="12">
      <c r="A12" s="4" t="inlineStr">
        <is>
          <t>Other operating expense</t>
        </is>
      </c>
      <c r="B12" s="4" t="inlineStr">
        <is>
          <t xml:space="preserve"> </t>
        </is>
      </c>
      <c r="C12" s="7" t="n">
        <v>-5.7</v>
      </c>
      <c r="D12" s="7" t="n">
        <v>-0.7</v>
      </c>
      <c r="E12" s="7" t="n">
        <v>-6.7</v>
      </c>
      <c r="F12" s="7" t="n">
        <v>-3.3</v>
      </c>
    </row>
    <row r="13">
      <c r="A13" s="4" t="inlineStr">
        <is>
          <t>Loss on sale of ATC TIPL</t>
        </is>
      </c>
      <c r="B13" s="6" t="n">
        <v>-1245.5</v>
      </c>
      <c r="C13" s="7" t="n">
        <v>-1245.5</v>
      </c>
      <c r="D13" s="5" t="n">
        <v>0</v>
      </c>
      <c r="E13" s="7" t="n">
        <v>-1245.5</v>
      </c>
      <c r="F13" s="5" t="n">
        <v>0</v>
      </c>
    </row>
    <row r="14">
      <c r="A14" s="4" t="inlineStr">
        <is>
          <t>Goodwill impairment</t>
        </is>
      </c>
      <c r="B14" s="4" t="inlineStr">
        <is>
          <t xml:space="preserve"> </t>
        </is>
      </c>
      <c r="C14" s="5" t="n">
        <v>0</v>
      </c>
      <c r="D14" s="5" t="n">
        <v>-322</v>
      </c>
      <c r="E14" s="5" t="n">
        <v>0</v>
      </c>
      <c r="F14" s="5" t="n">
        <v>-322</v>
      </c>
    </row>
    <row r="15">
      <c r="A15" s="4" t="inlineStr">
        <is>
          <t>Operating loss</t>
        </is>
      </c>
      <c r="B15" s="4" t="inlineStr">
        <is>
          <t xml:space="preserve"> </t>
        </is>
      </c>
      <c r="C15" s="7" t="n">
        <v>-1193.2</v>
      </c>
      <c r="D15" s="7" t="n">
        <v>-254.3</v>
      </c>
      <c r="E15" s="7" t="n">
        <v>-969.5</v>
      </c>
      <c r="F15" s="7" t="n">
        <v>-204.7</v>
      </c>
    </row>
    <row r="16">
      <c r="A16" s="4" t="inlineStr">
        <is>
          <t>Interest income</t>
        </is>
      </c>
      <c r="B16" s="4" t="inlineStr">
        <is>
          <t xml:space="preserve"> </t>
        </is>
      </c>
      <c r="C16" s="7" t="n">
        <v>4.4</v>
      </c>
      <c r="D16" s="7" t="n">
        <v>12.4</v>
      </c>
      <c r="E16" s="7" t="n">
        <v>30.7</v>
      </c>
      <c r="F16" s="7" t="n">
        <v>22.1</v>
      </c>
    </row>
    <row r="17">
      <c r="A17" s="4" t="inlineStr">
        <is>
          <t>Interest expense</t>
        </is>
      </c>
      <c r="B17" s="4" t="inlineStr">
        <is>
          <t xml:space="preserve"> </t>
        </is>
      </c>
      <c r="C17" s="5" t="n">
        <v>-2</v>
      </c>
      <c r="D17" s="7" t="n">
        <v>-2.7</v>
      </c>
      <c r="E17" s="7" t="n">
        <v>-7.6</v>
      </c>
      <c r="F17" s="7" t="n">
        <v>-6.9</v>
      </c>
    </row>
    <row r="18">
      <c r="A18" s="4" t="inlineStr">
        <is>
          <t>Other income (expense), net</t>
        </is>
      </c>
      <c r="B18" s="4" t="inlineStr">
        <is>
          <t xml:space="preserve"> </t>
        </is>
      </c>
      <c r="C18" s="7" t="n">
        <v>0.2</v>
      </c>
      <c r="D18" s="7" t="n">
        <v>63.3</v>
      </c>
      <c r="E18" s="7" t="n">
        <v>46.5</v>
      </c>
      <c r="F18" s="7" t="n">
        <v>77.5</v>
      </c>
    </row>
    <row r="19">
      <c r="A19" s="4" t="inlineStr">
        <is>
          <t>Loss from discontinued operations before taxes</t>
        </is>
      </c>
      <c r="B19" s="4" t="inlineStr">
        <is>
          <t xml:space="preserve"> </t>
        </is>
      </c>
      <c r="C19" s="7" t="n">
        <v>-1190.6</v>
      </c>
      <c r="D19" s="7" t="n">
        <v>-181.3</v>
      </c>
      <c r="E19" s="7" t="n">
        <v>-899.9</v>
      </c>
      <c r="F19" s="5" t="n">
        <v>-112</v>
      </c>
    </row>
    <row r="20">
      <c r="A20" s="4" t="inlineStr">
        <is>
          <t>Income tax provision</t>
        </is>
      </c>
      <c r="B20" s="4" t="inlineStr">
        <is>
          <t xml:space="preserve"> </t>
        </is>
      </c>
      <c r="C20" s="7" t="n">
        <v>17.9</v>
      </c>
      <c r="D20" s="7" t="n">
        <v>16.2</v>
      </c>
      <c r="E20" s="7" t="n">
        <v>78.40000000000001</v>
      </c>
      <c r="F20" s="7" t="n">
        <v>33.9</v>
      </c>
    </row>
    <row r="21">
      <c r="A21" s="4" t="inlineStr">
        <is>
          <t>Loss from discontinued operations, net of taxes</t>
        </is>
      </c>
      <c r="B21" s="4" t="inlineStr">
        <is>
          <t xml:space="preserve"> </t>
        </is>
      </c>
      <c r="C21" s="6" t="n">
        <v>-1208.5</v>
      </c>
      <c r="D21" s="6" t="n">
        <v>-197.5</v>
      </c>
      <c r="E21" s="6" t="n">
        <v>-978.3</v>
      </c>
      <c r="F21" s="6" t="n">
        <v>-145.9</v>
      </c>
    </row>
    <row r="22">
      <c r="A22" s="4" t="inlineStr">
        <is>
          <t>Reclassification of cumulative translation adjustment</t>
        </is>
      </c>
      <c r="B22" s="6" t="n">
        <v>1072.3</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Cash Flow and Non-Cash Information Related to Discontinued Operations (Details) - USD ($) $ in Millions</t>
        </is>
      </c>
      <c r="C1" s="2" t="inlineStr">
        <is>
          <t>3 Months Ended</t>
        </is>
      </c>
      <c r="E1" s="2" t="inlineStr">
        <is>
          <t>9 Months Ended</t>
        </is>
      </c>
    </row>
    <row r="2">
      <c r="B2" s="2" t="inlineStr">
        <is>
          <t>Sep. 12,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ATC TIPL</t>
        </is>
      </c>
      <c r="B4" s="4" t="inlineStr">
        <is>
          <t xml:space="preserve"> </t>
        </is>
      </c>
      <c r="C4" s="4" t="inlineStr">
        <is>
          <t xml:space="preserve"> </t>
        </is>
      </c>
      <c r="D4" s="4" t="inlineStr">
        <is>
          <t xml:space="preserve"> </t>
        </is>
      </c>
      <c r="E4" s="6" t="n">
        <v>2158.8</v>
      </c>
      <c r="F4" s="10" t="n">
        <v>0</v>
      </c>
    </row>
    <row r="5">
      <c r="A5" s="3" t="inlineStr">
        <is>
          <t>Significant non-cash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on sale of ATC TIPL</t>
        </is>
      </c>
      <c r="B6" s="4" t="inlineStr">
        <is>
          <t xml:space="preserve"> </t>
        </is>
      </c>
      <c r="C6" s="4" t="inlineStr">
        <is>
          <t xml:space="preserve"> </t>
        </is>
      </c>
      <c r="D6" s="4" t="inlineStr">
        <is>
          <t xml:space="preserve"> </t>
        </is>
      </c>
      <c r="E6" s="7" t="n">
        <v>1245.5</v>
      </c>
      <c r="F6" s="5" t="n">
        <v>0</v>
      </c>
    </row>
    <row r="7">
      <c r="A7" s="4" t="inlineStr">
        <is>
          <t>Discontinued Operations, Disposed of by Sale | ATC TIP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the sale of ATC TIPL</t>
        </is>
      </c>
      <c r="B9" s="4" t="inlineStr">
        <is>
          <t xml:space="preserve"> </t>
        </is>
      </c>
      <c r="C9" s="4" t="inlineStr">
        <is>
          <t xml:space="preserve"> </t>
        </is>
      </c>
      <c r="D9" s="4" t="inlineStr">
        <is>
          <t xml:space="preserve"> </t>
        </is>
      </c>
      <c r="E9" s="7" t="n">
        <v>2158.8</v>
      </c>
      <c r="F9" s="5" t="n">
        <v>0</v>
      </c>
    </row>
    <row r="10">
      <c r="A10" s="4" t="inlineStr">
        <is>
          <t>Capital expenditures</t>
        </is>
      </c>
      <c r="B10" s="4" t="inlineStr">
        <is>
          <t xml:space="preserve"> </t>
        </is>
      </c>
      <c r="C10" s="4" t="inlineStr">
        <is>
          <t xml:space="preserve"> </t>
        </is>
      </c>
      <c r="D10" s="4" t="inlineStr">
        <is>
          <t xml:space="preserve"> </t>
        </is>
      </c>
      <c r="E10" s="7" t="n">
        <v>-52.3</v>
      </c>
      <c r="F10" s="5" t="n">
        <v>-94</v>
      </c>
    </row>
    <row r="11">
      <c r="A11" s="3" t="inlineStr">
        <is>
          <t>Significant non-cash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mortization and accretion</t>
        </is>
      </c>
      <c r="B12" s="4" t="inlineStr">
        <is>
          <t xml:space="preserve"> </t>
        </is>
      </c>
      <c r="C12" s="4" t="inlineStr">
        <is>
          <t xml:space="preserve"> </t>
        </is>
      </c>
      <c r="D12" s="4" t="inlineStr">
        <is>
          <t xml:space="preserve"> </t>
        </is>
      </c>
      <c r="E12" s="5" t="n">
        <v>96</v>
      </c>
      <c r="F12" s="5" t="n">
        <v>118</v>
      </c>
    </row>
    <row r="13">
      <c r="A13" s="4" t="inlineStr">
        <is>
          <t>Stock-based compensation expense</t>
        </is>
      </c>
      <c r="B13" s="4" t="inlineStr">
        <is>
          <t xml:space="preserve"> </t>
        </is>
      </c>
      <c r="C13" s="6" t="n">
        <v>6.8</v>
      </c>
      <c r="D13" s="6" t="n">
        <v>3.7</v>
      </c>
      <c r="E13" s="7" t="n">
        <v>10.9</v>
      </c>
      <c r="F13" s="5" t="n">
        <v>9</v>
      </c>
    </row>
    <row r="14">
      <c r="A14" s="4" t="inlineStr">
        <is>
          <t>Impairments, net loss on sale of long-lived assets, non-cash restructuring and merger related expenses</t>
        </is>
      </c>
      <c r="B14" s="4" t="inlineStr">
        <is>
          <t xml:space="preserve"> </t>
        </is>
      </c>
      <c r="C14" s="4" t="inlineStr">
        <is>
          <t xml:space="preserve"> </t>
        </is>
      </c>
      <c r="D14" s="4" t="inlineStr">
        <is>
          <t xml:space="preserve"> </t>
        </is>
      </c>
      <c r="E14" s="7" t="n">
        <v>-2.3</v>
      </c>
      <c r="F14" s="7" t="n">
        <v>317.6</v>
      </c>
    </row>
    <row r="15">
      <c r="A15" s="4" t="inlineStr">
        <is>
          <t>(Gain) loss on investments, unrealized foreign currency (gain) loss and other non-cash expense</t>
        </is>
      </c>
      <c r="B15" s="4" t="inlineStr">
        <is>
          <t xml:space="preserve"> </t>
        </is>
      </c>
      <c r="C15" s="4" t="inlineStr">
        <is>
          <t xml:space="preserve"> </t>
        </is>
      </c>
      <c r="D15" s="4" t="inlineStr">
        <is>
          <t xml:space="preserve"> </t>
        </is>
      </c>
      <c r="E15" s="7" t="n">
        <v>-30.7</v>
      </c>
      <c r="F15" s="7" t="n">
        <v>-76.7</v>
      </c>
    </row>
    <row r="16">
      <c r="A16" s="4" t="inlineStr">
        <is>
          <t>Loss on sale of ATC TIPL</t>
        </is>
      </c>
      <c r="B16" s="6" t="n">
        <v>1245.5</v>
      </c>
      <c r="C16" s="6" t="n">
        <v>1245.5</v>
      </c>
      <c r="D16" s="10" t="n">
        <v>0</v>
      </c>
      <c r="E16" s="6" t="n">
        <v>1245.5</v>
      </c>
      <c r="F16" s="10" t="n">
        <v>0</v>
      </c>
    </row>
    <row r="17">
      <c r="A17" s="4" t="inlineStr">
        <is>
          <t>Reclassification of cumulative translation adjustment</t>
        </is>
      </c>
      <c r="B17" s="6" t="n">
        <v>1072.3</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Income tax refunds</t>
        </is>
      </c>
      <c r="B4" s="6" t="n">
        <v>25.4</v>
      </c>
      <c r="C4" s="6" t="n">
        <v>2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05:26Z</dcterms:created>
  <dcterms:modified xmlns:dcterms="http://purl.org/dc/terms/" xmlns:xsi="http://www.w3.org/2001/XMLSchema-instance" xsi:type="dcterms:W3CDTF">2024-10-29T20:05:26Z</dcterms:modified>
</cp:coreProperties>
</file>